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resh Start Accounting" sheetId="10" state="visible" r:id="rId10"/>
    <sheet xmlns:r="http://schemas.openxmlformats.org/officeDocument/2006/relationships" name="Revenue from Contracts with Cu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 Deficit" sheetId="17" state="visible" r:id="rId17"/>
    <sheet xmlns:r="http://schemas.openxmlformats.org/officeDocument/2006/relationships" name="Fair Value Measurements" sheetId="18" state="visible" r:id="rId18"/>
    <sheet xmlns:r="http://schemas.openxmlformats.org/officeDocument/2006/relationships" name="Net Loss (Income) Per Common Sh" sheetId="19" state="visible" r:id="rId19"/>
    <sheet xmlns:r="http://schemas.openxmlformats.org/officeDocument/2006/relationships" name="Stock-Based Compensation" sheetId="20" state="visible" r:id="rId20"/>
    <sheet xmlns:r="http://schemas.openxmlformats.org/officeDocument/2006/relationships" name="Restructuring and Other Charges" sheetId="21" state="visible" r:id="rId21"/>
    <sheet xmlns:r="http://schemas.openxmlformats.org/officeDocument/2006/relationships" name="Reorganization items" sheetId="22" state="visible" r:id="rId22"/>
    <sheet xmlns:r="http://schemas.openxmlformats.org/officeDocument/2006/relationships" name="Commitments and Contingencies" sheetId="23" state="visible" r:id="rId23"/>
    <sheet xmlns:r="http://schemas.openxmlformats.org/officeDocument/2006/relationships" name="Acquisitions and License and Co"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resh Start Accounting (Tables)" sheetId="28" state="visible" r:id="rId28"/>
    <sheet xmlns:r="http://schemas.openxmlformats.org/officeDocument/2006/relationships" name="Revenue from Contracts with C_2" sheetId="29" state="visible" r:id="rId29"/>
    <sheet xmlns:r="http://schemas.openxmlformats.org/officeDocument/2006/relationships" name="Inventory (Tables)" sheetId="30" state="visible" r:id="rId30"/>
    <sheet xmlns:r="http://schemas.openxmlformats.org/officeDocument/2006/relationships" name="Intangible Assets and Goodwill "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Net Loss (Income) Per Common _2" sheetId="36" state="visible" r:id="rId36"/>
    <sheet xmlns:r="http://schemas.openxmlformats.org/officeDocument/2006/relationships" name="Stock-Based Compensation (Table" sheetId="37" state="visible" r:id="rId37"/>
    <sheet xmlns:r="http://schemas.openxmlformats.org/officeDocument/2006/relationships" name="Restructuring and Other Charg_2" sheetId="38" state="visible" r:id="rId38"/>
    <sheet xmlns:r="http://schemas.openxmlformats.org/officeDocument/2006/relationships" name="Reorganization items (Tables)" sheetId="39" state="visible" r:id="rId39"/>
    <sheet xmlns:r="http://schemas.openxmlformats.org/officeDocument/2006/relationships" name="Organization and Description _2" sheetId="40" state="visible" r:id="rId40"/>
    <sheet xmlns:r="http://schemas.openxmlformats.org/officeDocument/2006/relationships" name="Fresh Start Accounting (Details" sheetId="41" state="visible" r:id="rId41"/>
    <sheet xmlns:r="http://schemas.openxmlformats.org/officeDocument/2006/relationships" name="Fresh Start Accounting - Consol" sheetId="42" state="visible" r:id="rId42"/>
    <sheet xmlns:r="http://schemas.openxmlformats.org/officeDocument/2006/relationships" name="Fresh Start Accounting - Cash a" sheetId="43" state="visible" r:id="rId43"/>
    <sheet xmlns:r="http://schemas.openxmlformats.org/officeDocument/2006/relationships" name="Fresh Start Accounting - Iroko " sheetId="44" state="visible" r:id="rId44"/>
    <sheet xmlns:r="http://schemas.openxmlformats.org/officeDocument/2006/relationships" name="Fresh Start Accounting - Adjust" sheetId="45" state="visible" r:id="rId45"/>
    <sheet xmlns:r="http://schemas.openxmlformats.org/officeDocument/2006/relationships" name="Fresh Start Accounting - Obliga" sheetId="46" state="visible" r:id="rId46"/>
    <sheet xmlns:r="http://schemas.openxmlformats.org/officeDocument/2006/relationships" name="Fresh Start Accounting - Liabil" sheetId="47" state="visible" r:id="rId47"/>
    <sheet xmlns:r="http://schemas.openxmlformats.org/officeDocument/2006/relationships" name="Fresh Start Accounting - Common" sheetId="48" state="visible" r:id="rId48"/>
    <sheet xmlns:r="http://schemas.openxmlformats.org/officeDocument/2006/relationships" name="Fresh Start Accounting - Accumu" sheetId="49" state="visible" r:id="rId49"/>
    <sheet xmlns:r="http://schemas.openxmlformats.org/officeDocument/2006/relationships" name="Fresh Start Accounting - Invent" sheetId="50" state="visible" r:id="rId50"/>
    <sheet xmlns:r="http://schemas.openxmlformats.org/officeDocument/2006/relationships" name="Fresh Start Accounting - Goodwi" sheetId="51" state="visible" r:id="rId51"/>
    <sheet xmlns:r="http://schemas.openxmlformats.org/officeDocument/2006/relationships" name="Fresh Start Accounting - Adju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Revenue from Contracts with C_6" sheetId="56" state="visible" r:id="rId56"/>
    <sheet xmlns:r="http://schemas.openxmlformats.org/officeDocument/2006/relationships" name="Inventory (Details)" sheetId="57" state="visible" r:id="rId57"/>
    <sheet xmlns:r="http://schemas.openxmlformats.org/officeDocument/2006/relationships" name="Inventory - Narrative (Details)" sheetId="58" state="visible" r:id="rId58"/>
    <sheet xmlns:r="http://schemas.openxmlformats.org/officeDocument/2006/relationships" name="Intangible Assets and Goodwil_2" sheetId="59" state="visible" r:id="rId59"/>
    <sheet xmlns:r="http://schemas.openxmlformats.org/officeDocument/2006/relationships" name="Accrued Expenses (Details)" sheetId="60" state="visible" r:id="rId60"/>
    <sheet xmlns:r="http://schemas.openxmlformats.org/officeDocument/2006/relationships" name="Debt - Summary of company's deb" sheetId="61" state="visible" r:id="rId61"/>
    <sheet xmlns:r="http://schemas.openxmlformats.org/officeDocument/2006/relationships" name="Debt - Agreements (Details)" sheetId="62" state="visible" r:id="rId62"/>
    <sheet xmlns:r="http://schemas.openxmlformats.org/officeDocument/2006/relationships" name="Debt - Interim Promissory Note " sheetId="63" state="visible" r:id="rId63"/>
    <sheet xmlns:r="http://schemas.openxmlformats.org/officeDocument/2006/relationships" name="Debt - Revolving Credit Agreeme" sheetId="64" state="visible" r:id="rId64"/>
    <sheet xmlns:r="http://schemas.openxmlformats.org/officeDocument/2006/relationships" name="Debt - Estimated Future Princip" sheetId="65" state="visible" r:id="rId65"/>
    <sheet xmlns:r="http://schemas.openxmlformats.org/officeDocument/2006/relationships" name="Debt - Convertible Senior Notes" sheetId="66" state="visible" r:id="rId66"/>
    <sheet xmlns:r="http://schemas.openxmlformats.org/officeDocument/2006/relationships" name="Leases - (Details)" sheetId="67" state="visible" r:id="rId67"/>
    <sheet xmlns:r="http://schemas.openxmlformats.org/officeDocument/2006/relationships" name="Leases - Components of lease ex" sheetId="68" state="visible" r:id="rId68"/>
    <sheet xmlns:r="http://schemas.openxmlformats.org/officeDocument/2006/relationships" name="Leases - Balance sheet informat" sheetId="69" state="visible" r:id="rId69"/>
    <sheet xmlns:r="http://schemas.openxmlformats.org/officeDocument/2006/relationships" name="Leases - Lease term and discoun" sheetId="70" state="visible" r:id="rId70"/>
    <sheet xmlns:r="http://schemas.openxmlformats.org/officeDocument/2006/relationships" name="Leases - Cash flow information " sheetId="71" state="visible" r:id="rId71"/>
    <sheet xmlns:r="http://schemas.openxmlformats.org/officeDocument/2006/relationships" name="Leases - Future minimum lease p" sheetId="72" state="visible" r:id="rId72"/>
    <sheet xmlns:r="http://schemas.openxmlformats.org/officeDocument/2006/relationships" name="Stockholders' Deficit (Details)" sheetId="73" state="visible" r:id="rId73"/>
    <sheet xmlns:r="http://schemas.openxmlformats.org/officeDocument/2006/relationships" name="Stockholders' Deficit - Amended" sheetId="74" state="visible" r:id="rId74"/>
    <sheet xmlns:r="http://schemas.openxmlformats.org/officeDocument/2006/relationships" name="Fair Value Measurements (Detail" sheetId="75" state="visible" r:id="rId75"/>
    <sheet xmlns:r="http://schemas.openxmlformats.org/officeDocument/2006/relationships" name="Net Loss (Income) Per Common _3" sheetId="76" state="visible" r:id="rId76"/>
    <sheet xmlns:r="http://schemas.openxmlformats.org/officeDocument/2006/relationships" name="Stock-Based Compensation - 2019" sheetId="77" state="visible" r:id="rId77"/>
    <sheet xmlns:r="http://schemas.openxmlformats.org/officeDocument/2006/relationships" name="Stock-Based Compensation - Equi" sheetId="78" state="visible" r:id="rId78"/>
    <sheet xmlns:r="http://schemas.openxmlformats.org/officeDocument/2006/relationships" name="Stock-Based Compensation - Rest" sheetId="79" state="visible" r:id="rId79"/>
    <sheet xmlns:r="http://schemas.openxmlformats.org/officeDocument/2006/relationships" name="Stock-Based Compensation - Stoc" sheetId="80" state="visible" r:id="rId80"/>
    <sheet xmlns:r="http://schemas.openxmlformats.org/officeDocument/2006/relationships" name="Restructuring and Other Charg_3" sheetId="81" state="visible" r:id="rId81"/>
    <sheet xmlns:r="http://schemas.openxmlformats.org/officeDocument/2006/relationships" name="Reorganization items (Details)" sheetId="82" state="visible" r:id="rId82"/>
    <sheet xmlns:r="http://schemas.openxmlformats.org/officeDocument/2006/relationships" name="Commitments and Contingencies (" sheetId="83" state="visible" r:id="rId83"/>
    <sheet xmlns:r="http://schemas.openxmlformats.org/officeDocument/2006/relationships" name="Acquisitions and License and _2"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810">
  <si>
    <t>Document and Entity Information - shares</t>
  </si>
  <si>
    <t>3 Months Ended</t>
  </si>
  <si>
    <t>Mar. 31, 2020</t>
  </si>
  <si>
    <t>May 10, 2020</t>
  </si>
  <si>
    <t>Document and Entity Information</t>
  </si>
  <si>
    <t>Document Type</t>
  </si>
  <si>
    <t>10-Q</t>
  </si>
  <si>
    <t>Document Period End Date</t>
  </si>
  <si>
    <t>Mar. 31,
		2020</t>
  </si>
  <si>
    <t>Entity Registrant Name</t>
  </si>
  <si>
    <t>Zyla Life Science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586105</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Accounts receivable, net</t>
  </si>
  <si>
    <t>Inventory</t>
  </si>
  <si>
    <t>Prepaid expenses and other current assets</t>
  </si>
  <si>
    <t>Other receivables</t>
  </si>
  <si>
    <t>Total current assets</t>
  </si>
  <si>
    <t>Intangible assets, net</t>
  </si>
  <si>
    <t>Restricted cash</t>
  </si>
  <si>
    <t>Property and equipment, net</t>
  </si>
  <si>
    <t>Right of use assets</t>
  </si>
  <si>
    <t>Goodwill</t>
  </si>
  <si>
    <t>Deposits and other assets</t>
  </si>
  <si>
    <t>Total assets</t>
  </si>
  <si>
    <t>Current liabilities:</t>
  </si>
  <si>
    <t>Accounts payable</t>
  </si>
  <si>
    <t>Accrued expenses</t>
  </si>
  <si>
    <t>Debt - current, net</t>
  </si>
  <si>
    <t>Acquisition-related contingent consideration</t>
  </si>
  <si>
    <t>Other current liabilities</t>
  </si>
  <si>
    <t>Total current liabilities</t>
  </si>
  <si>
    <t>Debt - non-current portion, net</t>
  </si>
  <si>
    <t>Credit agreement</t>
  </si>
  <si>
    <t>Other liabilities</t>
  </si>
  <si>
    <t>Total liabilities</t>
  </si>
  <si>
    <t>Stockholders’ equity:</t>
  </si>
  <si>
    <t>Common stock--$0.001 par value; 100,000,000 shares authorized; 9,591,957 shares issued and outstanding at March 31, 2020: and 9,437,883 shares issued and outstanding at December 31, 2019</t>
  </si>
  <si>
    <t>Additional paid-in capital</t>
  </si>
  <si>
    <t>Accumulated other comprehensive income (loss)</t>
  </si>
  <si>
    <t>Accumulated deficit</t>
  </si>
  <si>
    <t>Total stockholders' equity</t>
  </si>
  <si>
    <t>Total liabilities and stockholders’ equity</t>
  </si>
  <si>
    <t>Consolidated Balance Sheets (Parenthetical) - $ / shares</t>
  </si>
  <si>
    <t>Mar. 16, 2020</t>
  </si>
  <si>
    <t>Feb. 01, 2019</t>
  </si>
  <si>
    <t>Jan. 31, 2019</t>
  </si>
  <si>
    <t>Consolidated Balance Sheets</t>
  </si>
  <si>
    <t>Common stock, par value (in dollars per share)</t>
  </si>
  <si>
    <t>Common stock, authorized</t>
  </si>
  <si>
    <t>Common stock, issued</t>
  </si>
  <si>
    <t>Common stock, outstanding</t>
  </si>
  <si>
    <t>Consolidated Statements of Operations - USD ($) $ in Thousands</t>
  </si>
  <si>
    <t>1 Months Ended</t>
  </si>
  <si>
    <t>2 Months Ended</t>
  </si>
  <si>
    <t>Mar. 31, 2019</t>
  </si>
  <si>
    <t>Consolidated Statements of Operations</t>
  </si>
  <si>
    <t>Predecessor Successor Fixed list</t>
  </si>
  <si>
    <t>Predecessor</t>
  </si>
  <si>
    <t>Successor</t>
  </si>
  <si>
    <t>Revenue</t>
  </si>
  <si>
    <t>Type of Revenue</t>
  </si>
  <si>
    <t>us-gaap:ProductMember</t>
  </si>
  <si>
    <t>Costs and Expenses</t>
  </si>
  <si>
    <t>Cost of sales (excluding amortization of product rights)</t>
  </si>
  <si>
    <t>Type of cost of sales</t>
  </si>
  <si>
    <t>Amortization of product rights</t>
  </si>
  <si>
    <t>General and administrative</t>
  </si>
  <si>
    <t>Sales and marketing</t>
  </si>
  <si>
    <t>Research and development</t>
  </si>
  <si>
    <t>Restructuring and other charges</t>
  </si>
  <si>
    <t>Change in fair value of contingent consideration payable</t>
  </si>
  <si>
    <t>Impairment of goodwill</t>
  </si>
  <si>
    <t>Total costs and expenses</t>
  </si>
  <si>
    <t>Loss from operations</t>
  </si>
  <si>
    <t>Other (income) expense:</t>
  </si>
  <si>
    <t>Interest expense (income), net</t>
  </si>
  <si>
    <t>Other gain, net</t>
  </si>
  <si>
    <t>Loss on foreign currency exchange</t>
  </si>
  <si>
    <t>Total other expense (income)</t>
  </si>
  <si>
    <t>Reorganization items</t>
  </si>
  <si>
    <t>Net (loss) income</t>
  </si>
  <si>
    <t>Per share information:</t>
  </si>
  <si>
    <t>Net (loss) income per share of common stock—basic and diluted (in dollars per share)</t>
  </si>
  <si>
    <t>Weighted-average shares outstanding, basic and diluted (in shares)</t>
  </si>
  <si>
    <t>Consolidated Statements of Comprehensive Loss - USD ($) $ in Thousands</t>
  </si>
  <si>
    <t>Consolidated Statements of Comprehensive Loss</t>
  </si>
  <si>
    <t>Other comprehensive (loss) income:</t>
  </si>
  <si>
    <t>Unrealized loss on available for sale securities</t>
  </si>
  <si>
    <t>Foreign currency translation adjustments</t>
  </si>
  <si>
    <t>Comprehensive (loss) income</t>
  </si>
  <si>
    <t>Consolidated Statements of Changes in Stockholders’ Equity (Deficit) - USD ($) $ in Thousands</t>
  </si>
  <si>
    <t>Common Stock</t>
  </si>
  <si>
    <t>Additional Paid-in Capital</t>
  </si>
  <si>
    <t>Accumulated Deficit</t>
  </si>
  <si>
    <t>Accumulated Other Comprehensive Income (Loss)</t>
  </si>
  <si>
    <t>Total</t>
  </si>
  <si>
    <t>Increase (Decrease) in Stockholders' Deficit</t>
  </si>
  <si>
    <t>Balance at beginning of the period at Dec. 31, 2018</t>
  </si>
  <si>
    <t>Balance at beginning of the period (in shares) at Dec. 31, 2018</t>
  </si>
  <si>
    <t>Stock-based compensation expense</t>
  </si>
  <si>
    <t>Cancellation of Predecessor common stock and stock-based compensation</t>
  </si>
  <si>
    <t>Cancellation of Predecessor common stock and stock-based compensation (in shares)</t>
  </si>
  <si>
    <t>Elimination of Predecessor accumulated deficit and accumulated other comprehensive income</t>
  </si>
  <si>
    <t>Common stock issued for settlement of predecessor debt</t>
  </si>
  <si>
    <t>Common stock issued for settlement of predecessor debt (in shares)</t>
  </si>
  <si>
    <t>Common stock issued for asset purchase</t>
  </si>
  <si>
    <t>Common stock issued for asset purchase (in shares)</t>
  </si>
  <si>
    <t>Warrants issued for settlement of predecessor debt</t>
  </si>
  <si>
    <t>Warrants issued for asset purchase</t>
  </si>
  <si>
    <t>Balance at end of the period at Jan. 31, 2019</t>
  </si>
  <si>
    <t>Unrealized gain (loss) on available for sales securities</t>
  </si>
  <si>
    <t>Foreign currency translation adjustment</t>
  </si>
  <si>
    <t>Balance at end of the period at Mar. 31, 2019</t>
  </si>
  <si>
    <t>Balance at end of the period (in shares) at Mar. 31, 2019</t>
  </si>
  <si>
    <t>Balance at beginning of the period at Feb. 01, 2019</t>
  </si>
  <si>
    <t>Balance at beginning of the period (in shares) at Feb. 01, 2019</t>
  </si>
  <si>
    <t>Balance at beginning of the period at Dec. 31, 2019</t>
  </si>
  <si>
    <t>Balance at beginning of the period (in shares) at Dec. 31, 2019</t>
  </si>
  <si>
    <t>Issuance of common stock</t>
  </si>
  <si>
    <t>Issuance of common stock (in shares)</t>
  </si>
  <si>
    <t>Balance at end of the period at Mar. 31, 2020</t>
  </si>
  <si>
    <t>Balance at end of the period (in shares) at Mar. 31, 2020</t>
  </si>
  <si>
    <t>Consolidated Statements of Cash Flows - USD ($) $ in Thousands</t>
  </si>
  <si>
    <t>Consolidated Statements of Cash Flows</t>
  </si>
  <si>
    <t>Operating activities:</t>
  </si>
  <si>
    <t>Adjustment to reconcile net (loss) income to net cash (used in) provided by operating activities:</t>
  </si>
  <si>
    <t>Depreciation and amortization</t>
  </si>
  <si>
    <t>Non-cash reorganization items</t>
  </si>
  <si>
    <t>Non-cash interest and amortization of debt discount</t>
  </si>
  <si>
    <t>Accretion of discount on marketable securities</t>
  </si>
  <si>
    <t>Change in right of use assets</t>
  </si>
  <si>
    <t>Change in fair value of contingent consideration</t>
  </si>
  <si>
    <t>Changes in assets and liabilities:</t>
  </si>
  <si>
    <t>Accounts receivable</t>
  </si>
  <si>
    <t>Prepaid expenses</t>
  </si>
  <si>
    <t>Net cash provided by (used in) operating activities</t>
  </si>
  <si>
    <t>Investing activities:</t>
  </si>
  <si>
    <t>Payments for purchase of property and equipment</t>
  </si>
  <si>
    <t>Sales of investments</t>
  </si>
  <si>
    <t>Maturity of investments</t>
  </si>
  <si>
    <t>Net cash (used in) provided by investing activities</t>
  </si>
  <si>
    <t>Financing activities:</t>
  </si>
  <si>
    <t>Payments of contingent consideration</t>
  </si>
  <si>
    <t>Payments on borrowings</t>
  </si>
  <si>
    <t>Payments of tax withholdings on restricted stock</t>
  </si>
  <si>
    <t>Proceeds from credit agreement</t>
  </si>
  <si>
    <t>Net cash (used in) provided by financing activities</t>
  </si>
  <si>
    <t>Effect of foreign currency translation on cash and cash equivalents</t>
  </si>
  <si>
    <t>Net increase (decrease) cash, cash equivalents and restricted cash</t>
  </si>
  <si>
    <t>Cash, cash equivalents and restricted cash at beginning of period</t>
  </si>
  <si>
    <t>Cash, cash equivalents and restricted cash at end of period</t>
  </si>
  <si>
    <t>Supplemental disclosures of cash flow information:</t>
  </si>
  <si>
    <t>Cash interest payments</t>
  </si>
  <si>
    <t>Organization and Description of the Business</t>
  </si>
  <si>
    <t>1. Organization and Description of the Business
Interim Financial Statements
The consolidated financial statements of Zyla Life Sciences and its subsidiaries (“Zyla” or the “Company”) as of March 31, 2020 (Successor), the three months ended March 31, 2020 (Successor) and for the periods from February 1, 2019 through March 31, 2019 (Successor), and January 1, 2019 through January 31, 2019 (Predecessor) are unaudited and reflect all adjustments (consisting only of normal recurring adjustments), which are, in the opinion of management, necessary for a fair presentation of the financial position and operating results for the interim periods. The Company’s Consolidated Balance Sheet as of December 31, 2019 (Successor) has been derived from the audited financial statements as of that date contained in our Annual Report on Form 10-K for the year ended December 31, 2019 (the “2019 Annual Report on Form 10-K”). The Company’s consolidated financial statements should be read in conjunction with the consolidated financial statements and notes thereto, together with management’s discussion and analysis of financial condition and results of operations, contained in the Company’s 2019 Annual Report on Form 10-K, though, as described below, such prior financial statements will not be comparable to the interim financial statements due to the adoption of fresh start accounting on January 31, 2019. For additional information, see Note 3- Fresh Start Accounting. The Company’s Consolidated Statements of Operations for the period from January 1, 2020 through March 31, 2020 (Successor) are not necessarily indicative of future financial results.
Organization and Business Overview
Zyla Life Sciences (the “Company”) is a commercial-stage life science company committed to bringing products to patients and healthcare providers and is focused on marketing its portfolio of medicines for pain and inflammation. Zyla’s portfolio includes six products: SPRIX® (ketorolac tromethamine) Nasal Spray, ZORVOLEX® (diclofenac), VIVLODEX® (meloxicam), INDOCIN® (indomethacin) suppositories, INDOCIN® oral suspension and OXAYDO® (oxycodone HCI, USP) tablets for oral use only —CII.
SPRIX Nasal Spray is a nonsteroidal anti-inflammatory drug indicated in adult patients for the short‑term (up to five days) management of moderate to moderately severe pain that requires analgesia at the opioid level. VIVLODEX and ZORVOLEX are SOLUMATRIX® Technology non-steroidal anti-inflammatory products. The Company acquired two forms of INDOCIN, an oral solution and a suppository, from Iroko Pharmaceuticals, Inc. and its subsidiaries (collectively, “Iroko”) in January 2019. Both products are approved for many indications including: moderate to severe rheumatoid arthritis including acute flares of chronic disease, moderate to severe ankylosing spondylitis, moderate to severe osteoarthritis, acute painful shoulder (bursitis and/or tendinitis) and acute gouty arthritis. OXAYDO is an immediate release (“IR”) oxycodone product designed to discourage abuse via snorting, indicated for the management of acute and chronic pain severe enough to require an opioid analgesic and for which alternative treatments are inadequate. To augment its current product portfolio, the Company is seeking to acquire additional product candidates or approved products to develop and/or market.
Merger Agreement
On March 16, 2020, the Company entered into an the Agreement and Plan of Merger (the “Merger Agreement”) by and among the Company, Assertio Therapeutics, Inc. (“Assertio”), Alligator Zebra Holdings, Inc. (“Parent”), Zebra Merger Sub, Inc., a wholly-owned subsidiary of Parent (“Merger Sub”) and Alligator Merger Sub, Inc. The Merger Agreement provides that, upon the terms and subject to the conditions set forth in the Merger Agreement, Merger Sub will be merged with and into us, with us continuing as the surviving corporation and a wholly-owned subsidiary of Parent. Pursuant to the terms of the Merger Agreement, at the time the merger is effective, each issued and outstanding share of common stock, par value $0.001 per share, of the Company (the “Common Stock”) (other than Excluded Shares (as defined below) and Dissenting Shares (as defined below)) will be converted into the right to receive 2.5 shares (the “Exchange Ratio”) of common stock, par value $0.0001 per share, of Parent (“Parent Common Stock”). Each share of Common Stock that is held by the Company as treasury stock or that is owned, directly or indirectly, by Parent, the Company, Merger Sub, or any subsidiary of the Company (collectively, “Excluded Shares”), immediately prior to the effective time of the Merger (the “Effective Time”) will cease to be outstanding and will be cancelled and retired and will cease to exist, and no consideration will be delivered in exchange therefor. “Dissenting Shares” are shares of the Common Stock (other than Excluded Shares) outstanding immediately prior to the Effective Time and held by a holder who is entitled to demand and has properly demanded appraisal for such shares of the Common Stock in accordance with Section 262 of the Delaware General Corporation Law. Consummation of the Merger is subject to certain conditions to closing, including, among others: (1) requisite approvals of Zyla’s and Assertio’s stockholders; (2) the absence of certain legal impediments to the consummation of the Merger; (3) the approval for listing on the Nasdaq Stock Market of the shares of Parent Common Stock to be issued as Merger consideration, (4) effectiveness of the registration statement on Form S-4 registering the shares of Parent Common Stock and other equity instruments to be issued in the Merger, (5) subject to certain exceptions, the accuracy of the representations, warranties and compliance with the covenants of each party to the Merger Agreement, and (6) Assertio, Parent and their respective Subsidiaries having minimum cash and cash equivalents equal to $25 million in the aggregate (as calculated pursuant to the Merger Agreement). The Company is working toward completing the Merger as quickly as possible and currently expects to consummate the merger in the second calendar quarter of 2020.
In March 2020, the World Health Organization (“WHO”) declared a global pandemic attributable to the outbreak and continued spread of COVID-19. In connection with the mitigation and containment procedures recommended by the WHO and imposed by federal, state, and local governmental authorities, the Company implemented measures designed to keep its employees safe and address business continuity issues at its distribution centers and other locations. The Company continues to evaluate and plan for the potential effects of a prolonged disruption and the related impacts on its revenue, results of operations, and cash flows. These items include, but are not limited to, the financial condition of its customers and the realization of accounts receivable, decreased availability and demand for its products and services, and delays related to current and future projects. While the Company’s operational and financial performance may be significantly impacted by COVID-19, it is not possible for the Company to predict the duration or magnitude of the outbreak and its effects on its business and whether such effects could have a material adverse impact on its financial position, results of operations, or cash flows. See Part II. Other Information-Item 1A. Risk Factors of this Quarterly Report on Form 10-Q for additional information.
Emergence from Voluntary Reorganization Under Chapter 11 Proceedings
Chapter 11 Cases
On October 30, 2018, the Company entered into a definitive asset purchase agreement (the “Purchase Agreement”) to acquire the SOLUMATRIX products and INDOCIN products and one development product from Iroko. To facilitate the transactions contemplated by the Purchase Agreement (the “Iroko Products Acquisition”) and to reorganize its financial structure, the Company and its wholly-owned subsidiaries filed voluntary petitions for reorganization under Chapter 11 of the U.S. Bankruptcy Code in the U.S. Bankruptcy Court for the District of Delaware (the “Bankruptcy Court”) and a related Joint Plan of Reorganization (“the Plan”) on October 30, 2018.
The Company requested that the Chapter 11 cases (the “Chapter 11 Cases”) be jointly administered for procedural purposes only under the caption “In re Egalet Corporation, et al., Case No. 18-12439”. Upon filing, the Company continued to operate its business as a “debtor-in-possession” under the jurisdiction of the Bankruptcy Court and in accordance with the applicable provisions of the Bankruptcy Code and orders of the Bankruptcy Court. The Company continued ordinary course operations substantially uninterrupted during the Chapter 11 Cases and sought approval from the Bankruptcy Court for relief under certain “first day” motions authorizing the Company to continue to conduct its business in the ordinary course. On January 14, 2019, the Bankruptcy Court entered the Confirmation Order confirming the Plan under Chapter 11 of the Bankruptcy Code. On January 31, 2019 (the “Effective Date”), and substantially concurrent with the consummation of the acquisition of the Iroko products named below pursuant to the Purchase Agreement (the “Iroko Products Acquisition”), the Plan became effective. The Company divested assets related to TIVORBEX in November 2019.
Liquidity and Substantial Doubt in Going Concern
Substantial Doubt Regarding Going Concern
The accompanying consolidated financial statements have been prepared on a going concern basis, which contemplates the realization of assets and the satisfaction of liabilities in the normal course of business. The Company has incurred recurring operating losses since inception. As of March 31, 2020, the Company had an accumulated deficit of $64.9 million and a working capital deficit of $32.8 million. Even though the Company emerged from bankruptcy, it continues to have significant indebtedness and its ability to continue as a going concern is contingent upon the successful integration of the Iroko Products Acquisition, increasing its revenue, managing its expenses and complying with the terms of its debt agreements. Refer to Note 8—Debt for additional details of these debt agreements.
These factors, in combination with others described above, resulted in the conclusion that there is substantial doubt about the ability of the Company to continue as a going concern for the one-year period after the date that these financial statements are issued. The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 and Basis of Accounting</t>
  </si>
  <si>
    <t>2. Summary of Significant Accounting Policies and Basis of Accounting
Basis of Accounting
The unaudited consolidated financial statements are prepared in conformity with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Effective January 1, 2020, financial assets measured at amortized cost are assessed for future expected credit losses in accordance with the provisions of Financial Accounting Standards Board (“FASB”) guidance within Accounting Standards Codification (“ ASC”) 326, Financial Instruments – Credit Losses , to determine if application of an expected credit losses reserve is necessary. On a monthly basis, receivables that resulted from revenue transactions within the scope of ASC 606 are reviewed on a customer-level basis to analyze expectations of future collections based upon past history of collections, payment, aging of receivables and viability of the customer to continue payment, as well as estimates of future economic conditions. The Company has minimal instances of bad debts or uncollected receivables.
Upon emergence from bankruptcy, the Company adopted fresh start accounting in accordance with the provisions of ASC 852, Reorganizations , which resulted in the Company becoming a new entity for financial reporting purposes on February 1, 2019.
References to “Successor” or “Successor Company” relate to the financial position and results of operations of the reorganized Company subsequent to January 31, 2019. References to “Predecessor” or “Predecessor Company” relate to the financial position and results of operations of the Company prior to, and including, January 31, 2019.
The Company’s significant accounting policies are described in Note 2 of the Notes to the Consolidated Financial Statements included in the Company’s Annual Report on Form 10-K. Since the date of those financial statements, new accounting policies are noted below.
Recent Accounting Pronouncements
In June 2016, the FASB issued ASU 2016-13, “ Financial Instruments – Credit Losses (Topic 326 ): Measurement of Credit Losses on Financial Instruments .” This guidance applies to all entities and impacts how entities account for credit losses for financial assets measured at amortized cost and available for sale debt securities.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trade receivables, loans and held-to-maturity debt securities, entities will be required to estimate expected credit losses over the lifetime of the asset. For available-for-sale debt securities, entities will be required to recognize an allowance for credit losses rather than an other-than-temporary impairment that reduces the cost basis of the investment. Further, an entity will recognize any improvements in estimated credit losses on its available-for-sale debt securities immediately in earnings.
Upon adoption, the Company assessed each financial asset measured at amortized cost for the impact of the guidance as of January 1, 2020 and noted an insignificant impact due to the minimal credit risk associated with its financial assets subject to ASC 326. As such, it was concluded that a reserve for credit losses was de minimis on the adoption date. Financial assets will continue to be assessed on a quarterly basis in future periods.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The Company adopted ASU 2018-13 as of January 1, 2020 as referenced in Note 11. The adoption of this ASU did not have a material impact on the Company’s condensed consolidated financial statements.
In December 2019, the FASB issued ASU 2019-12, “ Income Taxes (Topic 740): Simplifying the Accounting for Income Taxes .” This guidance is effective for fiscal years beginning after December 15, 2020 and interim periods therein. Early adoption is permitted for any annual periods for which financial statements have not been issued and interim periods therein. The Company is currently analyzing the impact of ASU 2019-12 and does not anticipate the adoption of this ASU to have a material impact on the Company’s consolidated financial statements.</t>
  </si>
  <si>
    <t>Fresh Start Accounting</t>
  </si>
  <si>
    <t>3. Fresh Start Accounting
Upon emergence from bankruptcy, the Company adopted fresh start accounting as (i) the reorganization value of the assets of the Successor Company immediately before the date of confirmation of the Plan was less than the total of all post-petition liabilities and allowed claims and (ii) the holders of the Predecessor Company’s voting shares immediately before confirmation of the Plan received less than 50 percent of the voting shares of the emerging entity.
GAAP requires the adoption of fresh start accounting on the later of (i) the Plan confirmation date, or (ii) when all material conditions precedent to the Plan’s becoming effective are resolved, which occurred on January 31, 2019. Accordingly, the Company selected January 31, 2019 as the fresh start reporting date. Upon the application of fresh start accounting, the Company allocated the reorganization value to its individual assets based on their estimated fair values. Reorganization value represents the fair value of the Successor Company’s assets before considering liabilities. The excess reorganization value over the fair value of identified tangible and intangible assets is reported as goodwill.
The Bankruptcy Court confirmed the Plan based upon an estimated enterprise value of the Company between $162 million and $200 million, which was estimated using various valuation methods, including (i) comparable public company analysis, a method to estimate the value of a company relative to other publicly traded companies with similar operations and financial characteristics; (ii) discounted cash flow analysis, a calculation of the present value of the future cash flows to be generated by the asset or business based on its projection, and (iii) precedent transaction analysis, a method to estimate the value of a company by examining comparable public merger and acquisition transactions. Based upon a reevaluation of relevant factors used in determining the range of enterprise value and updated expected cash flow projections, the Company concluded the enterprise value, or fair value, was $196.6 million.
The basis of the discounted cash flow analysis used in developing the enterprise value was based on Company prepared projections that included a variety of estimates and assumption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nterprise value. The assumptions used in the calculations for the discounted cash flow analysis, which had the most significant effect on our estimated enterprise value, included the following: forecasted revenue, costs and free cash flows through 2023, discount rate of 15.1 %. A terminal value of $217.3 million was established, which was determined using a perpetual long-term growth rate of 3%.
The four-column consolidated statement of financial position as of January 31, 2019, included herein, applies effects of the Plan and fresh start accounting to the carrying values and classifications of assets or liabilities.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January 31, 2019 are not comparable to those of the Successor Company.
In applying fresh start accounting, the Company followed these principles:
·
The reorganization value, which represents the concluded enterprise value plus excess cash and cash equivalents and non-interesting bearing liabilities of the entity, was allocated to the entity’s reporting units in conformity with ASC 805, Business Combinations . The reorganization value exceeded the sum of the fair value assigned to assets and liabilities. This excess was recorded as Successor Company goodwill as of January 31, 2019.
·
Each asset and liability existing as of the fresh start accounting date, other than deferred taxes, has been stated at the fair value, and determined at appropriate risk adjusted interest rates.
·
Deferred taxes were reported in conformity with applicable income tax accounting standards, principally ASC 740, Income Taxes .
The following four-column consolidated statement of financial position table identifies the adjustments recorded to the Predecessor Company’s January 31, 2019 Consolidated Balance Sheets as a result of implementing the Plan and applying fresh start accounting:
Plan Effects
Fresh Start
(in thousands)
Predecessor
Adjustments
Adjustments
Successor
Assets
Current assets
Cash and cash equivalents
$
36,785
$
(19,738)
(a)
$
—
$
17,047
Marketable securities, available for sale
4,994
—
—
4,994
Accounts receivable
4,141
—
—
4,141
Inventory
2,299
28,364
(b)
3,175
(h)
33,838
Prepaid expenses and other current assets
2,497
1,446
(b)
—
3,943
Other receivables
133
—
—
133
Total current assets
50,849
10,072
3,175
64,096
Intangible assets, net
4,109
90,106
(b)
29,091
(i)
123,306
Restricted cash
400
—
—
400
Property and equipment, net
1,027
3,047
(b)
—
4,074
Right of use asset, net
1,854
—
—
1,854
Goodwill
—
—
58,747
(j)
58,747
Deposits and other assets
1,676
—
—
1,676
Total assets
$
59,915
$
103,225
$
91,013
$
254,153
Liabilities and stockholders’ (deficit) equity
Current liabilities:
Accounts payable
9,839
(1,500)
(a)
—
8,339
Accrued expenses
26,617
20,183
(c)
—
46,800
Deferred revenue
52
—
(52)
(k)
—
Debt - current
—
1,492
(d)
—
1,492
Acquisition-related contingent consideration
—
1,200
(d)
—
1,200
Other current liabilities
1,030
—
—
1,030
Total current liabilities
37,538
21,375
(52)
58,861
Debt - non-current portion, net
—
93,371
(d)
—
93,371
Acquisition-related contingent consideration
—
13,600
(d)
—
13,600
Deferred income tax liabilities
24
—
—
24
Other liabilities
1,463
—
(103)
(k)
1,360
Total liabilities not subject to compromise
39,025
128,346
(155)
167,216
Liabilities subject to compromise
138,884
(138,884)
(e)
—
—
Stockholders’ (deficit) equity:
Common stock
55
(46)
(f)
—
9
Additional paid in capital
276,880
(189,952)
(f)
—
86,928
Other comprehensive income (loss)
866
—
(866)
(l)
—
Accumulated deficit
(395,795)
303,761
(g)
92,034
(l)
—
Total stockholders’ (deficit) equity
(117,994)
113,763
91,168
86,937
Total liabilities and shareholders’ (deficit) equity
$
59,915
$
103,225
$
91,013
$
254,153
Effects of Plan Adjustments
a)
Reflects cash distribution of $18.2 million and reimbursement to Iroko for transaction expenses incurred on the acquisition of $1.5 million.
b)
Reflects purchase accounting for Iroko Products Acquisition which was treated as a business combination for accounting purposes. Assets acquired and liabilities assumed are recorded at fair value on the acquisition date.
Iroko Purchase Price Allocation
(in thousands)
Iroko Note
$
45,000
Iroko Equity Value in Reorganization
41,630
Fair Value of Contingent Consideration
14,800
Iroko Promissory Note
4,500
Total Iroko Purchase Price
$
105,930
Identifiable Assets / (Liabilities)
Inventory
$
28,364
Prepaid expenses
1,446
Fixed Assets
3,047
Intangible — Indocin
90,106
Product Liability
(17,033)
Total Iroko Purchase Price
$
105,930
Goodwill attributable to Iroko acquisition
$
—
c)
Adjustments to accrued expense reflect i) $2.15 million success fees to be paid after the Effective Date upon the completion of the Iroko Products Acquisition and Chapter 11 proceedings, ii) $1.0 million transaction fees to be paid after the Effective Date for expenses Iroko incurred in connection with the acquisition, and iii) $17.03 million product related liabilities such as rebate, coupon payment, etc. assumed from Iroko.
d)
Reflects obligations entered into upon emergence to finance transactions effectuated by the Plan: i) $90.3 million in 13% Notes, net of discount for interest-free period, and a royalty rights agreement giving the right to receive payment equal to 1.5% of net sales on all reorganized entity products, ii) $4.5 million pursuant to the Interim Promissory Note, and iii) $14.8 million in contingent consideration. Specifically, the contingent consideration represents the fair value of future royalty payments due to Iroko in the event Indocin net sales exceed $20.0 million in any fiscal year between the Effective Date and January 31, 2029 (“Indocin Royalty”). The current portion of the 13% Notes, Interim Promissory Note, and Indocin Royalty is $1.1 million, $0.4 million, and $1.2 million, respectively.
e)
The adjustment to liabilities subject to compromise relates to the extinguishment of the former 13% Notes and associated royalty rights, the 5.50% and 6.50% Notes, and rejected contracts. The former 13% Notes were settled with $50.0 million in aggregate principal amount of the 13% Notes newly issued common stock of the Successor Company representing approximately 19.38% of the common stock then outstanding, and $20.0 million in cash equal to the sum of adequate protection payments of $1.8 million and cash distribution of $18.2 million. The 5.50% and 6.50% Notes were settled with newly issued common stock of the Successor Company representing approximately 31.62% of the common stock then outstanding. Contracts rejected in the Chapter 11 cases did not receive any consideration.
f)
Pursuant to the Plan, the Company’s predecessor common stock was cancelled, and new common stock and warrants were issued. The adjustment eliminated the Predecessor Company’s common stock, additional paid-in capital and recorded the Successor Company’s new $0.001 par value common stock, warrants and additional paid-in capital. The Company issued 9,360,968 shares of new common stock and additional paid-in capital of $60.8 million and $26.1 million of warrants. The warrants were valued using the Black Scholes model. Significant assumptions used in determining the fair value of such warrants at issuance include an assumed share price volatility of 60%, a risk-free rate of return of 2.43% with a 5 year term, and marketability discount between 7% and 20% for the lock-up periods.
g)
This adjustment reflects the net effect of the transaction related to the consummation of the Plan on Predecessor’s accumulated deficit. The table below provides a summary of the adjustments:
Liabilities subject to compromise
(in thousands)
13% Senior Secured Debt
$
85,438
5.50% Convertible Notes
24,650
6.50% Convertible Notes
23,888
Accrued interest
2,464
Accrued royalty rights ("Existing Senior Secured Royalty Rights")
2,119
Accrued expenses
325
Liabilities subject to compromise
$
138,884
Consideration given pursuant to the Plan:
Issuance of warrants
$
(14,303)
Issuance of new common stock
(31,004)
Issuance of new Senior Secured Notes
(45,363)
Cash payment
(18,238)
Total consideration given pursuant to the Plan
$
(108,908)
Gain on extinguishment of prepetition liabilities
29,976
Other adjustments to accumulated deficit:
Success fees
(2,150)
Reimbursement to Iroko of acquisition expense
(1,000)
Cancellation of Predecessor stock-based compensation expense
(3,814)
Tax related expenses on gain on extinguishment of prepetition liabilities
—
Total other adjustments
(6,964)
Extinguishment of Predecessor Common Stock and Additional-paid-in-capital
280,749
Total adjustments to accumulated deficit:
$
303,761
Fresh Start Adjustments
h)
A $3.2 million adjustment was recorded to adjust the Company’s legacy inventory, excluding inventory assumed from Iroko, to fair value. The Company obtained an independent third-party valuation specialist’s assistance in the determination of the fair values of inventory. The inventory valuation included an analysis of net realizable value of the work in progress inventory and finished goods. Finished goods are valued using the comparative sales method as a function of the estimated selling price less the sum of any cost to complete, costs of disposal, holding costs, and a reasonable profit allowance. Carrying value of raw materials and packaging is assumed to represent a reasonable proxy for fair value.
i)
Reflects fresh start adjustments recorded to adjust intangible assets related to the Company’s legacy products, SPRIX and OXAYDO, to fair value. The Company obtained independent-third party valuation specialist’s assistance in determination of the fair values of intangibles. SPRIX and OXAYDO intellectual property values are valued using the multi period excess earnings method under the income approach. The multi-period excess earnings method measures economic benefit indirectly by calculating the income attributable to an asset after appropriate returns are paid to complementary assets used in conjunction with the subject asset to produce contributory asset charges. Key components of the excess earnings methods include revenue, adjusted operating margin, charges for use of other assets, and discount rate.
j)
Adjustment to record the reorganization value of assets in excess of amounts allocated to identifiable tangible and intangible assets, also referred to as Successor Company goodwill. Estimated business enterprise value is developed for the combined company upon emergence from bankruptcy and therefore allocated to both identified tangible and intangible assets from the Predecessor Company and assumed from acquisition of Iroko.
(in thousands)
Estimated business enterprise value
$
196,600
Add: Fair value of liabilities excluded from enterprise value
57,552
Less: Fair value of tangible assets
(72,099)
Less: Fair value of identified intangible assets
(123,306)
Reorganization value of assets in excess of amounts allocated to identified tangible and intangible assets (Successor company goodwill)
$
58,747
Total Successor Goodwill
$
58,747
k)
Adjustments to eliminate deferred revenue and related product advance.
l)
The Predecessor Company’s accumulated deficit and accumulated other comprehensive income was eliminated in conjunction with the adoption of fresh start accounting pursuant to ASC 852, Reorganization . The Predecessor Company recognized a $91.2 million gain related to the fresh start accounting adjustments related for revaluation of assets and liabilities as follows:
(in thousands)
Establish Successor goodwill attributable to emergence from Chapter 11
$
58,747
Intangible fair value adjustments
29,091
Inventory fair value adjustments
3,175
Deferred revenue and product advance adjustments
155
Gain on fresh start adjustment for revaluation of assets and liabilities
91,168
Eliminate Predecessor Company Other comprehensive income
866
Total adjustment to stockholders' deficit
$
92,034</t>
  </si>
  <si>
    <t>Revenue from Contracts with Customers</t>
  </si>
  <si>
    <t>Revenue From Contracts with Customers</t>
  </si>
  <si>
    <t xml:space="preserve">4. Revenue From Contracts with Customers
Revenue Recognition
Under ASC 606, revenue is recognized when, or as, performance obligations under the terms of a contract are satisfied, which occurs when control of the promised products or services is transferred to customers. To recognize revenue pursuant to the provisions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substantially all the consideration it is entitled to in exchange for the goods or services it transfers to the customer. At contract inception, once the contract is determined to be within the scope of ASC 606, the Company assesses whether the goods or services promised within each contract are distinct to determine those that are performance obligations.
Revenue is measured as the amount of consideration the Company expects to receive in exchange for transferring products or services to a customer (“transaction price”). The Company then recognizes as revenue the amount of the transaction price that is allocated to the respective performance obligation when (or as) the performance obligation is satisfied. To the extent that the transaction price includes variable consideration, the Company estimates the amount of variable consideration that should be included in the transaction price to which the Company expects to be entitled after giving effect to returns, rebates, sales allowances and other variable elements with contracts between the Company and its customer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under the contract and all information (historical, current and forecasted) that is reasonably available. Sales taxes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Applying the significant financing practical expedi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period ended March 31, 2020.
The Company’s existing contracts with customers contain only a single performance obligation and, as such, the entire transaction price is allocated to the single performance obligation. Should future contracts contain multiple performance obligations, those would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The Company’s performance obligations are to provide pharmaceutical products to several wholesalers or a single specialty pharmaceutical distributor. All of the Company's performance obligations, and associated revenue, are generally transferred to customers at a point in time. Revenue is recognized at the time the related performance obligation is satisfied by transferring control of a promised good to a customer, which is typically upon delivery. Payments for invoices are generally due within 30 to 65 days of invoice date.
Disaggregation of Revenue
The following table reflects revenue by revenue source for the periods indicated:
Successor
Predecessor
Period from
Period from
Three months
February 1, 2019
January 1, 2019
ended
through
through
(in thousands)
March 31, 2020
March 31, 2019
January 31, 2019
Product lines
INDOCIN products
$
11,869
$
7,499
$
—
SPRIX Nasal Spray
5,687
3,830
1,354
SOLUMATRIX products
858
3,808
—
OXAYDO
652
673
421
Total
$
19,066
$
15,810
$
1,775
Reserves for Variable Consideration
Revenues from product sales are recorded at the transaction price, which includes estimates of variable consideration for which reserves are established and which result from returns, rebates and sales allowances that are offered within or impacted by contracts between the Company and its customers. Where appropriate, these estimates take into consideration a range of possible outcomes which are probability-weighted for relevant factors such as the Company’s historical experience, current contractual requirements, specific known market events and trends, industry data and forecasted customer buying and payment patterns. Overall, these reserves reflect the Company’s best estimates of the amount of consideration to which it is entitled based on the terms of the contract as of the date of determination.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its products.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se factors include its estimate of actual and historical return rates for non-conforming product and open return requests.
Specialty Pharmacy Fees
The Company pays certain specialty pharmaceutical distributor fees based on a contractually determined rate. The Company records the fees on shipment to the distributor and recognizes the fees as a reduction of revenue in the same period the related revenue is recognized.
Wholesaler and Title Fees
The Company pays certain pharmaceutical wholesalers and its third-party logistics provider fees based on a contractually determined rate. The Company accrues these fees on shipments to the respective wholesalers and recognizes the fees as a reduction of revenue in the same period the related revenue is recognized.
Prompt Pay Discount
The Company offers cash discounts to its customers, generally 2% of the sales price, as an incentive for prompt payment. The Company estimates cash discounts using the mostly likely amount method by reducing accounts receivable by the prompt pay discount amount. The discount is recognized as a reduction of revenue in the same period as the related revenue.
Patient Discount Programs
The Company offers co-pay discount programs for each of its products to patients, in which patients receive a co-pay discount on their prescriptions. The Company utilizes data provided by independent third parties to determine the total amount that was redeemed and recognizes the discount as a reduction of revenue in the same period the related revenue is recognized.
Rebates and Chargebacks
Managed care rebates are payments to governmental agencies and third parties, primarily pharmacy benefit managers and other health insurance providers. The reserve for these rebates is based on a combination of actual utilization provided by the third party and an estimate of customer buying patterns and applicable contractual rebate rates to be earned over each period. The Company recognizes the discount as a reduction of revenue in the same period the related revenue is recognized.
The following table reflects activity in each of the net product sales allowance and reserve categories for the periods indicated:
Successor
Fees and
distribution
Co-pay
(in thousands)
costs
assistance
Rebates
Returns
Total
Balances at December 31, 2019
$
5,418
$
17,829
$
5,909
$
10,542
$
39,698
Allowances for current period sales
5,421
45,289
6,289
1,117
58,116
Credits or payments made for prior period sales
(4,550)
(17,829)
(4,551)
(1,632)
(28,562)
Credits or payments made for current period sales
(358)
(24,565)
(1,135)
—
(26,058)
Balances at March 31, 2020
$
5,931
$
20,724
$
6,512
$
10,027
$
43,194
Total gross product sales
$
78,391
Total provision for product sales allowances and accruals as a percentage of total gross sales
Successor
Fees and
distribution
Co-pay
(in thousands)
costs
assistance
Rebates
Returns
Total
Balances at January 31, 2019
$
605
$
19,330
$
5,498
$
7,964
$
33,397
Allowances for current period sales
11,161
29,602
3,900
1,262
45,925
Credits or payments made for prior period sales
—
(935)
(692)
(76)
(1,703)
Credits or payments made for current period sales
(921)
(23,474)
(1,016)
—
(25,411)
Balances at March 31, 2019
$
10,845
$
24,523
$
7,690
$
9,150
$
52,208
Total gross product sales
$
61,735
Total provision for product sales allowances and accruals as a percentage of total gross sales
Predecessor
Fees and
distribution
Co-pay
(in thousands)
costs
assistance
Rebates
Returns
Total
Balances at December 31, 2018
$
462
$
13,326
$
2,664
$
2,020
$
18,472
Allowances for current period sales
568
6,593
594
28
7,783
Assumed liabilities Iroko Products Acquisition
—
5,791
2,799
5,944
14,534
Credits or payments made for prior period sales
(361)
(6,380)
(559)
(28)
(7,328)
Credits or payments made for current period sales
(64)
—
—
—
(64)
Balances at January 31, 2019
$
605
$
19,330
$
5,498
$
7,964
$
33,397
Total gross product sales
$
9,559
Total provision for product sales allowances and accruals as a percentage of total gross sales
Transaction Price Allocated to Future Performance Obligations
ASC 606 requires that the Company disclose the aggregate amount of transaction price that is allocated to performance obligations that have not yet been satisfied as of March 31, 2020. The guidance provides certain practical expedients that limit this requirement including performance obligations that are part of a contract that has an original expected duration of one year or less. All of the Company’s contracts are eligible for the practical expedient provided by ASC 606, therefore the Company elected not to disclose any remaining performance obligations.
Contract Balances from Contracts with Customers
When the Company receives consideration from a customer, or such consideration is unconditionally due from a customer prior to the transfer of goods or services to the customer under the terms of a contract, the Company records a contract liability. Contract liabilities are recognized as revenue after control of the products is transferred to the customer and all revenue recognition criteria have been met. The Company classifies contract liabilities as deferred revenue. The Company had no deferred revenue as of March 31, 2020 or December 31, 2019.
Contract assets primarily relate to rights to consideration for goods or services transferred to the customer when the right is conditional on something other than the passage of time. Contract assets are transferred to accounts receivable when the rights become unconditional. The Company had no contract assets as of March 31, 2020 or December 31, 2019.
Costs to Obtain and Fulfill a Contract
The Company accounts for shipping and handling activities related to contracts with customers as costs to fulfill the promise to transfer the associated products. When shipping and handling costs are incurred after a customer obtains control of the products, the Company has elected to account for these as costs to fulfill the promise and not as a separate performance obligation. Shipping and handling costs associated with the distribution of finished products to customers are expensed as incurred and are recorded in costs of goods sold in the accompanying consolidated statements of operations. The Company expenses incremental costs of obtaining a contract with a customer (for example, commissions) when incurred as the period of benefit is less than one year. </t>
  </si>
  <si>
    <t>5. Inventory
Inventories are stated at the lower of cost or net realizable value, net of reserve for excess and obsolete inventory, if applicable, and cost is determined using the average-cost method. The following table reflects the components of inventory as of March 31, 2020 and December 31, 2019:
March 31
December 31,
(in thousands)
2020
2019
Raw materials
$
1,548
$
1,257
Work in process
2,665
4,864
Finished goods
6,068
2,928
Total
$
10,281
$
9,049
There was no reserve for excess and obsolete inventory as of March 31, 2020 or December 31, 2019.</t>
  </si>
  <si>
    <t>Intangible Assets and Goodwill</t>
  </si>
  <si>
    <t>6. Intangible Assets and Goodwill
The following table reflects the balance of the intangible assets of the Company as of March 31, 2020:
Gross
Net
Remaining Useful
Intangible
Accumulated
Intangible
Life
(in thousands)
Assets
Amortization
Assets
(in years)
INDOCIN product rights
$
90,106
$
(11,680)
$
78,426
7.84
SPRIX Nasal Spray product rights
31,900
(4,135)
27,765
7.84
OXAYDO product rights
1,300
(506)
794
1.84
Goodwill
53,917
—
53,917
N/A
Total
$
177,223
$
(16,321)
$
160,902
The following table reflects the balance of the intangible assets of the Company as of December 31, 2019:
Gross
Net
Remaining Useful
Intangible
Accumulated
Intangible
Life
(in thousands)
Assets
Amortization
Assets
(in years)
INDOCIN product rights
$
90,106
$
(9,178)
$
80,928
8.09
SPRIX Nasal Spray product rights
31,900
(3,249)
28,651
8.09
OXAYDO product rights
1,300
(397)
903
2.09
Goodwill
58,747
—
58,747
N/A
Total
$
182,053
$
(12,824)
$
169,229
As a result of fresh start accounting, the OXAYDO and SPRIX Nasal Spray product rights and their remaining useful lives were revalued. The value of the OXAYDO product rights were reduced to $1.3 million and the remaining useful life decreased to 3 years as of January 31, 2019. The SPRIX Nasal Spray product rights were increased to $31.9 million and the remaining useful life increased to 9 years as of January 31, 2019.
As a result of the Iroko Products Acquisition, the Company acquired the product rights to the INDOCIN products. The fair value of the INDOCIN product rights was determined to be $90.1 million and the remaining useful life to be 9 years as of January 31, 2019.
Goodwill is calculated as the excess of the reorganization equity value over the fair value of tangible and identifiable intangible assets pursuant to ASC 852 Reorganizations . Goodwill is not amortized but is tested for impairment at the reporting unit level at least annually or when a triggering event occurs that could indicate a potential impairment by assessing qualitative factors or performing a quantitative analysis in determining whether it is more likely than not that the fair value of net assets are below their carrying amounts. A reporting unit is the same as, or one level below, an operating segment. The Company’s operations are currently comprised of a single, entity wide reporting unit.
On January 31, 2019, the Company recognized $58.7 million of goodwill as a result of fresh start accounting adjustments. See Note 3—Fresh Start Accounting for additional details.
On March 16, 2020, the Company entered into a Merger Agreement with Assertio. The execution of the merger agreement, which included an estimated merger consideration value, triggered the testing of goodwill for impairment and as a result, an impairment charge of $4.8 million was recognized during the three months ended March 31, 2020.</t>
  </si>
  <si>
    <t>Accrued Expenses</t>
  </si>
  <si>
    <t>7. Accrued Expenses
The following table reflects the components of accrued expenses for the periods indicated:
(in thousands)
March 31,
December 31,
2020
2019
Sales allowances
$
41,902
$
38,615
Interest
5,739
2,520
Payroll and related
2,410
3,086
Professional services
1,415
656
Restructuring
1,267
1,659
Sales and marketing
910
683
Manufacturing services
313
426
Royalties
232
493
Other
1,122
2,219
$
55,310
$
50,357</t>
  </si>
  <si>
    <t>Debt</t>
  </si>
  <si>
    <t>8. Debt
Successor Company Debt
The following table reflects the Successor Company’s debt as of March 31, 2020 and December 31, 2019:
March 31,
December 31,
2020
2019
(in thousands)
Series A-1 Notes
$
50,000
$
50,000
Series A-2 Notes
45,000
45,000
Royalty rights obligation
5,366
5,236
Credit agreement
5,000
5,000
Interim promissory note
3,375
4,500
108,741
109,736
Unamortized debt discounts
(4,741)
(5,007)
Unamortized deferred financing fees
(719)
(792)
Carrying value
103,281
103,937
Less: current portion of long-term debt
(7,797)
(8,177)
Net, long-term debt
$
95,484
$
95,760
13% Senior Secured Notes Indenture Due 2024
On the Effective Date, the Company issued $95.0 million aggregate principal amount of its 13% senior secured notes (the “13% Notes”) and entered into an indenture (the “Indenture”) governing the 13% Notes with the guarantors party thereto (the “Guarantors”) and Wilmington Savings Fund Society, previously held by U.S. Bank National Association, as trustee (the “Trustee”) and collateral agent (the “Collateral Agent”). The 13% Notes were issued in two series: (x) $50.0 million of “Series A-1 Notes”, issued pursuant to the Plan to former holders of First Lien Secured Notes Claims (the “former 13% Notes”) and which was subject to an interest holiday from the Effective Date through November 1, 2019 and (y) $45.0 million of “Series A-2 Notes,” issued to Iroko and certain of its affiliates and which are subject to the rights of set-off and recoupment and related provisions set forth in the Purchase Agreement. On the Effective Date, the Company recorded a discount associated with the interest holiday on the Series A-1 Notes of $4.6 million. The obligations of the Company under the Indenture and the 13% Notes are unconditionally guaranteed on a secured basis by the Guarantors.
Interest on the 13% Notes accrues at a rate of 13% per annum and is payable semi-annually in arrears on May 1 and November 1 of each year (each, a “Payment Date”) commencing on May 1, 2019 (subject to the interest holiday referred to above with respect to the Series A-1 Notes). On each Payment Date, the Company will also pay an installment of principal on the 13% Notes in an amount equal to 15% of the aggregate net sales of OXAYDO (oxycodone HCI, USP) tablets for oral use only —CII, SPRIX (ketorolac tromethamine) Nasal Spray, ARYMO ER, Egalet-002, the SOLUMATRIX® products and the INDOCIN products for the two consecutive fiscal quarter period most recently ended, less the amount of interest paid on the 13% Notes on such Payment Date.
The 13% Notes are senior secured obligations of the Company and will be equal in right of payment to all existing and future pari passu indebtedness of the Company, will be senior in right of payment to all existing and future subordinated indebtedness of the Company, will have the benefit of a security interest in the 13% Notes collateral and will be junior in lien priority in respect of any collateral that secures any first priority lien obligations incurred from time to time in accordance with the Indenture. The stated maturity date of the 13% Notes is January 31, 2024. Upon the occurrence of a Change of Control, subject to certain conditions, or certain Asset Sales events (each, as defined in the Indenture), holders of the 13% Notes may require the Company to repurchase for cash all or part of their 13% Notes at a repurchase price equal to 101% of the principal amount of the 13% Notes to be repurchased, plus accrued and unpaid interest to the date of repurchase.
The Company may redeem the 13% Notes at its option, in whole or in part from time to time, prior to January 31, 2020, at a redemption price equal to 100% of the principal amount of the 13% Notes being redeemed, plus accrued and unpaid interest, if any, through the redemption date, plus a make-whole premium computed using a discount rate equal to the treasury rate in respect of such redemption date plus 1%. The Company may redeem the 13% Notes at its option, in whole or in part from time to time, on or after January 31, 2020, at a redemption price equal to: (i) from and including January 31, 2020 to and including January 30, 2021, 103% of the principal amount of the 13% Notes to be redeemed and (ii) from and including January 31, 2021 and thereafter, 100% of the principal amount of the 13% Notes to be redeemed, in each case, plus accrued and unpaid interest to the redemption date. In addition, prior to January 31, 2020, the Company may redeem, at its option, up to 35% of the aggregate principal amount of the 13% Notes with the proceeds of one or more public or private equity offerings at a redemption price equal to 113.50% of the aggregate principal amount of the 13% Notes to be redeemed, plus accrued and unpaid interest to the date of redemption in accordance with the Indenture; provided that at least 65% of the aggregate principal amount of 13% Notes issued under the Indenture remains outstanding immediately after each such redemption and provided further that each such redemption occurs within 90 days of the date of closing of each such equity offering. No sinking fund is provided for the 13% Notes, which means that the Company is not required to periodically redeem or retire the 13% Notes.
Pursuant to the Indenture, the Company and its restricted subsidiaries must also comply with certain affirmative covenants, such as furnishing financial statements to the holders of the 13% Notes, and negative covenants, including limitations on the following: the incurrence of debt; the issuance of preferred and/or disqualified stock; the payment of dividends, the repurchase of shares and under certain conditions making certain other restricted payments; the prepayment, redemption or repurchase of subordinated debt; the merger, amalgamation or consolidation involving the Company; engaging in certain transactions with affiliates; and the making of investments other than those permitted by the Indenture. In addition, commencing December 31, 2019, the Company must maintain a minimum level of consolidated liquidity, based on unrestricted cash on hand and availability under any revolving credit facility, equal to the greater of (1) the quotient of the outstanding principal amount of the Notes divided by 9.5 and (2) $7.5 million.
The Indenture governing the 13% Notes contains customary events of default with respect to the 13% Notes (including the Company’s failure to make any payment of principal or interest on the 13% Notes when due and payable or the Company’s failure to comply with the minimum consolidated liquidity covenant described above), and upon certain events of default occurring and continuing, the Trustee by notice to the Company, or the holders of at least 25% in principal amount of the outstanding 13% Notes by notice to the Company and the Trustee, may (subject to the provisions of the Indenture) declare 100% of the principal of and accrued and unpaid interest, if any, on all the 13% Notes to be due and payable. Upon such a declaration of acceleration, such principal and accrued and unpaid interest, if any, as well as the then-applicable optional redemption premium under the Indenture, will be due and payable immediately. In the case of certain events of bankruptcy, insolvency or reorganization involving the Company or a Restricted Subsidiary (as defined in the Indenture), the Notes will automatically become due and payable. With respect to any event of default due to the Company’s non-compliance with the minimum liquidity covenant, the Company may, within ten business days, cure such default through the issuance of equity securities, subordinated debt securities or certain other capital contributions.
Preemptive Rights Agreements
On the Effective Date, the Company entered into preemptive rights agreements (the “Preemptive Rights Agreements”) with certain of the holders of the former 13% Notes. The Preemptive Rights Agreements provide for customary preemptive rights in favor of the parties thereto with respect to certain future issuances of debt or equity securities by the Company, subject to certain exceptions, for so long as such party continues to hold at least 2.5% of the outstanding shares of the Company’s common stock.
Collateral Agreement
On the Effective Date and in connection with its entry into the Indenture, the Company entered into a collateral agreement, dated as of the Effective Date, with the Collateral Agent and the subsidiary parties from time to time party thereto (the “Collateral Agreement”). Pursuant to the terms of the Collateral Agreement, the Notes and the related guarantees are secured by a first priority lien on substantially all of the Company’s and the Guarantors’ assets, in each case, subject to certain prior liens and other exclusions, and a pledge of 65% of the voting equity interests and 100% of the non-voting equity interests of the Company’s foreign subsidiaries (other than Egalet Limited and any Specified IP Subsidiary (as defined in the Indenture), of which 100% of the voting equity interests have been pledged) to the extent and only for so long as the Company determines in good faith that permitting a pledge of 100% of such voting Equity Interests would result in material adverse tax consequences for the Company or any of its subsidiaries, it being understood that, if a percentage less than 100% but greater than 65% of such voting equity interests may be pledged without any such material adverse tax consequences, then such percentage shall be pledged.
Royalty Rights Obligation
In connection with 13% Notes, the Company entered into royalty rights agreements (the “Royalty Rights”) with each of the holders of the 13% Notes pursuant to which the Company will pay the holders of the 13% Notes an aggregate 1.5% royalty on Net Sales (as defined in the Indenture) from the Effective Date through December 31, 2022.
The Royalty Rights were determined to be a freestanding element with respect to the 13% Notes and the Company is accounting for the Royalty Rights obligation relating to future royalties as a debt instrument. The Company has Royalty Rights obligations of $5.4 million as of March 31, 2020, which are classified as current and non-current debt in the Company’s Consolidated Balance Sheets.
The accounting for the 13% Notes requires the Company to make certain estimates and assumptions about the future net sales. The estimates of the magnitude and timing of net sales are subject to significant variability due to the extended time period associated with the financing transaction, and are thus subject to significant uncertainty. Therefore, these estimates and assumptions are likely to change, which may result in future adjustments to the portion of the debt that is classified as a current liability, the amortization of debt issuance costs and discount as well as the accretion of the interest expense. Any such adjustments could be material. On the Effective Date, the fair value of the Royalty Rights obligation associated with net product sales was estimated to be approximately $5.7 million using a probability-weighted present value analysis. On the Effective Date, the Royalty Rights obligation was recorded with an offsetting discount recognized on the 13% Notes.
Credit Agreement
On March 20, 2019, (the “Closing Date”), the Company entered into a credit agreement (the “Credit Agreement”) with Cantor Fitzgerald Securities as administrative agent and collateral agent (in such capacities, the “Agent”) and certain funds managed by Highbridge Capital Management, LLC, as lenders (collectively, the “Lenders”), which Credit Agreement consists of a $20.0 million revolving line of credit. The Company drew $5.0 million on the Closing Date and must maintain at least 25% of the commitment amount outstanding at all times. The Company will use the proceeds of the loans under the Credit Agreement for working capital purposes and to pay costs and expenses incurred by the Credit Agreement and related transactions. This arrangement will be recognized as a related party transaction as the Lenders are holders of a portion of the Company’s 13% Notes that were issued on January 31, 2019.
Advances under the Credit Agreement bear interest at the Company’s option at either the LIBOR Rate (as defined in the Credit Agreement) plus 5.00% or the Base Rate (as defined in the Credit Agreement) plus 4.00%. The Credit Agreement matures on March 20, 2022.
The obligations of the Company under the Credit Agreement are unconditionally guaranteed on a senior secured basis by the Company’s wholly-owned subsidiaries, Zyla Life Sciences US Inc. and Egalet Ltd. (collectively, the “Guarantors”). As security for the Company’s obligations under the Credit Agreement, the Company and the Guarantors have granted to the Agent, for the benefit of the Lenders and other secured parties, a first priority lien on substantially all of their tangible and intangible personal property (other than certain specified excluded assets), including proceeds and accounts related to this property and the capital stock of the Guarantors, pursuant to the terms of that certain Collateral Agreement, dated as of the Closing Date (the “Collateral Agreement”), among the Company and the Guarantors in favor of the Agent for the benefit of the Lenders and other secured parties. The Credit Agreement will (i) be equal in right of payment to all existing and future pari passu indebtedness of the Company, (ii) be senior in right of payment to the obligations of the Company pursuant to that certain Indenture, dated as of January 31, 2019 (the “Indenture”), among the Company, the Guarantors and U.S. Bank National Association, as trustee and collateral agent, and (iii) be senior in right of payment to all existing and future subordinated indebtedness of the Company.
The Company may terminate the commitments under the Credit Agreement at its option, in whole or in part from time to time, subject to a termination fee equal to (x) 1.0% from the Closing Date through March 20, 2020 and (y) 0.50% from March 20, 2020 through March 20, 2021.
Pursuant to the Credit Agreement, the Company and its subsidiaries must also comply with certain customary affirmative covenants, such as furnishing financial statements to the Lenders, and negative covenants, including limitations on the following: incurring debt; issuing preferred and/or disqualified stock; paying dividends, repurchasing shares and, under certain conditions, making certain other restricted payments; prepaying, redeeming or purchasing subordinated debt; conducting a merger or consolidation involving the Company; engaging in certain transactions with affiliates; disposing of assets under certain circumstances; and making certain investments, in each case, other than those permitted by the Credit Agreement. In addition, commencing with the fiscal quarter ending on December 31, 2019, the Company must maintain a minimum level of consolidated liquidity, based on unrestricted cash on hand and availability under any revolving credit facility, equal to the greater of (1) the quotient of the outstanding principal amount of the senior secured notes issued pursuant to the Indenture divided by 9.5 and (2) $7,500,000. As of March 31, 2020 the Company’s minimum level of consolidated liquidity is $10.0 million.
The Credit Agreement contains customary events of default (including the Company’s failure to make any payment of principal or interest when due and payable, the failure to comply with the minimum consolidated liquidity covenant or other covenants described above, or upon a Change of Control (as defined in the Credit Agreement)), and, upon such events of default occurring and continuing, the Lenders may accelerate the loans. In the event of certain events of bankruptcy, insolvency or reorganization involving the Company or its subsidiaries, the obligations under the Credit Agreement will automatically become due and payable. With respect to any event of default due to the Company’s non-compliance with the minimum liquidity covenant (described above), the Company may, within ten business days, cure such default through the issuance of equity securities, subordinated debt securities or certain other capital contributions.
On the Closing Date and in connection with its entry into of the Credit Agreement, the Company and the Guarantors entered into the Collateral Agreement, which granted a first priority lien on substantially all of the Company’s and the Guarantors’ assets, in each case subject to certain existing liens and other exclusions.
Interim Promissory Note
On the Effective Date, pursuant to the Purchase Agreement, the Company issued a $4.5 million promissory note to an affiliate of Iroko in respect of certain inventory purchases by Iroko as a part of the Iroko Products Acquisition (the “Interim Promissory Note”). The Interim Promissory Note bears interest at a rate of 8% per annum (payable by way of increasing the principal amount of the Interim Promissory Note on each interest payment date) and matures on July 31, 2020.
The following table reflects unamortized discounts and deferred financing fees on Successor Company debt as of March 31, 2020 and December 31, 2019:
March 31, 2020
December 31, 2019
Deferred
Deferred
(in thousands)
Discounts
Financing Fees
Discounts
Financing Fees
Series A-1 Notes, interest holiday
$
1,469
$
—
$
2,297
$
—
13% Notes, Royalty Rights Obligation
3,129
—
2,553
—
Credit agreement
143
719
157
792
$
4,741
$
719
$
5,007
$
792
The following table reflects the Company’s estimated future principal payments as of March 31, 2020, and excludes payments to be made under the Royalty Rights Obligation, which are included in the carrying value of the Company’s current and non-current debt on the Company’s Consolidated Balance Sheet as of March 31, 2020:
(in thousands)
Remainder of 2020
$
5,678
2021
6,006
2022
12,237
2023
10,111
2024
69,343
Predecessor Company Debt
Former 13% Senior Secured Notes
In August 2016 and January 2017, the Company issued a total of $80.0 million aggregate principal amount of the 13% Notes (the “former 13% Notes”). The former 13% Notes were sold only to qualified institutional buyers within the meaning of Rule 144A under the Securities Act of 1933, as amended (the “Securities Act”).
The former 13% Notes were senior secured obligations of the Company and equal in right of payment to all existing and future pari passu indebtedness of the Company (including the 5.50% Notes), were senior in right of payment to all existing and future subordinated indebtedness of the Company, had the benefit of a security interest in the Notes collateral and are junior in lien priority in respect of any collateral that secures any first priority lien obligations incurred, which includes intellectual property, from time to time in accordance with the indenture governing the former 13% Notes.
On the Effective Date, in addition to the cash settlement of $20.0 million, the outstanding 13% Notes were converted into the number of shares of common stock of the Company (or Warrants) representing, in the aggregate, 19.4% of the shares outstanding as of the Effective Date and the issuance of the Series A-1 Notes of $50.0 million. As of December 31, 2018, a total of $80.0 million in principal amount of the former 13% Notes remained outstanding. Refer to Note 3 – Fresh Start Accounting for further details.
Former 5.50% Convertible Senior Notes
In April and May 2015, the Company issued through a private placement $61.0 million in aggregate principal amount of the 5.50% Convertible Senior Notes (the “5.50% Notes”).
The 5.50% Notes were general, unsecured and unsubordinated obligations of the Company and ranked senior in right of payment to all of the Company’s indebtedness that was expressly subordinated in right of payment to the 5.50% Notes. The 5.50% Notes were effectively subordinated to any secured indebtedness of the Company to the extent of the value of the assets securing such indebtedness.
On the Effective Date, the outstanding 5.50% Notes were cancelled and the 5.50% noteholders received shares of common stock of the Successor Company (or warrants) representing, in the aggregate, 16.1 % of the shares of common stock outstanding as of the Effective Date. As of September 30, 2019, the 5.50% Notes were no longer outstanding. As of December 31, 2018, a total of $24.7 million in principal amount of the 5.50% Notes remained outstanding. Refer to Note 3 – Fresh Start Accounting for further details.
Former 6.50% Convertible Notes
In December 2017, the Company entered into exchange agreements (the “Exchange Agreements”) with certain holders (the “Holders”) of the Company’s 5.50% Notes pursuant to which the Holders agreed to exchange, in the aggregate, approximately $36.4 million of outstanding principal amount of the 5.50% Notes for, in the aggregate, (i) approximately $23.9 million of 6.50% Convertible Senior Notes due 2024 (the “6.50% Notes”) issued by the Company, (ii) a warrant exercisable for 3,500,000 shares of the Company’s common stock at an exercise price of $0.01 per share and (iii) payments, in cash, of all accrued but unpaid interest as of the closing on the 5.50% Notes exchanged in the transaction (the “Exchange”). At the closing of the Exchange, 2,500,000 warrants were exercised. The remaining 1,000,000 warrants were exercised in January 2018.
On the Effective Date, the outstanding 6.50% Notes were cancelled, and the 6.50% noteholders received shares of common stock of the Successor Company (or warrants) representing, in the aggregate, 15.5% of the shares of common stock outstanding as of the Effective Date. As of September 30, 2019, the 6.50% Notes were no longer outstanding. As of December 31, 2018, a total of $23.9 million in principal amount of the 6.50% Notes remained outstanding. Refer to Note 3 – Fresh Start Accounting for further details.</t>
  </si>
  <si>
    <t>Leases</t>
  </si>
  <si>
    <t>9. Leases
The Company leases office space, vehicles and office equipment under operating lease arrangements. The leases have initial lease terms ranging from one to five years. Certain of the Company’s leases contain renewal options to extend the lease, which if the Company determined it is reasonably certain to exercise, that renewal option would be included in the total lease term.
The Company accounts for its leases in accordance with ASC 842. The Company determines if an arrangement is a lease at contract inception. A lease exists when a contract conveys to the Company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ompany has the right to control the use of the identified asset and to obtain substantially all of the economic benefits from using the underlying asset.
Right-of-use assets represent the Company’s right to control the use of an explicitly or implicitly identified fixed asset for a period of time and lease liabilities represent the Company’s obligation to make lease payments arising from the lease. Operating leases where the Company is the lessee are included in ROU assets, Other current liabilities and Other long-term liabilities on the Company’s consolidated balance sheets. The lease liabilities are measured at the present value of the unpaid lease payments at the lease commencement date. Key estimates and judgments include how the Company determined the incremental borrowing rate (“IBR”) it uses to present value the unpaid lease payments, the lease term and lease payments.
ASC 842 requires a lessee to discount its unpaid lease payments using the interest rate implicit in the lease or, if that rate cannot be readily determined, its IBR. The Company’s leases do not provide an implicit rate, therefore, management uses its IBR based on the information available at commencement date in determining the present value of lease payments.
.
The lease term for all of the Company’s leases includes the noncancelable period of the lease. Lease payments included in the measurement of the lease asset or liabilities comprised of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The Company recognizes lease expense associated with its short-term leases as an expense on a straight-line basis over the lease term. Variable lease payments are presented in the Company’s consolidated statements of operations in the same line item as expense arising from fixed lease payments for operating leases.
The following table reflects the components of lease expense as of the periods indicated:
Successor
Predecessor
Period from
Period from
Three months
February 1, 2019
January 1, 2019
ended
through
through
(in thousands)
March 31, 2020
March 31, 2019
January 31, 2019
Operating lease expense:
Fixed lease cost
$
250
$
139
$
69
Total operating lease expense
$
250
$
139
$
69
The following table reflects supplemental balance sheet information related to leases as of March 31, 2020:
Successor
(in thousands)
Location in Balance Sheet
As of March 31, 2020
Operating leases
Operating lease ROU asset
ROU asset - operating lease
$
2,479
Current operating lease liabilities
Other current liabilities
1,007
Non-current operating lease liabilities
Other liabilities
1,759
Total operating lease liability
$
2,766
The following table reflects supplement lease term and discount rate information related to leases as of March 31, 2020:
Successor
As of March 31, 2020
Weighted-average remaining lease term
2.70
years
Weighted-average discount rate
The following table reflects supplemental cash flow information related to leases as of the periods indicated:
Successor
Predecessor
Period from
Period from
Three months
February 1, 2019
January 1, 2019
ended
through
through
(in thousands)
March 31, 2020
March 31, 2019
January 31, 2019
Cash paid for amounts included in the measurement of lease liabilities:
Operating cash flows from operating leases
$
317
$
211
$
—
Right-of-use assets obtained in exchange for lease obligations:
Operating leases
$
—
$
—
2,478
The following table reflects future minimum lease payments under noncancelable leases as of March 31, 2020:
(in thousands)
2020 (excludes the three months ended March 31, 2020)
$
956
2021
1,227
2022
634
2023
233
Thereafter
—
Total lease payments
3,050
Less: Imputed interest
(284)
Total minimum lease payments
$
2,766</t>
  </si>
  <si>
    <t>Stockholders' Deficit</t>
  </si>
  <si>
    <t>Stockholders’ Deficit</t>
  </si>
  <si>
    <t>10. Stockholders’ Equity
Successor
Preferred Stock
The Successor Company’s certificate of incorporation authorizes it to issue up to 5,000,000 shares of preferred stock with a par value of $0.001 per share. As of March 31, 2020, there were no preferred shares outstanding.
Common Stock
The Successor Company’s certificate of incorporation authorizes it to issue up to 100,000,000 shares of common stock with a par value of $0.001 per share. As of March 31, 2020, there were 9,591,957 shares issued and outstanding. Outstanding shares were issued to holders of Predecessor first lien obligations and convertible notes claims of 4,774,093 shares and Iroko and its affiliates of 4,586,875 shares.
Amended and Restated Charter and Bylaws
On February 1, 2019, in accordance with the Plan, the Company’s Fourth Amended and Restated Certificate of Incorporation (as amended and restated, the “A&amp;R Charter”) was filed with the Secretary of State of the State of Delaware, at which time the A&amp;R Charter became effective. Among other things, the A&amp;R Charter decreased the number of shares of authorized common stock of the Company from 275,000,000 to 100,000,000 and decreases the maximum number of directors that may serve on the Company’s Board of Directors to seven.
On the Effective Date, pursuant to the Plan, the Company’s Second Amended and Restated Bylaws (the “A&amp;R Bylaws”) became effective. Among other things, the A&amp;R Bylaws provide for special director nomination procedures, related party transaction approval procedures and independence requirements with respect to certain directors appointed by the Supporting Noteholders pursuant to the Plan (or such directors successors), in each case, for a two-year period following the Effective Date.
Effective June 3, 2019, the Company changed its name to Zyla Life Sciences by filing an amendment to the A&amp;R Charter. In addition, the A&amp;R Bylaws were amended to reflect the name change to Zyla Life Sciences and to expressly permit communications between and among stockholders and directors of the Company by means of electronic transmissions.
Stockholders’ Agreement
On the Effective Date, the Company entered into a stockholders’ agreement (the “Stockholders’ Agreement”) with Iroko and certain of its affiliates. Pursuant to the Stockholders’ Agreement, Iroko and the other stockholder parties agreed to a customary lock-up with respect to their shares of common stock for a period of 90 days following the Effective Date and a customary standstill provision for a period of 24 months following the Effective Date, in each case, subject to certain exceptions. In addition, pursuant to the Stockholders’ Agreement, the stockholder parties are entitled to designate two nominees to the Company’s Board of Directors for so long as such entities hold at least 25% of the equity consideration received on the Effective Date. The Stockholders’ Agreement also provides for customary preemptive rights in favor of the stockholder parties with respect to future issuance of equity securities by the Company, subject to certain exceptions.
Warrant Agreements
On the Effective Date, the Company entered into warrant agreements (the “Warrant Agreements”) with Iroko, certain of Iroko’s affiliates and certain other parties entitled to receive shares of the Company’s common stock as consideration pursuant to the Purchase Agreement or in satisfaction of certain claims pursuant to the Plan. Pursuant to the Warrant Agreements, the Company issued warrants to purchase up to an aggregate of 4,972,365 shares of the Company’s common stock. The warrants are exercisable at any time at an exercise price of $0.001 per share, subject to certain ownership limitations including, with respect to Iroko and its affiliates, that no such exercise may increase the aggregate ownership of the Company’s outstanding common stock of such parties above 49% of the number of shares of its common stock then outstanding for a period of 18 months. All of the Company’s outstanding warrants have similar terms whereas under no circumstance may the warrants be net-cash settled. As such, all warrants are equity-classified.
Predecessor
In connection with the Company’s Plan of Reorganization and emergence from bankruptcy, all equity interests in the Predecessor Company were cancelled, including common stock and equity-based awards.
Registration Rights Agreement
On the Effective Date, the Company entered into a registration rights agreement (the “Registration Rights Agreement”) with Iroko pursuant to which the Company agreed to file with the SEC, upon Iroko’s request at any time following the date which is 180 days following the date on which any equity securities of the Company are accepted for listing on any national securities exchange, a registration statement on Form S-1 or Form S-3, and thereafter to use its commercially reasonable efforts to cause to be declared effective as promptly as practicable, one or more registration statements for the offer and resale of the Company’s common stock held by Iroko and certain of its affiliates. The Registration Rights Agreement contains other customary terms and conditions, including, without limitation, provisions with respect to blackout periods, underwriter cutbacks, reimbursement of expenses and indemnification.</t>
  </si>
  <si>
    <t>Fair Value Measurements</t>
  </si>
  <si>
    <t>11. Fair Value Measurements
The Company measures certain assets and liabilities at fair value in accordance with ASC 820, Fair Value Measurements and Disclosures (“ASC 820”). ASC 820 defines fair value as the price that would be received to sell an asset or paid to transfer a liability (the exit price) in an orderly transaction between market participants at the measurement date. The guidance in ASC 820 outlines a valuation framework and creates a fair value hierarchy in order to increase the consistency and comparability of fair value measurements and the related disclosures. In determining fair value, the Company maximizes the use of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 easurement.
Cash equivalents - Cash equivalents primarily consisted of money market funds with overnight liquidity and no stated maturities. The Company classified cash equivalents as Level 1, due to their short-term maturity, and measured the fair value based on quoted prices in active markets for identical assets.
Acquisition-related contingent consideration - As of March 31, 2020, the Company had obligations to make contingent payment consideration for future royalties to Iroko based upon annual INDOCIN product net sales over $20.0 million . Pursuant to the Iroko Products Acquisition, the Company recorded the acquisition-date fair value of these contingent liabilities, based on the likelihood of contingent earn-out payments. The earn-out payments are subsequently remeasured to fair value each reporting date. The Company classified the acquisition-related contingent consideration liabilities to be settled in cash as Level 3, due to the lack of relevant observable inputs and market activity. Changes in assumptions described above could have an impact on the payout of contingent consideration.
The following table reflects fair value hierarchy information about each major category of the Company’s financial assets and liabilities measured, at fair value on a recurring basis , for the periods indicated:
(in thousands)
Fair Value Measurements as of March 31, 2020
Level 1
Level 2
Level 3
Total
Assets
Cash equivalents (money market funds)
$
77
$
—
$
—
$
77
Total assets
$
77
$
—
$
—
$
77
Liabilities
Acquisition-related contingent consideration
$
—
$
—
$
20,300
$
20,300
Total liabilities
$
—
$
—
$
20,300
$
20,300
(in thousands)
Fair Value Measurements as of December 31, 2019
Level 1
Level 2
Level 3
Total
Assets
Cash equivalents (money market funds)
$
76
$
—
$
—
$
76
Total assets
$
76
$
—
$
—
$
76
Liabilities
Acquisition-related contingent consideration
$
—
$
—
$
17,900
$
17,900
Total liabilities
$
—
$
—
$
17,900
$
17,900
The following table reflects a rollforward of our Level 3 liabilities:
(in thousands)
Balance at December 31, 2019
$
17,900
Payments made during the period
(1,600)
Change in fair value of contingent consideration
4,000
Balance at March 31, 2020
$
20,300
The fair value of the contingent consideration was determined on the date of acquisition, January 31, 2019, using an option pricing model under the income approach based on estimated Indocin revenues over 10 years, and discounted to present value at a rate of 15.5%. The fair value of the contingent consideration is remeasured each reporting period, with changes in fair value recorded in the consolidated statements of operations. The valuation inputs utilized to estimate the fair value of the contingent consideration as of March 31, 2020 included a weighted average cost of capital of 17.5% and updated projections of future Indocin revenues. The change in fair value of the contingent consideration during the three months ended March 31, 2020 was due primarily to the passage of time and improved revenue forecasts as there were no other significant changes in the key assumptions during the period.</t>
  </si>
  <si>
    <t>Net Loss (Income) Per Common Share</t>
  </si>
  <si>
    <t>12. Net (Loss) Income Per Common Share
On the Effective Date the Predecessor Company's equity was cancelled and new equity was issued. Additionally, the Predecessor Company's 5.50% and 6.50% Convertible Notes were cancelled. See Note 10 – Stockholders' Equity and Note 15 – Reorganization Items for further details.
Basic net loss per common share excludes dilution for potential common stock issuances and is computed by dividing net loss by the weighted-average number of shares of common stock outstanding for the period. The 4,972,364 shares of common stock issuable upon the exercise of warrants are included in the number of outstanding shares used for the computation of basic and diluted loss per share.
The following table reflects the computation of basic and diluted weighted average shares outstanding and net income (loss) per share for the periods indicated:
Successor
Predecessor
Period from
Period from
Three months
February 1, 2019
January 1, 2019
ended
through
through
(in thousands, except share and per share data)
March 31, 2020
March 31, 2019
January 31, 2019
Basic and diluted net income (loss) per common share calculation:
Net (loss) income per share of common stock—basic and diluted
$
(18,239)
$
(10,483)
$
107,240
Weighted average common stock outstanding
14,443,541
14,333,332
56,547,101
Net (loss) income per share of common stock—basic and diluted
$
(1.26)
$
(0.73)
$
1.90</t>
  </si>
  <si>
    <t>Stock-Based Compensation</t>
  </si>
  <si>
    <t xml:space="preserve">13. Stock-Based Compensation
Successor
2019 Stock-Based Incentive Compensation Plan
In March 2019, the Company adopted its 2019 Stock-Based Incentive Compensation Plan (the “2019 Stock Plan”) for the benefit of employees, non-employee directors and consultants of the Company and its subsidiaries and affiliates. The 2019 Stock Plan is designed to attract and retain valued employees, consultants and non-employee directors by offering them a greater stake in the Company’s success and a closer identity with it, and to encourage ownership of the Company’s stock by such persons. Additionally, in March 2020, the Board approved and adopted an amendment to the 2019 Stock Plan increasing the shares available for issuance by 1,300,000 shares
For restricted stock awards and restricted stock units that vest subject to the satisfaction of service requirements, stock-based compensation expense is measured based on the fair value of the award on the date of grant and is recognized as expense on a straight-line basis over the requisite service period. All of the restricted stock awards and restricted stock units reflected above vest based on performance conditions or over time as stipulated in the individual award agreements. In the event of a change in control, the unvested awards will be accelerated and fully vested immediately prior to the change in control.
Treatment of Options and Other Equity-Based Awards and Warrants if Proposed Merger Agreement becomes Effective
In accordance with terms of the March 16, 2020 Merger Agreement, each outstanding option to purchase shares of the Company’s Common Stock granted under 2019 Stock Plan shall cease to represent a right to acquire shares of Company Common Stock and shall be converted into an option to purchase shares of Parent Common Stock on the same terms and conditions with (1) the number of shares of Parent Common Stock subject to each such option equal to (i) the number of shares of Company Common Stock subject to the corresponding Company option immediately prior to the Merger Effective Time multiplied by (ii) the Exchange Ratio, rounded, if necessary, to the nearest whole share of Parent Common Stock and (2) an exercise price per share (rounded to the nearest whole cent) proportionally adjusted as set forth in the Merger Agreement. Additionally, each outstanding time-based restricted stock unit granted under the 2019 Stock Plan shall be cancelled and Parent shall deliver to each former holder of any such cancelled Company Restricted Stock Unit a number of shares of fully vested Parent Common Stock (rounded to the nearest whole number) equal to the product of (i) the Exchange Ratio, and (ii) the number of shares of Company Common Stock covered by such Company Restricted Stock Unit, subject to reduction for any Taxes withheld pursuant the Merger Agreement. Each outstanding performance-based restricted stock unit granted under the 2019 Stock Plan shall be cancelled and, in exchange therefor, Parent shall deliver to each former holder of each award of Company Performance Stock Units a number of shares of fully vested Parent Common Stock (rounded to the nearest whole number) equal to the product of (i) the Exchange Ratio and (ii) the number of shares of Company Common Stock covered by such Company Performance Stock Unit, subject to reduction for any Taxes withheld pursuant to the Merger Agreement.
Shares Reserved for Future Issuance Under the 2019 Plan
The following table reflects the Company’s shares that are reserved under its 2019 Stock Plan as of March 31, 2020:
Shares initially reserved under the 2019 Plan
2,150,000
Additional shares reserved under the 2019 Plan
1,300,000
Time-based restricted stock units granted under the 2019 Plan
(1,420,800)
Performance-based restricted stock units granted under the 2019 Plan
(509,000)
Stock options granted under the 2019 Plan
(2,264,450)
Stock options forfeited
188,500
Restricted stock units forfeited
827,995
Remaining shares available for future grant under the 2019 Plan
272,245
The estimated grant date fair value of the Company’s stock-based awards is amortized ratably over the award’s service periods. The following table reflects stock-based compensation expense recognized for the periods indicated:
Successor
Predecessor
Period from
Period from
Three months
February 1, 2019
January 1, 2019
ended
through
through
March 31, 2020
March 31, 2019
January 31, 2019
(in thousands)
General and administrative
$
554
$
60
$
3,466
Sales and marketing
12
—
436
Research and development
—
—
223
Total stock-based compensation expense
$
566
$
60
$
4,125
Restricted Stock Awards
Time-Based Restricted Stock Unit Award Agreement
Time-based restricted stock units granted under the 2019 Stock Plan will be awarded pursuant to a time-based restricted stock unit agreement with the Company. On March 26, 2019, the Compensation Committee approved a form of time-based Restricted Stock Unit Award Agreement (the “Time RSU Agreement”). The Time RSU Agreement provides for grants of restricted stock units (“RSUs”), with two potential vesting schedules: (i) 1/3 of the RSUs vesting on each of the first three anniversaries of the date of grant; and (ii) 100% of the RSUs vesting on the first anniversary of the date of grant, in each case subject to the participant’s continued employment with the Company through each such anniversary date. In the event of a change of control (as defined in the 2019 Stock Plan) prior to a termination of the participant’s service, any remaining unvested time-based RSUs will vest and be settled immediately prior to the change of control.
Performance-Based Restricted Stock Unit Award Agreement
Performance-based RSUs granted under the 2019 Stock Plan will be awarded pursuant to a performance-based restricted stock unit agreement with the Company. On March 26, 2019, the Compensation Committee approved a form of performance-based Restricted Stock Unit Award Agreement (the “Performance RSU Agreement”). The Performance RSU Agreement provides for grants of RSUs, which only vest if the Company achieves at least 75% of its 2019 Corporate Goals, as set by the Company’s Board of Directors in March 2019, with the exact number of performance-based RSUs vesting pro-rated based on the level of achievement between 75% and 100%. It was determined the 2019 Corporate Goals were attained at a 99% and accordingly the performance-based RSUs vest (i) one with 50% of the performance-based RSUs eligible for issuance on each of March 1, 2020 and March 1, 2021 and (ii) one with 100% of the performance-based RSUs eligible for issuance on March 1, 2020, in each case subject to the participant’s continued employment with the Company through each such anniversary date. In the event of a change of control (as defined in the 2019 Stock Plan) prior to a termination of the participant’s service, any remaining unvested performance-based RSUs will vest and be settled immediately prior to the change of control.
The following table reflects the Company’s restricted stock award (RSU) activity for the periods indicated:
Weighted-average
Number of
Grant Date Fair
Shares
Value per Share
Unvested as of December 31, 2019
665,000
$
6.07
Granted
419,800
$
1.50
Forfeited
(1,820)
$
6.07
Restricted stock units released
(212,164)
$
6.07
Unvested as of March 31, 2020
870,816
$
3.87
During the three months ended March 31, 2020, the Compensation Committee of the Company granted time-based restricted stock units to certain executives and directors of the Company. During the three months ended March 31, 2019, the Compensation Committee of the Company granted 511,000 time-based and 509,000 performance-based RSUs to certain executive officers of the Company.
As of March 31, 2020, unrecognized stock-based compensation expense related to RSUs under the 2019 Plan was $2.9 million
Stock Option Grants
The following table reflects the Company’s stock option grant activity for the periods indicated:
Stock Options Outstanding
Weighted-average
Remaining
Number of
Weighted-Average
Contractual
Shares
Exercise Price
Term (in years)
Outstanding as of December 31, 2019
534,500
$
2.69
Granted
1,666,950
1.62
Exercised
—
—
Forfeited or cancelled
(125,500)
2.81
Outstanding as of March 31, 2020
2,075,950
$
1.82
9.8
Vested or expected to vest as of March 31, 2020
2,075,950
$
1.82
9.8
Exercisable at March 31, 2020
—
$
—
The per-share weighted-average grant date fair value of the stock options granted to employees during the three months ended March 31, 2020 was $1.10 per share on the date of grant using the Black-Scholes option pricing model with the weighted average assumptions listed below. There were no stock options granted during the Successor period February 1, 2019 through March 31, 2019.
Three months
ended
March 31, 2020
Risk-free interest rate
0.80 - 1.71
%
Expected term of options (in years)
6.00
Expected volatility
80.00
%
Dividend yield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The Company estimated the expected life of its employee stock options using the “simplified” method, as prescribed in Staff Accounting Bulletin (“SAB”) No. 107, “Share Based Payments”, whereby the expected life equals the arithmetic average of the vesting term and the original contractual term of the option due to its lack of sufficient historical data.
·
Expected stock price volatility: The Company estimated the expected volatility based on its actual historical volatility of the Company’s stock price. The Company calculated the historical volatility by using daily closing prices over a period of the expected term of the associated award. A decrease in the exp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As of March 31, 2020, there was $2.3 million of total unrecognized stock-based compensation expense related to stock options under the 2019 Stock Plan, which will be recognized over the weighted-average remaining period of 2.7 years.
Predecessor
The Predecessor Company’s common stock was cancelled and new common stock was issued on the Effective Date. Accordingly, the Predecessor Company’s then existing stock-based compensation awards were also cancelled, which resulted in the recognition of any previously unamortized expense on the date of cancellation. Stock-based compensation for the Successor and Predecessor periods are not comparable.
The Predecessor Company had granted stock-based awards that were cancelled upon emergence from bankruptcy. In conjunction with the cancellation, the Predecessor Company accelerated the unrecognized stock-based compensation expense and recorded $4.1 million of compensation expense in the period from January 1, 2019 to January 31, 2019. </t>
  </si>
  <si>
    <t>Restructuring and Other Charges</t>
  </si>
  <si>
    <t>14. Restructuring and Other Charges
The following table reflects the Company’s restructuring and other charges for the periods indicated:
Successor
Predecessor
Period from
Period from
Three months
February 1, 2019
January 1, 2019
ended
through
through
(in thousands)
March 31, 2020
March 31, 2019
January 31, 2019
Severance
$
284
$
—
$
776
Professional fees
—
—
23
Total restructuring and other costs
$
284
$
—
$
799
Restructuring and other charges for the Successor three months ended March 31, 2020 reflect severance fees related to the reduction of employees. Restructuring and other charges for Predecessor period January 1, 2019 through January 31, 2019 primarily reflect severance costs related to the closure of the Denmark facility. There were no restructuring and other costs for the period February 1, 2019 through March 31, 2019.</t>
  </si>
  <si>
    <t>15. Reorganization items
The following table reflects reorganization items for the periods indicated. See Note 3—Fresh Start Accounting for further details.
Successor
Predecessor
Period from
Period from
February 1, 2019
January 1, 2019
through
through
(in thousands)
March 31, 2019
January 31, 2019
Professional fees
$
—
$
2,612
Iroko acquisition related fees
—
2,138
Legal fees
—
713
Other reorganization expenses
—
473
Bankruptcy fees
606
42
Gain on extinguishment of debt
—
(29,976)
Revaluation of assets and liabilities
—
(91,171)
Total reorganization items
$
606
$
(115,169)</t>
  </si>
  <si>
    <t>Commitments and Contingencies</t>
  </si>
  <si>
    <t>16. Commitments and Contingencies
Legal Proceedings
On January 27, 2017 and February 10, 2017, respectively, two putative securities class actions were filed in the U.S. District Court for the Eastern District of Pennsylvania that named as defendants Egalet Corporation and former officers Robert S. Radie, Stanley J. Musial and Jeffrey M. Dayno (the “Officer Defendants” and together with Egalet Corporation, the “Defendants”). These two complaints, captioned Mineff v. Egalet Corp. et al., No. 2:17-cv-00390-MMB and Klein v. Egalet Corp. et al., No. 2:17-cv-00617-MMB, assert securities fraud claims under Sections 10(b) and 20(a) of the Securities Exchange Act of 1934 (the “Exchange Act”) on behalf of putative classes of persons who purchased or otherwise acquired Egalet Corporation securities between December 15, 2015 and January 9, 2017 and seek damages, interest, attorneys’ fees and other expenses. On May 1, 2017, the Court entered an order consolidating the two cases (the “Securities Class Action Litigation”) before it, appointing the Egalet Investor Group (consisting of Joseph Spizzirri, Abdul Rahiman and Kyle Kobold) as lead plaintiff and approving their selection of lead and liaison counsel. On July 3, 2017, the plaintiffs filed their consolidated amended complaint, which named the same Defendants and also asserted claims for purported violations of Sections 10(b) and 20(a) of the Exchange Act. Plaintiffs brought their claims individually and on behalf of a putative class of all persons who purchased or otherwise acquired shares of Egalet between November 4, 2015 and January 9, 2017 inclusive. The consolidated amended complaint based its claims on allegedly false and/or misleading statements and/or failures to disclose information about the likelihood that ARYMO ER would be approved for intranasal abuse-deterrent labeling. The Defendants moved to dismiss the consolidated amended complaint on September 1, 2017 (the “Motion to Dismiss”), the plaintiffs filed their opposition on October 31, 2017, and the Defendants filed their reply on December 8, 2017. The Court heard oral arguments on the Motion to Dismiss on February 20, 2018 and entered an order pursuant to which the plaintiffs filed a motion for leave to file a second amended complaint on March 6, 2018. The Defendants responded on March 20, 2018 and the plaintiffs filed their reply on March 27, 2018. The Court heard oral arguments on the plaintiffs’ motion for leave to file a second amended complaint on July 12, 2018. On August 2, 2018, the Court granted the Defendants’ Motion to Dismiss and dismissed the Securities Class Action Litigation with prejudice. On August 31, 2018, plaintiffs filed their notice of appeal with the United States Court of Appeal for the Third Circuit. On November 7, 2018, the Defendants filed a notice of suggestion of bankruptcy and unopposed motion to stay the appeal as to the Officer Defendants (the appeal was automatically stayed as to the Company upon the Chapter 11 filing). On February 6, 2019, the Officer Defendants filed a Notice of Lifting of Automatic Stay of Proceedings and Discharge of Subordinated Claims, as plaintiffs’ claim against the Company was extinguished as part of the bankruptcy, which restarted the appellate process. On April 22, 2019, plaintiffs filed their brief with the United States Court of Appeals for the Third Circuit. Defendants filed their brief on May 22, 2019 and Plaintiffs filed their reply on June 12, 2019. On April 30, 2020, the Court of Appeals affirmed the District Court’s decision to dismiss the Securities Class Action Litigation. The Company disputes the allegations in the lawsuit and intend to defend these actions vigorously. The Company cannot determine the likelihood of, nor can it reasonably estimate the range of, any potential loss, if any, from these lawsuits.
On May 1, 2019, the Company was served in a lawsuit entitled International Brotherhood of Electrical Workers Local 728 Family Healthcare Plan v. Allergan, PLC, et al., which was filed in the Philadelphia County Court of Common Pleas (and subsequently coordinated with similar cases and transferred to the Delaware County Court of Common Pleas) on March 29, 2019 in which the Company was named as a defendant. In the lawsuit, plaintiff alleges that the Company, along with numerous other named defendants, manufactured, promoted, sold and distributed branded and generic opioid pharmaceutical products in the Commonwealth of Pennsylvania, State of Florida and the City of Philadelphia. Plaintiffs assert that the defendants’ conduct has exacted a financial burden on the plaintiff which has unnecessarily spent considerably more on costs directly attributable to opioid use and over-use in the Commonwealth of Pennsylvania and City of Philadelphia. On December 18, 2019, Plaintiffs filed a Stipulation of Dismissal, which has not yet been signed by the judge and ordered by the Court as the matter is currently stayed. The Company cannot determine the likelihood of, nor can it reasonably estimate the range of, any potential loss, if any, from this lawsuit.
Cosette Pharmaceuticals Supply Agreement
On January 31, 2019, as part of Asset Purchase Agreement to acquire products from Iroko, the Company assumed a Collaborative License, Exclusive Manufacture and Global Supply Agreement with Cosette Pharmaceuticals, Inc. (formerly G&amp;W Laboratories, Inc.) (the “Supply Agreement”) for the manufacture and supply of INDOCIN Suppositories to Zyla for commercial distribution in the United States. The Company is obligated to purchase all of its requirements for INDOCIN Suppositories from Cosette Pharmaceuticals, Inc., and are required to meet minimum purchase requirements for the calendar years 2019 and 2020. The term of the Supply Agreement extends through July 31, 2023, and there are no minimum requirements in any of the other subsequent years. Total commitments to Cosette Pharmaceuticals, Inc are $6.5 million in each of years 2019 and 2020.
Catalent Pharma Solutions Commercial Supply Agreement
On January 31, 2019, as part of the Iroko Products Purchase Agreement, the Company assumed a Commercial Supply Agreement (“CSA”) with Catalent Pharma Solutions (“Catalent”) for the manufacture of certain SOLUMATRIX products. Based on the CSA, the Company is obligated to purchase certain minimum amounts of manufacturing and product maintenance services on an annual basis for the term of the contract (“Minimum Requirement”) through September 2021. Total commitments to Catalent are $1.0 million through the period ending September 2021.
Jubilant HollisterStier Manufacturing and Supply Agreement
On July 30, 2019, the Company entered into a Manufacturing and Supply Agreement (the “Agreement”) with Jubilant HollisterStier LLC (“JHS”) pursuant to which the Company engaged JHS to provide certain services related to the manufacture and supply of SPRIX® (ketorolac tromethamine) Nasal Spray for the Company’s commercial use. Under the Agreement, JHS will be responsible for supplying a minimum of 75% of the Company’s annual requirements of SPRIX through July 30, 2022. The Company has agreed to purchase a minimum number of batches of SPRIX per calendar year from JHS over the term of the Agreement. Total commitments to JHS are $3.6 million through the period ending July 30, 2022.</t>
  </si>
  <si>
    <t>Acquisitions and License and Collaboration Agreements</t>
  </si>
  <si>
    <t>17. Acquisitions and License and Collaboration Agreements
Purchase Agreement with Iroko
On October 30, 2018, the Company entered into the Purchase Agreement with Iroko pursuant to which, upon the terms and subject to the conditions set forth therein, the Company acquired certain assets and rights of Iroko, referred to in the Purchase Agreement as the “Transferred Assets,” and assumed certain liabilities of Iroko, referred to in the Purchase Agreement as the “Assumed Liabilities,” including assets related to Iroko’s marketed products, the SOLUMATRIX products under the iCeutica License Agreement and the INDOCIN products. The Iroko Products Acquisition was completed on January 31, 2019.
iCeutica License Agreement
Pursuant to the Purchase Agreement, on the Effective Date, the Company assumed the rights and obligations of Iroko and its subsidiaries pursuant to the Amended and Restated Nano-Reformulated Compound License Agreement, dated October 30, 2018 (the “iCeutica License”), with iCeutica Inc. and iCeutica Pty Ltd. (collectively, “iCeutica”) to license certain technology and intellectual property related to iCeutica’s SOLUMATRIX ® technology, meloxicam and certain other rights of iCeutica.
Pursuant to the iCeutica License, iCeutica granted to the Company (as the assignee of Iroko) a sole and exclusive, world-wide right and license under certain iCeutica intellectual property to make, use, sell, offer and import certain products made from the compounds indomethacin, diclofenac, naproxen and meloxicam. In consideration of the grant of the iCeutica License, the Company is obligated to pay to iCeutica a mid-single digit royalty on all Net Sales of any licensed products, including pro rata portions of any combination products that include a licensed product.
The iCeutica License will terminate on a country-by-country basis upon the expiration of the last-to-expire of any licensed patent rights in such country, and otherwise twenty years after the date of the first commercial introduction of a licensed product in such country. Either party may terminate the license in its entirety if the other party materially breaches the License Agreement, subject to applicable cure periods. The iCeutica License also contains customary provisions for an agreement of this type related to intellectual property matters, confidentiality, representations and warranties and indemnification.
Iroko Royalty Arrangement
Pursuant to the Purchase Agreement, on the Effective Date, the Company was also obligated to pay to Iroko a 5% royalty payment on Net Sales of TIVORBEX, ZORVOLEX and the development product acquired on a quarterly basis. In May 2019, the Company agreed to pay approximately $0.8 million to satisfy the royalty payment terminating any obligation for future payments with respect to this agreement.
Collaboration and License Agreement with Acura
In January 2015, the Company entered into the OXAYDO License Agreement with Acura to commercialize OXAYDO tablets containing Acura’s Aversion Technology. OXAYDO (formerly known as Oxecta®) is currently approved by the FDA for marketing in the United States. in 5 mg and 7.5 mg strengths but was not actively marketed at the time of the OXAYDO License Agreement. Under the terms of the OXAYDO License Agreement, Acura transferred the approved New Drug Application (“NDA”) for OXAYDO to the Company and the Company was granted an exclusive license under Acura’s intellectual property rights for development and commercialization of OXAYDO worldwide in all strengths.
Under the OXAYDO License Agreement, Acura will be entitled to a one-time $12.5 million milestone payment when OXAYDO net sales reach a level of $150.0 million in a calendar year.
In addition, Acura receives from the Company, a tiered royalty percentage based on sales thresholds. Based on the Company’s current level of net sales, the royalty percentage payable to Acura is in the mid-single digits; however, the percentage may increase in future years in the event the Company achieves the higher sales thresholds set forth in the License Agreement. In addition, in any calendar year in which net sales exceed a specified threshold, Acura is entitled receive a double-digit royalty on all OXAYDO net sales in that year. The Company’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S.). Royalties will be reduced upon the entry of generic equivalents, as well for payments required to be made by the Company to acquire intellectual property rights to commercialize OXAYDO, with an aggregate minimum floor. The term of the Acura license agreement expires, in its entirety, upon the final expiration of any such patent claim in any country. OXAYDO is currently sold in the United States and is covered by six U.S. patents that expire between 2023 and 2025. Patents covering OXAYDO in foreign jurisdictions expire in 2024. Either the Company or Acura may terminate the license agreement for certain customary reasons, including cause, insolvency or patent challenge. The Company may terminate the license agreement upon 90 days prior written notice.
Purchase Agreement with Luitpold
In January 2015, the Company entered into and consummated the transactions contemplated by the SPRIX Purchase Agreement with Luitpold (the “SPRIX Purchase Agreement”), pursuant to which the Company acquired certain assets and liabilities associated with SPRIX Nasal Spray and the Company was assigned an exclusive license with Recordati Ireland Ltd. (“Recordati”) for intranasal formulations of ketorolac tromethamine (the “Licensed Product”), the active ingredient in SPRIX Nasal Spray. The Company is required to pay a fixed, single-digit royalty to Recordati on net sales of the Licensed Product. The exclusive term of the license agreement expires, on a country-by-country basis, on the later of the final expiration of any patent right in such country that contains a valid claim covering the Licensed Product, or ten years from the date of the first commercial sale of the Licensed Product in such country, and thereafter the Company will retain a non-exclusive, perpetual license in such country. In addition, during the exclusivity period with respect to the United States, Canada and Latin America, the royalty payable to Recordati is decreased if no patent containing a valid claim is in force in the country at the time of sale. SPRIX Nasal Spray is currently sold in the United States and the patent expired in December 2018 and the first commercial sale of SPRIX Nasal Spray in the United States occurred in May 2011.</t>
  </si>
  <si>
    <t>Income Taxes</t>
  </si>
  <si>
    <t xml:space="preserve">18. Income Taxes
The Coronavirus Aid, Relief, and Economic Security (“CARES”) Act was signed into law on March 27, 2020. The CARES Act has significant changes to the U.S. tax law, including a five-year carryback of Net Operating Losses for tax years 2018, 2019, and 2020. Due to the Company’s historical losses, there is no ability to carryback Net Operating Losses, and the provisions to the law are expected to have no material impact to the Company.
The Tax Cuts and Jobs Act (the "Tax Act"), enacted on December 22, 2017, became effective January 1, 2018. The Tax Act had significant changes to U.S. tax law, including the lowering of U.S. corporate income tax rates, implementing a territorial tax system, imposing a one-time transition tax on deemed repatriated earnings of foreign subsidiaries and modified the taxation of other income and expense items. Due to the valuation allowance on the Company’s deferred tax assets, these provisions do not have any material impact on the Company.
The Tax Act contains additional international provisions which may impact the Company prospectively, including the tax on Global Intangible Low-Taxed Income. The Company does not believe the impact will be material given the historical losses in its international subsidiary and projected future losses. </t>
  </si>
  <si>
    <t>Subsequent Events</t>
  </si>
  <si>
    <t>19. Subsequent Events
In response to the current business environment as impacted by COVID-19, the Company took several precautionary measures and adjusted its operational needs, including a significant reduction of expenses. As part of these measures, effective April 13, 2020, the base salaries of its management team, including the base salaries of its principal executive officer and other named executive officers, were temporarily reduced. Effective April 13, 2020, each of Todd N. Smith, President and Chief Executive Officer, and Mark Strobeck, Executive Vice President and Chief Operating Officer, took a temporary reduction in their respective base salaries of 50%. Megan Timmins, Senior Vice President, General Counsel and Secretary, and each of the other members of the management team, took a temporary reduction in their base salaries of 30%.
On April 13, 2020, the Company announced the taking of certain additional proactive steps designed to mitigate the potential financial and operational impacts of the COVID-19 pandemic. The Company implemented a reduction in force for its territory managers and temporarily reduced the salaries of its remaining territory managers by 30%. In addition, the Company’s home office employees and sales managers, other than the President and Chief Executive Officer and the Executive Vice President and Chief Operating Officer, received a temporary reduction in their base salaries of 30%. The employees on reduced salary will continue to receive employee benefits, including medical, dental and vision benefits.
These changes will be reviewed based on future operating conditions and the Company will continue to take appropriate measures to address its changing needs. Although it is difficult to reasonably determine the current impacts of the COVID-19 pandemic at this time, the Company expects the ongoing, global economic impact from the COVID-19 pandemic to have an adverse impact on its financial condition and results of operations. Accordingly, the Company will continue to take reasonable steps, including cost reduction measures, to attempt to mitigate the impact of the COVID-19 pandemic. Assertio granted a waiver in connection with these actions under the Merger Agreement.</t>
  </si>
  <si>
    <t>Summary of Significant Accounting Policies and Basis of Accounting (Policies)</t>
  </si>
  <si>
    <t>Basis of Accounting</t>
  </si>
  <si>
    <t>Basis of Accounting
The unaudited consolidated financial statements are prepared in conformity with U.S. generally accepted accounting principle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Company’s consolidation policy requires the consolidation of entities where a controlling financial interest is held. All intercompany balances and transactions have been eliminated in consolidation.
Effective January 1, 2020, financial assets measured at amortized cost are assessed for future expected credit losses in accordance with the provisions of Financial Accounting Standards Board (“FASB”) guidance within Accounting Standards Codification (“ ASC”) 326, Financial Instruments – Credit Losses , to determine if application of an expected credit losses reserve is necessary. On a monthly basis, receivables that resulted from revenue transactions within the scope of ASC 606 are reviewed on a customer-level basis to analyze expectations of future collections based upon past history of collections, payment, aging of receivables and viability of the customer to continue payment, as well as estimates of future economic conditions. The Company has minimal instances of bad debts or uncollected receivables.
Upon emergence from bankruptcy, the Company adopted fresh start accounting in accordance with the provisions of ASC 852, Reorganizations , which resulted in the Company becoming a new entity for financial reporting purposes on February 1, 2019.
References to “Successor” or “Successor Company” relate to the financial position and results of operations of the reorganized Company subsequent to January 31, 2019. References to “Predecessor” or “Predecessor Company” relate to the financial position and results of operations of the Company prior to, and including, January 31, 2019.
The Company’s significant accounting policies are described in Note 2 of the Notes to the Consolidated Financial Statements included in the Company’s Annual Report on Form 10-K. Since the date of those financial statements, new accounting policies are noted below.</t>
  </si>
  <si>
    <t>Recent Accounting Pronouncements</t>
  </si>
  <si>
    <t>Recent Accounting Pronouncements
In June 2016, the FASB issued ASU 2016-13, “ Financial Instruments – Credit Losses (Topic 326 ): Measurement of Credit Losses on Financial Instruments .” This guidance applies to all entities and impacts how entities account for credit losses for financial assets measured at amortized cost and available for sale debt securities. ASU 2016-13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For trade receivables, loans and held-to-maturity debt securities, entities will be required to estimate expected credit losses over the lifetime of the asset. For available-for-sale debt securities, entities will be required to recognize an allowance for credit losses rather than an other-than-temporary impairment that reduces the cost basis of the investment. Further, an entity will recognize any improvements in estimated credit losses on its available-for-sale debt securities immediately in earnings.
Upon adoption, the Company assessed each financial asset measured at amortized cost for the impact of the guidance as of January 1, 2020 and noted an insignificant impact due to the minimal credit risk associated with its financial assets subject to ASC 326. As such, it was concluded that a reserve for credit losses was de minimis on the adoption date. Financial assets will continue to be assessed on a quarterly basis in future periods.
In August 2018, the FASB issued ASU 2018-13, “Fair Value Measurement (Topic 820)” which modifies the disclosure requirements of fair value measurements in Topic 820, Fair Value Measurement. For public companies the ASU removes disclosure requirements for transfers between Level 1 and Level 2 of the fair value hierarchy, the policy for timing of transfers between levels and the valuation process for Level 3 fair value measurements. The ASU modifies the disclosure requirements for investments in certain entities that calculate net asset value and clarifies that the measurement uncertainty disclosure is to communicate information about the uncertainty in measurement as of the reporting date. The ASU adds the disclosure requirement for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amendments in this update are effective for all entities for fiscal years beginning after December 15, 2019 including interim periods within that fiscal year. The Company adopted ASU 2018-13 as of January 1, 2020 as referenced in Note 11. The adoption of this ASU did not have a material impact on the Company’s condensed consolidated financial statements.
In December 2019, the FASB issued ASU 2019-12, “ Income Taxes (Topic 740): Simplifying the Accounting for Income Taxes .” This guidance is effective for fiscal years beginning after December 15, 2020 and interim periods therein. Early adoption is permitted for any annual periods for which financial statements have not been issued and interim periods therein. The Company is currently analyzing the impact of ASU 2019-12 and does not anticipate the adoption of this ASU to have a material impact on the Company’s consolidated financial statements.</t>
  </si>
  <si>
    <t>Fresh Start Accounting (Tables)</t>
  </si>
  <si>
    <t>Schedule of consolidated balance sheets as a result of implementing the Plan and applying fresh start accounting</t>
  </si>
  <si>
    <t>Plan Effects
Fresh Start
(in thousands)
Predecessor
Adjustments
Adjustments
Successor
Assets
Current assets
Cash and cash equivalents
$
36,785
$
(19,738)
(a)
$
—
$
17,047
Marketable securities, available for sale
4,994
—
—
4,994
Accounts receivable
4,141
—
—
4,141
Inventory
2,299
28,364
(b)
3,175
(h)
33,838
Prepaid expenses and other current assets
2,497
1,446
(b)
—
3,943
Other receivables
133
—
—
133
Total current assets
50,849
10,072
3,175
64,096
Intangible assets, net
4,109
90,106
(b)
29,091
(i)
123,306
Restricted cash
400
—
—
400
Property and equipment, net
1,027
3,047
(b)
—
4,074
Right of use asset, net
1,854
—
—
1,854
Goodwill
—
—
58,747
(j)
58,747
Deposits and other assets
1,676
—
—
1,676
Total assets
$
59,915
$
103,225
$
91,013
$
254,153
Liabilities and stockholders’ (deficit) equity
Current liabilities:
Accounts payable
9,839
(1,500)
(a)
—
8,339
Accrued expenses
26,617
20,183
(c)
—
46,800
Deferred revenue
52
—
(52)
(k)
—
Debt - current
—
1,492
(d)
—
1,492
Acquisition-related contingent consideration
—
1,200
(d)
—
1,200
Other current liabilities
1,030
—
—
1,030
Total current liabilities
37,538
21,375
(52)
58,861
Debt - non-current portion, net
—
93,371
(d)
—
93,371
Acquisition-related contingent consideration
—
13,600
(d)
—
13,600
Deferred income tax liabilities
24
—
—
24
Other liabilities
1,463
—
(103)
(k)
1,360
Total liabilities not subject to compromise
39,025
128,346
(155)
167,216
Liabilities subject to compromise
138,884
(138,884)
(e)
—
—
Stockholders’ (deficit) equity:
Common stock
55
(46)
(f)
—
9
Additional paid in capital
276,880
(189,952)
(f)
—
86,928
Other comprehensive income (loss)
866
—
(866)
(l)
—
Accumulated deficit
(395,795)
303,761
(g)
92,034
(l)
—
Total stockholders’ (deficit) equity
(117,994)
113,763
91,168
86,937
Total liabilities and shareholders’ (deficit) equity
$
59,915
$
103,225
$
91,013
$
254,153
Effects of Plan Adjustments
a)
Reflects cash distribution of $18.2 million and reimbursement to Iroko for transaction expenses incurred on the acquisition of $1.5 million.
b)
Reflects purchase accounting for Iroko Products Acquisition which was treated as a business combination for accounting purposes. Assets acquired and liabilities assumed are recorded at fair value on the acquisition date.
Iroko Purchase Price Allocation
(in thousands)
Iroko Note
$
45,000
Iroko Equity Value in Reorganization
41,630
Fair Value of Contingent Consideration
14,800
Iroko Promissory Note
4,500
Total Iroko Purchase Price
$
105,930
Identifiable Assets / (Liabilities)
Inventory
$
28,364
Prepaid expenses
1,446
Fixed Assets
3,047
Intangible — Indocin
90,106
Product Liability
(17,033)
Total Iroko Purchase Price
$
105,930
Goodwill attributable to Iroko acquisition
$
—
c)
Adjustments to accrued expense reflect i) $2.15 million success fees to be paid after the Effective Date upon the completion of the Iroko Products Acquisition and Chapter 11 proceedings, ii) $1.0 million transaction fees to be paid after the Effective Date for expenses Iroko incurred in connection with the acquisition, and iii) $17.03 million product related liabilities such as rebate, coupon payment, etc. assumed from Iroko.
d)
Reflects obligations entered into upon emergence to finance transactions effectuated by the Plan: i) $90.3 million in 13% Notes, net of discount for interest-free period, and a royalty rights agreement giving the right to receive payment equal to 1.5% of net sales on all reorganized entity products, ii) $4.5 million pursuant to the Interim Promissory Note, and iii) $14.8 million in contingent consideration. Specifically, the contingent consideration represents the fair value of future royalty payments due to Iroko in the event Indocin net sales exceed $20.0 million in any fiscal year between the Effective Date and January 31, 2029 (“Indocin Royalty”). The current portion of the 13% Notes, Interim Promissory Note, and Indocin Royalty is $1.1 million, $0.4 million, and $1.2 million, respectively.
e)
The adjustment to liabilities subject to compromise relates to the extinguishment of the former 13% Notes and associated royalty rights, the 5.50% and 6.50% Notes, and rejected contracts. The former 13% Notes were settled with $50.0 million in aggregate principal amount of the 13% Notes newly issued common stock of the Successor Company representing approximately 19.38% of the common stock then outstanding, and $20.0 million in cash equal to the sum of adequate protection payments of $1.8 million and cash distribution of $18.2 million. The 5.50% and 6.50% Notes were settled with newly issued common stock of the Successor Company representing approximately 31.62% of the common stock then outstanding. Contracts rejected in the Chapter 11 cases did not receive any consideration.
f)
Pursuant to the Plan, the Company’s predecessor common stock was cancelled, and new common stock and warrants were issued. The adjustment eliminated the Predecessor Company’s common stock, additional paid-in capital and recorded the Successor Company’s new $0.001 par value common stock, warrants and additional paid-in capital. The Company issued 9,360,968 shares of new common stock and additional paid-in capital of $60.8 million and $26.1 million of warrants. The warrants were valued using the Black Scholes model. Significant assumptions used in determining the fair value of such warrants at issuance include an assumed share price volatility of 60%, a risk-free rate of return of 2.43% with a 5 year term, and marketability discount between 7% and 20% for the lock-up periods.
g)
This adjustment reflects the net effect of the transaction related to the consummation of the Plan on Predecessor’s accumulated deficit. The table below provides a summary of the adjustments:
Liabilities subject to compromise
(in thousands)
13% Senior Secured Debt
$
85,438
5.50% Convertible Notes
24,650
6.50% Convertible Notes
23,888
Accrued interest
2,464
Accrued royalty rights ("Existing Senior Secured Royalty Rights")
2,119
Accrued expenses
325
Liabilities subject to compromise
$
138,884
Consideration given pursuant to the Plan:
Issuance of warrants
$
(14,303)
Issuance of new common stock
(31,004)
Issuance of new Senior Secured Notes
(45,363)
Cash payment
(18,238)
Total consideration given pursuant to the Plan
$
(108,908)
Gain on extinguishment of prepetition liabilities
29,976
Other adjustments to accumulated deficit:
Success fees
(2,150)
Reimbursement to Iroko of acquisition expense
(1,000)
Cancellation of Predecessor stock-based compensation expense
(3,814)
Tax related expenses on gain on extinguishment of prepetition liabilities
—
Total other adjustments
(6,964)
Extinguishment of Predecessor Common Stock and Additional-paid-in-capital
280,749
Total adjustments to accumulated deficit:
$
303,761
Fresh Start Adjustments
h)
A $3.2 million adjustment was recorded to adjust the Company’s legacy inventory, excluding inventory assumed from Iroko, to fair value. The Company obtained an independent third-party valuation specialist’s assistance in the determination of the fair values of inventory. The inventory valuation included an analysis of net realizable value of the work in progress inventory and finished goods. Finished goods are valued using the comparative sales method as a function of the estimated selling price less the sum of any cost to complete, costs of disposal, holding costs, and a reasonable profit allowance. Carrying value of raw materials and packaging is assumed to represent a reasonable proxy for fair value.
i)
Reflects fresh start adjustments recorded to adjust intangible assets related to the Company’s legacy products, SPRIX and OXAYDO, to fair value. The Company obtained independent-third party valuation specialist’s assistance in determination of the fair values of intangibles. SPRIX and OXAYDO intellectual property values are valued using the multi period excess earnings method under the income approach. The multi-period excess earnings method measures economic benefit indirectly by calculating the income attributable to an asset after appropriate returns are paid to complementary assets used in conjunction with the subject asset to produce contributory asset charges. Key components of the excess earnings methods include revenue, adjusted operating margin, charges for use of other assets, and discount rate.
j)
Adjustment to record the reorganization value of assets in excess of amounts allocated to identifiable tangible and intangible assets, also referred to as Successor Company goodwill. Estimated business enterprise value is developed for the combined company upon emergence from bankruptcy and therefore allocated to both identified tangible and intangible assets from the Predecessor Company and assumed from acquisition of Iroko.
(in thousands)
Estimated business enterprise value
$
196,600
Add: Fair value of liabilities excluded from enterprise value
57,552
Less: Fair value of tangible assets
(72,099)
Less: Fair value of identified intangible assets
(123,306)
Reorganization value of assets in excess of amounts allocated to identified tangible and intangible assets (Successor company goodwill)
$
58,747
Total Successor Goodwill
$
58,747
k)
Adjustments to eliminate deferred revenue and related product advance.
l)
The Predecessor Company’s accumulated deficit and accumulated other comprehensive income was eliminated in conjunction with the adoption of fresh start accounting pursuant to ASC 852, Reorganization . The Predecessor Company recognized a $91.2 million gain related to the fresh start accounting adjustments related for revaluation of assets and liabilities as follows:
(in thousands)
Establish Successor goodwill attributable to emergence from Chapter 11
$
58,747
Intangible fair value adjustments
29,091
Inventory fair value adjustments
3,175
Deferred revenue and product advance adjustments
155
Gain on fresh start adjustment for revaluation of assets and liabilities
91,168
Eliminate Predecessor Company Other comprehensive income
866
Total adjustment to stockholders' deficit
$
92,034</t>
  </si>
  <si>
    <t>Revenue from Contracts with Customers (Tables)</t>
  </si>
  <si>
    <t>Schedule of disaggregation of revenue</t>
  </si>
  <si>
    <t>Successor
Predecessor
Period from
Period from
Three months
February 1, 2019
January 1, 2019
ended
through
through
(in thousands)
March 31, 2020
March 31, 2019
January 31, 2019
Product lines
INDOCIN products
$
11,869
$
7,499
$
—
SPRIX Nasal Spray
5,687
3,830
1,354
SOLUMATRIX products
858
3,808
—
OXAYDO
652
673
421
Total
$
19,066
$
15,810
$
1,775</t>
  </si>
  <si>
    <t>Schedule of net product sales allowance and reserve</t>
  </si>
  <si>
    <t>Successor
Fees and
distribution
Co-pay
(in thousands)
costs
assistance
Rebates
Returns
Total
Balances at December 31, 2019
$
5,418
$
17,829
$
5,909
$
10,542
$
39,698
Allowances for current period sales
5,421
45,289
6,289
1,117
58,116
Credits or payments made for prior period sales
(4,550)
(17,829)
(4,551)
(1,632)
(28,562)
Credits or payments made for current period sales
(358)
(24,565)
(1,135)
—
(26,058)
Balances at March 31, 2020
$
5,931
$
20,724
$
6,512
$
10,027
$
43,194
Total gross product sales
$
78,391
Total provision for product sales allowances and accruals as a percentage of total gross sales
Successor
Fees and
distribution
Co-pay
(in thousands)
costs
assistance
Rebates
Returns
Total
Balances at January 31, 2019
$
605
$
19,330
$
5,498
$
7,964
$
33,397
Allowances for current period sales
11,161
29,602
3,900
1,262
45,925
Credits or payments made for prior period sales
—
(935)
(692)
(76)
(1,703)
Credits or payments made for current period sales
(921)
(23,474)
(1,016)
—
(25,411)
Balances at March 31, 2019
$
10,845
$
24,523
$
7,690
$
9,150
$
52,208
Total gross product sales
$
61,735
Total provision for product sales allowances and accruals as a percentage of total gross sales
Predecessor
Fees and
distribution
Co-pay
(in thousands)
costs
assistance
Rebates
Returns
Total
Balances at December 31, 2018
$
462
$
13,326
$
2,664
$
2,020
$
18,472
Allowances for current period sales
568
6,593
594
28
7,783
Assumed liabilities Iroko Products Acquisition
—
5,791
2,799
5,944
14,534
Credits or payments made for prior period sales
(361)
(6,380)
(559)
(28)
(7,328)
Credits or payments made for current period sales
(64)
—
—
—
(64)
Balances at January 31, 2019
$
605
$
19,330
$
5,498
$
7,964
$
33,397
Total gross product sales
$
9,559
Total provision for product sales allowances and accruals as a percentage of total gross sales</t>
  </si>
  <si>
    <t>Inventory (Tables)</t>
  </si>
  <si>
    <t>Schedule of components of inventory</t>
  </si>
  <si>
    <t>March 31
December 31,
(in thousands)
2020
2019
Raw materials
$
1,548
$
1,257
Work in process
2,665
4,864
Finished goods
6,068
2,928
Total
$
10,281
$
9,049</t>
  </si>
  <si>
    <t>Intangible Assets and Goodwill (Tables)</t>
  </si>
  <si>
    <t>Intangible Assets</t>
  </si>
  <si>
    <t>Schedule of indefinite-lived intangible assets</t>
  </si>
  <si>
    <t>The following table reflects the balance of the intangible assets of the Company as of March 31, 2020:
Gross
Net
Remaining Useful
Intangible
Accumulated
Intangible
Life
(in thousands)
Assets
Amortization
Assets
(in years)
INDOCIN product rights
$
90,106
$
(11,680)
$
78,426
7.84
SPRIX Nasal Spray product rights
31,900
(4,135)
27,765
7.84
OXAYDO product rights
1,300
(506)
794
1.84
Goodwill
53,917
—
53,917
N/A
Total
$
177,223
$
(16,321)
$
160,902
The following table reflects the balance of the intangible assets of the Company as of December 31, 2019:
Gross
Net
Remaining Useful
Intangible
Accumulated
Intangible
Life
(in thousands)
Assets
Amortization
Assets
(in years)
INDOCIN product rights
$
90,106
$
(9,178)
$
80,928
8.09
SPRIX Nasal Spray product rights
31,900
(3,249)
28,651
8.09
OXAYDO product rights
1,300
(397)
903
2.09
Goodwill
58,747
—
58,747
N/A
Total
$
182,053
$
(12,824)
$
169,229</t>
  </si>
  <si>
    <t>Accrued Expenses (Tables)</t>
  </si>
  <si>
    <t>Schedule of accrued expenses</t>
  </si>
  <si>
    <t>(in thousands)
March 31,
December 31,
2020
2019
Sales allowances
$
41,902
$
38,615
Interest
5,739
2,520
Payroll and related
2,410
3,086
Professional services
1,415
656
Restructuring
1,267
1,659
Sales and marketing
910
683
Manufacturing services
313
426
Royalties
232
493
Other
1,122
2,219
$
55,310
$
50,357</t>
  </si>
  <si>
    <t>Debt (Tables)</t>
  </si>
  <si>
    <t>Summary of the Successor Company's debt</t>
  </si>
  <si>
    <t>March 31,
December 31,
2020
2019
(in thousands)
Series A-1 Notes
$
50,000
$
50,000
Series A-2 Notes
45,000
45,000
Royalty rights obligation
5,366
5,236
Credit agreement
5,000
5,000
Interim promissory note
3,375
4,500
108,741
109,736
Unamortized debt discounts
(4,741)
(5,007)
Unamortized deferred financing fees
(719)
(792)
Carrying value
103,281
103,937
Less: current portion of long-term debt
(7,797)
(8,177)
Net, long-term debt
$
95,484
$
95,760</t>
  </si>
  <si>
    <t>Schedule of unamortized discounts and deferred financing fees on debt</t>
  </si>
  <si>
    <t>March 31, 2020
December 31, 2019
Deferred
Deferred
(in thousands)
Discounts
Financing Fees
Discounts
Financing Fees
Series A-1 Notes, interest holiday
$
1,469
$
—
$
2,297
$
—
13% Notes, Royalty Rights Obligation
3,129
—
2,553
—
Credit agreement
143
719
157
792
$
4,741
$
719
$
5,007
$
792</t>
  </si>
  <si>
    <t>Schedule of Company's estimated future principal payments</t>
  </si>
  <si>
    <t>(in thousands)
Remainder of 2020
$
5,678
2021
6,006
2022
12,237
2023
10,111
2024
69,343</t>
  </si>
  <si>
    <t>Leases (Tables)</t>
  </si>
  <si>
    <t>Schedule of components of lease expense</t>
  </si>
  <si>
    <t>Successor
Predecessor
Period from
Period from
Three months
February 1, 2019
January 1, 2019
ended
through
through
(in thousands)
March 31, 2020
March 31, 2019
January 31, 2019
Operating lease expense:
Fixed lease cost
$
250
$
139
$
69
Total operating lease expense
$
250
$
139
$
69</t>
  </si>
  <si>
    <t>Schedule of supplemental balance sheet information</t>
  </si>
  <si>
    <t>Successor
(in thousands)
Location in Balance Sheet
As of March 31, 2020
Operating leases
Operating lease ROU asset
ROU asset - operating lease
$
2,479
Current operating lease liabilities
Other current liabilities
1,007
Non-current operating lease liabilities
Other liabilities
1,759
Total operating lease liability
$
2,766</t>
  </si>
  <si>
    <t>Schedule of supplemental lease term and discount rate information</t>
  </si>
  <si>
    <t>Successor
As of March 31, 2020
Weighted-average remaining lease term
2.70
years
Weighted-average discount rate</t>
  </si>
  <si>
    <t>Schedule of supplemental cash flow information</t>
  </si>
  <si>
    <t>Successor
Predecessor
Period from
Period from
Three months
February 1, 2019
January 1, 2019
ended
through
through
(in thousands)
March 31, 2020
March 31, 2019
January 31, 2019
Cash paid for amounts included in the measurement of lease liabilities:
Operating cash flows from operating leases
$
317
$
211
$
—
Right-of-use assets obtained in exchange for lease obligations:
Operating leases
$
—
$
—
2,478</t>
  </si>
  <si>
    <t>Schedule of future minimum lease payments</t>
  </si>
  <si>
    <t>(in thousands)
2020 (excludes the three months ended March 31, 2020)
$
956
2021
1,227
2022
634
2023
233
Thereafter
—
Total lease payments
3,050
Less: Imputed interest
(284)
Total minimum lease payments
$
2,766</t>
  </si>
  <si>
    <t>Fair Value Measurements (Tables)</t>
  </si>
  <si>
    <t>Schedule of information about each major category of financial assets and liabilities measured at fair value on a recurring basis</t>
  </si>
  <si>
    <t>(in thousands)
Fair Value Measurements as of March 31, 2020
Level 1
Level 2
Level 3
Total
Assets
Cash equivalents (money market funds)
$
77
$
—
$
—
$
77
Total assets
$
77
$
—
$
—
$
77
Liabilities
Acquisition-related contingent consideration
$
—
$
—
$
20,300
$
20,300
Total liabilities
$
—
$
—
$
20,300
$
20,300
(in thousands)
Fair Value Measurements as of December 31, 2019
Level 1
Level 2
Level 3
Total
Assets
Cash equivalents (money market funds)
$
76
$
—
$
—
$
76
Total assets
$
76
$
—
$
—
$
76
Liabilities
Acquisition-related contingent consideration
$
—
$
—
$
17,900
$
17,900
Total liabilities
$
—
$
—
$
17,900
$
17,900</t>
  </si>
  <si>
    <t>Summary of changes in the fair value of Level 3 liabilities</t>
  </si>
  <si>
    <t>(in thousands)
Balance at December 31, 2019
$
17,900
Payments made during the period
(1,600)
Change in fair value of contingent consideration
4,000
Balance at March 31, 2020
$
20,300</t>
  </si>
  <si>
    <t>Net Loss (Income) Per Common Share (Tables)</t>
  </si>
  <si>
    <t>Schedule of computation of basic and diluted net loss per share</t>
  </si>
  <si>
    <t>Successor
Predecessor
Period from
Period from
Three months
February 1, 2019
January 1, 2019
ended
through
through
(in thousands, except share and per share data)
March 31, 2020
March 31, 2019
January 31, 2019
Basic and diluted net income (loss) per common share calculation:
Net (loss) income per share of common stock—basic and diluted
$
(18,239)
$
(10,483)
$
107,240
Weighted average common stock outstanding
14,443,541
14,333,332
56,547,101
Net (loss) income per share of common stock—basic and diluted
$
(1.26)
$
(0.73)
$
1.90</t>
  </si>
  <si>
    <t>Stock-Based Compensation (Tables)</t>
  </si>
  <si>
    <t>Schedule of shares available for future grant</t>
  </si>
  <si>
    <t>Shares initially reserved under the 2019 Plan
2,150,000
Additional shares reserved under the 2019 Plan
1,300,000
Time-based restricted stock units granted under the 2019 Plan
(1,420,800)
Performance-based restricted stock units granted under the 2019 Plan
(509,000)
Stock options granted under the 2019 Plan
(2,264,450)
Stock options forfeited
188,500
Restricted stock units forfeited
827,995
Remaining shares available for future grant under the 2019 Plan
272,245</t>
  </si>
  <si>
    <t>Schedule of stock-based compensation expense recognized</t>
  </si>
  <si>
    <t>Successor
Predecessor
Period from
Period from
Three months
February 1, 2019
January 1, 2019
ended
through
through
March 31, 2020
March 31, 2019
January 31, 2019
(in thousands)
General and administrative
$
554
$
60
$
3,466
Sales and marketing
12
—
436
Research and development
—
—
223
Total stock-based compensation expense
$
566
$
60
$
4,125</t>
  </si>
  <si>
    <t>Schedule of stock options outstanding under equity compensation plans</t>
  </si>
  <si>
    <t>Stock Options Outstanding
Weighted-average
Remaining
Number of
Weighted-Average
Contractual
Shares
Exercise Price
Term (in years)
Outstanding as of December 31, 2019
534,500
$
2.69
Granted
1,666,950
1.62
Exercised
—
—
Forfeited or cancelled
(125,500)
2.81
Outstanding as of March 31, 2020
2,075,950
$
1.82
9.8
Vested or expected to vest as of March 31, 2020
2,075,950
$
1.82
9.8
Exercisable at March 31, 2020
—
$
—</t>
  </si>
  <si>
    <t>Schedule of weighted-average assumptions</t>
  </si>
  <si>
    <t>Three months
ended
March 31, 2020
Risk-free interest rate
0.80 - 1.71
%
Expected term of options (in years)
6.00
Expected volatility
80.00
%
Dividend yield
—</t>
  </si>
  <si>
    <t>Summary of status and change in restricted stock awards</t>
  </si>
  <si>
    <t>Weighted-average
Number of
Grant Date Fair
Shares
Value per Share
Unvested as of December 31, 2019
665,000
$
6.07
Granted
419,800
$
1.50
Forfeited
(1,820)
$
6.07
Restricted stock units released
(212,164)
$
6.07
Unvested as of March 31, 2020
870,816
$
3.87</t>
  </si>
  <si>
    <t>Restructuring and Other Charges (Tables)</t>
  </si>
  <si>
    <t>Schedule of restructuring and other charges</t>
  </si>
  <si>
    <t>Successor
Predecessor
Period from
Period from
Three months
February 1, 2019
January 1, 2019
ended
through
through
(in thousands)
March 31, 2020
March 31, 2019
January 31, 2019
Severance
$
284
$
—
$
776
Professional fees
—
—
23
Total restructuring and other costs
$
284
$
—
$
799</t>
  </si>
  <si>
    <t>Reorganization items (Tables)</t>
  </si>
  <si>
    <t>Schedule of reorganization items</t>
  </si>
  <si>
    <t>Successor
Predecessor
Period from
Period from
February 1, 2019
January 1, 2019
through
through
(in thousands)
March 31, 2019
January 31, 2019
Professional fees
$
—
$
2,612
Iroko acquisition related fees
—
2,138
Legal fees
—
713
Other reorganization expenses
—
473
Bankruptcy fees
606
42
Gain on extinguishment of debt
—
(29,976)
Revaluation of assets and liabilities
—
(91,171)
Total reorganization items
$
606
$
(115,169)</t>
  </si>
  <si>
    <t>Organization and Description of the Business (Details) $ / shares in Units, $ in Thousands</t>
  </si>
  <si>
    <t>Mar. 16, 2020USD ($)$ / shares</t>
  </si>
  <si>
    <t>Mar. 31, 2020USD ($)product$ / shares</t>
  </si>
  <si>
    <t>Dec. 31, 2019USD ($)$ / shares</t>
  </si>
  <si>
    <t>Feb. 01, 2019USD ($)</t>
  </si>
  <si>
    <t>Jan. 31, 2019USD ($)</t>
  </si>
  <si>
    <t>Liquidity [Abstract]</t>
  </si>
  <si>
    <t>Number of Products | product</t>
  </si>
  <si>
    <t>Working Capital Deficit</t>
  </si>
  <si>
    <t>Substantial doubt about going concern of the company within one year</t>
  </si>
  <si>
    <t>Common stock, par value (in dollars per share) | $ / shares</t>
  </si>
  <si>
    <t>Exchange Ratio</t>
  </si>
  <si>
    <t>Mergersub</t>
  </si>
  <si>
    <t>Fresh Start Accounting (Details) $ in Millions</t>
  </si>
  <si>
    <t>Fresh-Start Adjustment [Line Items]</t>
  </si>
  <si>
    <t>Percentage of voting shares of emerging entity to qualify for fresh-start accounting</t>
  </si>
  <si>
    <t>50.00%</t>
  </si>
  <si>
    <t>Enterprise value</t>
  </si>
  <si>
    <t>Terminal Value</t>
  </si>
  <si>
    <t>Discount rate</t>
  </si>
  <si>
    <t>15.10%</t>
  </si>
  <si>
    <t>Growth rate</t>
  </si>
  <si>
    <t>3.00%</t>
  </si>
  <si>
    <t>Maximum</t>
  </si>
  <si>
    <t>Minimum</t>
  </si>
  <si>
    <t>Fresh Start Accounting - Consolidated Statement of Financial Position (Details) - USD ($) $ in Thousands</t>
  </si>
  <si>
    <t>Dec. 31, 2018</t>
  </si>
  <si>
    <t>Marketable securities, available for sale</t>
  </si>
  <si>
    <t>Goodwill.</t>
  </si>
  <si>
    <t>Deferred revenue</t>
  </si>
  <si>
    <t>Debt - current</t>
  </si>
  <si>
    <t>Deferred income tax liability</t>
  </si>
  <si>
    <t>Liabilities subject to compromise</t>
  </si>
  <si>
    <t>Common stock</t>
  </si>
  <si>
    <t>Other comprehensive income (loss)</t>
  </si>
  <si>
    <t>Plan Effects Adjustments</t>
  </si>
  <si>
    <t>Fresh Start Adjustments</t>
  </si>
  <si>
    <t>Fresh Start Accounting - Cash and cash equivalents (Details) $ in Millions</t>
  </si>
  <si>
    <t>Iroko</t>
  </si>
  <si>
    <t>Fresh Start Accounting - Iroko Acquisition (Details) - USD ($) $ in Thousands</t>
  </si>
  <si>
    <t>Business Combination, Recognized Identifiable Assets Acquired, Goodwill, and Liabilities Assumed, Net [Abstract]</t>
  </si>
  <si>
    <t>Goodwill attributable to Iroko acquisition</t>
  </si>
  <si>
    <t>Iroko | Plan Effects Adjustments</t>
  </si>
  <si>
    <t>Iroko Purchase Price Allocation</t>
  </si>
  <si>
    <t>Iroko Promissory Note</t>
  </si>
  <si>
    <t>Iroko Equity Value in Reorganization</t>
  </si>
  <si>
    <t>Fair Value of Contingent Consideration</t>
  </si>
  <si>
    <t>Total Iroko Purchase Price</t>
  </si>
  <si>
    <t>Fixed Assets</t>
  </si>
  <si>
    <t>Intangible - Indocin</t>
  </si>
  <si>
    <t>Product Liability</t>
  </si>
  <si>
    <t>Iroko | Plan Effects Adjustments | Unsecured Promissory Note</t>
  </si>
  <si>
    <t>Fresh Start Accounting - Adjustments to accrued expense (Details) $ in Thousands</t>
  </si>
  <si>
    <t>Transaction Fees to be Paid [Member]</t>
  </si>
  <si>
    <t>Adjustments to accrued expense</t>
  </si>
  <si>
    <t>Iroko | Plan Effects Adjustments | Success Fees to be Paid [Member]</t>
  </si>
  <si>
    <t>Iroko | Plan Effects Adjustments | Product Related Liabilities [Member]</t>
  </si>
  <si>
    <t>Fresh Start Accounting - Obligations (Details) - Plan Effects Adjustments $ in Millions</t>
  </si>
  <si>
    <t>Long term debt</t>
  </si>
  <si>
    <t>Interest rate (as a percent)</t>
  </si>
  <si>
    <t>13.00%</t>
  </si>
  <si>
    <t>Percentage of royalty right payment to aggregate net sale</t>
  </si>
  <si>
    <t>1.50%</t>
  </si>
  <si>
    <t>Contingent consideration</t>
  </si>
  <si>
    <t>Royalty</t>
  </si>
  <si>
    <t>Threshold net sales for future royalty payments</t>
  </si>
  <si>
    <t>First lien</t>
  </si>
  <si>
    <t>Unsecured Promissory Note</t>
  </si>
  <si>
    <t>Fresh Start Accounting - Liabilities subject to compromise (Details) - USD ($) $ in Millions</t>
  </si>
  <si>
    <t>Sep. 30, 2019</t>
  </si>
  <si>
    <t>Dec. 31, 2017</t>
  </si>
  <si>
    <t>Jan. 31, 2017</t>
  </si>
  <si>
    <t>13% Notes</t>
  </si>
  <si>
    <t>Debt Instrument, Interest Rate, Stated Percentage</t>
  </si>
  <si>
    <t>5.50% Notes</t>
  </si>
  <si>
    <t>5.50%</t>
  </si>
  <si>
    <t>6.50% Notes</t>
  </si>
  <si>
    <t>6.50%</t>
  </si>
  <si>
    <t>Face Value</t>
  </si>
  <si>
    <t>Plan Effects Adjustments | 13% Notes</t>
  </si>
  <si>
    <t>Percentage of new equity issued for settlement</t>
  </si>
  <si>
    <t>19.38%</t>
  </si>
  <si>
    <t>Repayment of adequate protection and cash distribution</t>
  </si>
  <si>
    <t>Repayment of adequate protection</t>
  </si>
  <si>
    <t>Repayment of first lien cash distribution</t>
  </si>
  <si>
    <t>Plan Effects Adjustments | 5.50% Notes and 6.50% Notes</t>
  </si>
  <si>
    <t>31.62%</t>
  </si>
  <si>
    <t>Plan Effects Adjustments | 5.50% Notes</t>
  </si>
  <si>
    <t>16.10%</t>
  </si>
  <si>
    <t>Plan Effects Adjustments | 6.50% Notes</t>
  </si>
  <si>
    <t>15.50%</t>
  </si>
  <si>
    <t>Plan Effects Adjustments | New Secured Notes [Member]</t>
  </si>
  <si>
    <t>Fresh Start Accounting - Common stock (Details) $ / shares in Units, $ in Thousands</t>
  </si>
  <si>
    <t>Jan. 31, 2019USD ($)$ / sharesshares</t>
  </si>
  <si>
    <t>Mar. 31, 2020USD ($)$ / shares</t>
  </si>
  <si>
    <t>Mar. 16, 2020$ / shares</t>
  </si>
  <si>
    <t>Dec. 31, 2019$ / shares</t>
  </si>
  <si>
    <t>Shares issued</t>
  </si>
  <si>
    <t>Shares issued (in shares) | shares</t>
  </si>
  <si>
    <t>Plan Effects Adjustments | Additional Paid-in Capital</t>
  </si>
  <si>
    <t>Warrants</t>
  </si>
  <si>
    <t>Expected volatility | Plan Effects Adjustments</t>
  </si>
  <si>
    <t>Warrants measurement input</t>
  </si>
  <si>
    <t>Risk-free interest rate | Plan Effects Adjustments</t>
  </si>
  <si>
    <t>Expected term | Plan Effects Adjustments</t>
  </si>
  <si>
    <t>Term</t>
  </si>
  <si>
    <t>5 years</t>
  </si>
  <si>
    <t>Measurement Input, Discount for Lack of Marketability [Member] | Plan Effects Adjustments | Minimum</t>
  </si>
  <si>
    <t>Measurement Input, Discount for Lack of Marketability [Member] | Plan Effects Adjustments | Maximum</t>
  </si>
  <si>
    <t>Fresh Start Accounting - Accumulated deficit (Details) - USD ($) $ in Thousands</t>
  </si>
  <si>
    <t>Liabilities Subject to Compromise</t>
  </si>
  <si>
    <t>Consideration given pursuant to the Plan</t>
  </si>
  <si>
    <t>Issuance of warrants</t>
  </si>
  <si>
    <t>Issuance of new common stock</t>
  </si>
  <si>
    <t>Gain on extinguishment of prepetition liabilities</t>
  </si>
  <si>
    <t>Other adjustments to accumulated deficit"</t>
  </si>
  <si>
    <t>Extinguishment of Predecessor Common Stock and Additional-paid-in-capital</t>
  </si>
  <si>
    <t>Accrued interest</t>
  </si>
  <si>
    <t>Accrued royalty rights ("Existing Senior Secured Royalty Rights")</t>
  </si>
  <si>
    <t>Issuance of new Senior Secured Notes</t>
  </si>
  <si>
    <t>Cash payment</t>
  </si>
  <si>
    <t>Total consideration given pursuant to the Plan</t>
  </si>
  <si>
    <t>Success fees</t>
  </si>
  <si>
    <t>Reimbursement to Iroko of Acquisition expense</t>
  </si>
  <si>
    <t>Cancellation of Predecessor stock-based compensation expense</t>
  </si>
  <si>
    <t>Total adjustments to accumulated deficit</t>
  </si>
  <si>
    <t>13% Notes | Plan Effects Adjustments</t>
  </si>
  <si>
    <t>5.50% Notes | Plan Effects Adjustments</t>
  </si>
  <si>
    <t>6.50% Notes | Plan Effects Adjustments</t>
  </si>
  <si>
    <t>Fresh Start Accounting - Inventory (Details) - Fresh Start Adjustments $ in Thousands</t>
  </si>
  <si>
    <t>Fresh Start Accounting - Goodwill (Details) - Fresh Start Adjustments $ in Thousands</t>
  </si>
  <si>
    <t>Add: Fair value of liabilities excluded from enterprise value</t>
  </si>
  <si>
    <t>Less: Fair value of tangible assets</t>
  </si>
  <si>
    <t>Less: Fair value of identified intangible assets</t>
  </si>
  <si>
    <t>Reorganization value of assets in excess of amounts allocated to identified tangible and intangible assets (Successor company goodwill)</t>
  </si>
  <si>
    <t>Total Successor Goodwill</t>
  </si>
  <si>
    <t>Fresh Start Accounting - Adjustment to Stockholders' Deficit (Details) - Fresh Start Adjustments $ in Thousands</t>
  </si>
  <si>
    <t>Establish Successor goodwill attributable to emergence from Chapter 11</t>
  </si>
  <si>
    <t>Intangible fair value adjustments</t>
  </si>
  <si>
    <t>Inventory fair value adjustments</t>
  </si>
  <si>
    <t>Deferred revenue and product advance adjustments</t>
  </si>
  <si>
    <t>Gain on fresh start adjustment for revaluation of assets and liabilities</t>
  </si>
  <si>
    <t>Eliminate Predecessor Company Other comprehensive income</t>
  </si>
  <si>
    <t>Total adjustment to stockholders' deficit</t>
  </si>
  <si>
    <t>Revenue from Contracts with Customers - Disaggregation of Revenue (Details) $ in Thousands</t>
  </si>
  <si>
    <t>Mar. 31, 2019USD ($)</t>
  </si>
  <si>
    <t>Mar. 31, 2020USD ($)</t>
  </si>
  <si>
    <t>Disaggregation of Revenue [Line Items]</t>
  </si>
  <si>
    <t>Cash discounts</t>
  </si>
  <si>
    <t>INDOCIN</t>
  </si>
  <si>
    <t>SPRIX Nasal Spray</t>
  </si>
  <si>
    <t>SOLUMATRIX Products</t>
  </si>
  <si>
    <t>OXAYDO tablets</t>
  </si>
  <si>
    <t>Period in which payments for invoices are due</t>
  </si>
  <si>
    <t>30 days</t>
  </si>
  <si>
    <t>65 days</t>
  </si>
  <si>
    <t>Revenue from Contracts with Customers - Reserves for Variable Consideration (Details) $ in Thousands</t>
  </si>
  <si>
    <t>Revenue, Initial Application Period Cumulative Effect Transition [Line Items]</t>
  </si>
  <si>
    <t>Net product sales allowance and reserve [Abstract]</t>
  </si>
  <si>
    <t>Balances at beginning of period</t>
  </si>
  <si>
    <t>Allowances for current period sales</t>
  </si>
  <si>
    <t>Assumed liabilities Iroko Products Acquisition</t>
  </si>
  <si>
    <t>Credits or payments mad for prior period sales</t>
  </si>
  <si>
    <t>Credits or payments made for current period sales</t>
  </si>
  <si>
    <t>Balances at end of period</t>
  </si>
  <si>
    <t>Total gross product sales</t>
  </si>
  <si>
    <t>Total provision for product sales allowances and accruals as a percentage of total gross sales</t>
  </si>
  <si>
    <t>Fees and distribution costs</t>
  </si>
  <si>
    <t>Co-pay assistance</t>
  </si>
  <si>
    <t>Rebates</t>
  </si>
  <si>
    <t>Returns</t>
  </si>
  <si>
    <t>Revenue from Contracts with Customers - Transaction Price Allocated to Future Performance Obligations (Details) - USD ($) $ in Thousands</t>
  </si>
  <si>
    <t>Costs to Obtain and Fulfill a Contract</t>
  </si>
  <si>
    <t>Practical expedient performance obligation</t>
  </si>
  <si>
    <t>Contract assets</t>
  </si>
  <si>
    <t>Revenue from Contracts with Customers - Costs to Obtain and Fulfill a Contract (Details)</t>
  </si>
  <si>
    <t>Practical expedient, incremental costs of obtaining contracts as an expense when incurred as the period of benefit is less than one year</t>
  </si>
  <si>
    <t>Inventory (Details) - USD ($) $ in Thousands</t>
  </si>
  <si>
    <t>Raw materials</t>
  </si>
  <si>
    <t>Work in process</t>
  </si>
  <si>
    <t>Finished goods</t>
  </si>
  <si>
    <t>Reserve for excess and obsolete inventory</t>
  </si>
  <si>
    <t>Inventory - Narrative (Details) - USD ($) $ in Thousands</t>
  </si>
  <si>
    <t>Inventory [Line Items]</t>
  </si>
  <si>
    <t>Intangible Assets and Goodwill - Balance of Intangible Assets and Impairment (Details) - USD ($) $ in Thousands</t>
  </si>
  <si>
    <t>12 Months Ended</t>
  </si>
  <si>
    <t>Finite-lived intangible assets</t>
  </si>
  <si>
    <t>Gross Intangible Assets</t>
  </si>
  <si>
    <t>Accumulated Amortization</t>
  </si>
  <si>
    <t>Net Intangible Assets</t>
  </si>
  <si>
    <t>Intangible assets</t>
  </si>
  <si>
    <t>Impairment of intangible assets</t>
  </si>
  <si>
    <t>Remaining Useful Life</t>
  </si>
  <si>
    <t>7 years 10 months 2 days</t>
  </si>
  <si>
    <t>8 years 1 month 2 days</t>
  </si>
  <si>
    <t>INDOCIN | Iroko</t>
  </si>
  <si>
    <t>SPRIX Nasal Spray product rights</t>
  </si>
  <si>
    <t>OXAYDO product rights</t>
  </si>
  <si>
    <t>1 year 10 months 2 days</t>
  </si>
  <si>
    <t>2 years 1 month 2 days</t>
  </si>
  <si>
    <t>Goodwill | Iroko</t>
  </si>
  <si>
    <t>9 years</t>
  </si>
  <si>
    <t>Fresh Start Adjustments | SPRIX Nasal Spray product rights</t>
  </si>
  <si>
    <t>Fresh Start Adjustments | OXAYDO product rights</t>
  </si>
  <si>
    <t>3 years</t>
  </si>
  <si>
    <t>Fresh Start Adjustments | Goodwill</t>
  </si>
  <si>
    <t>Accrued Expenses (Details) - USD ($) $ in Thousands</t>
  </si>
  <si>
    <t>Sales allowances</t>
  </si>
  <si>
    <t>Interest</t>
  </si>
  <si>
    <t>Payroll and related</t>
  </si>
  <si>
    <t>Professional services</t>
  </si>
  <si>
    <t>Restructuring</t>
  </si>
  <si>
    <t>Manufacturing services</t>
  </si>
  <si>
    <t>Royalties</t>
  </si>
  <si>
    <t>Other</t>
  </si>
  <si>
    <t>Debt - Summary of company's debt (Details) - USD ($) $ in Thousands</t>
  </si>
  <si>
    <t>Debt Instrument [Line Items]</t>
  </si>
  <si>
    <t>Long-term debt, Gross</t>
  </si>
  <si>
    <t>Unamortized debt discounts</t>
  </si>
  <si>
    <t>Unamortized deferred financing fees</t>
  </si>
  <si>
    <t>Carrying value</t>
  </si>
  <si>
    <t>Less: current portion of long-term debt</t>
  </si>
  <si>
    <t>Net, long-term debt</t>
  </si>
  <si>
    <t>Series A-1 Notes</t>
  </si>
  <si>
    <t>Series A-2 Notes</t>
  </si>
  <si>
    <t>Royalty rights obligation</t>
  </si>
  <si>
    <t>Interim promissory note</t>
  </si>
  <si>
    <t>Debt - Agreements (Details)</t>
  </si>
  <si>
    <t>Dec. 31, 2019USD ($)</t>
  </si>
  <si>
    <t>Feb. 01, 2019$ / sharesshares</t>
  </si>
  <si>
    <t>Discounts</t>
  </si>
  <si>
    <t>Repurchase price of principal amount of the Notes, plus accrued and unpaid interest</t>
  </si>
  <si>
    <t>101.00%</t>
  </si>
  <si>
    <t>Net product sales</t>
  </si>
  <si>
    <t>Exercise price of warrants (in dollars per share) | $ / shares</t>
  </si>
  <si>
    <t>Warrants issued | shares</t>
  </si>
  <si>
    <t>Preemptive Rights Agreements | Minimum | Iroko</t>
  </si>
  <si>
    <t>Ownership percent held</t>
  </si>
  <si>
    <t>2.50%</t>
  </si>
  <si>
    <t>Collateral Agreement</t>
  </si>
  <si>
    <t>Percentage of non-voting equity interest pledged</t>
  </si>
  <si>
    <t>100.00%</t>
  </si>
  <si>
    <t>Collateral Agreement | Minimum</t>
  </si>
  <si>
    <t>Percentage of voting equity interest pledged</t>
  </si>
  <si>
    <t>65.00%</t>
  </si>
  <si>
    <t>Collateral Agreement | Maximum</t>
  </si>
  <si>
    <t>Royalty Rights Agreements | Iroko</t>
  </si>
  <si>
    <t>Unrestricted cash on hand and availability under any revolving credit facility equal to quotient of the outstanding principal amount of the Notes</t>
  </si>
  <si>
    <t>Minimum unrestricted cash on hand and availability under any revolving credit facility</t>
  </si>
  <si>
    <t>Percentage of notes holder who may declare default</t>
  </si>
  <si>
    <t>25.00%</t>
  </si>
  <si>
    <t>Percentage of principal and accrued and unpaid interest on the Notes due and payable in the event of default</t>
  </si>
  <si>
    <t>Threshold period within which the entity has to cure default</t>
  </si>
  <si>
    <t>10 days</t>
  </si>
  <si>
    <t>13% Notes | Period prior to January 31, 2020</t>
  </si>
  <si>
    <t>Redemption price of debt (as a percent)</t>
  </si>
  <si>
    <t>Redemption price, percentage of principal amount redeemed</t>
  </si>
  <si>
    <t>35.00%</t>
  </si>
  <si>
    <t>Redemption price percentage with condition</t>
  </si>
  <si>
    <t>113.50%</t>
  </si>
  <si>
    <t>Percentage of principal amount of notes to be outstanding for a redemption price of 113.5%</t>
  </si>
  <si>
    <t>Threshold period for occurring redemption from the date of closing of equity offering</t>
  </si>
  <si>
    <t>90 days</t>
  </si>
  <si>
    <t>13% Notes | Period from and including January 31, 2020 to and including January 30, 2021</t>
  </si>
  <si>
    <t>103.00%</t>
  </si>
  <si>
    <t>13% Notes | Period from and including January 31, 2021</t>
  </si>
  <si>
    <t>13% Notes | Asset Purchase Agreement</t>
  </si>
  <si>
    <t>Aggregate principal amount of debt issued</t>
  </si>
  <si>
    <t>Repayments of principal balance based on percentage of product sale</t>
  </si>
  <si>
    <t>15.00%</t>
  </si>
  <si>
    <t>13% Notes | Royalty Rights Agreements | Senior notes | Current and non-current debt</t>
  </si>
  <si>
    <t>Royalty Rights Obligations</t>
  </si>
  <si>
    <t>Series A-2 Notes | Asset Purchase Agreement | Iroko</t>
  </si>
  <si>
    <t>Series A-1 Notes | Asset Purchase Agreement</t>
  </si>
  <si>
    <t>Debt - Interim Promissory Note (Details) - USD ($) $ in Thousands</t>
  </si>
  <si>
    <t>Deferred Financing Fees</t>
  </si>
  <si>
    <t>Asset Purchase Agreement | Unsecured Promissory Note | Iroko</t>
  </si>
  <si>
    <t>Principal amount of notes issued as consideration</t>
  </si>
  <si>
    <t>8.00%</t>
  </si>
  <si>
    <t>Debt - Revolving Credit Agreement (Details) - USD ($)</t>
  </si>
  <si>
    <t>Mar. 20, 2019</t>
  </si>
  <si>
    <t>LIBOR</t>
  </si>
  <si>
    <t>Basis spread (as a percent)</t>
  </si>
  <si>
    <t>5.00%</t>
  </si>
  <si>
    <t>Base rate</t>
  </si>
  <si>
    <t>4.00%</t>
  </si>
  <si>
    <t>Revolving Credit Agreement</t>
  </si>
  <si>
    <t>Maximum borrowings</t>
  </si>
  <si>
    <t>Amount of line of credit drawn</t>
  </si>
  <si>
    <t>Percent of termination fee from the Closing Date through March 20, 2020</t>
  </si>
  <si>
    <t>1.00%</t>
  </si>
  <si>
    <t>Percent of termination fee from March 20, 2020 through March 20, 2021</t>
  </si>
  <si>
    <t>0.50%</t>
  </si>
  <si>
    <t>Minimum amount of consolidated liquidity</t>
  </si>
  <si>
    <t>Revolving Credit Agreement | Minimum</t>
  </si>
  <si>
    <t>Percent of commitment amount outstanding to be maintained</t>
  </si>
  <si>
    <t>Maintenance of consolidated liquidity</t>
  </si>
  <si>
    <t>Denominator of consolidated liquidity</t>
  </si>
  <si>
    <t>Debt - Estimated Future Principal Payments (Details) $ in Thousands</t>
  </si>
  <si>
    <t>Long-term Debt, Fiscal Year Maturity [Abstract]</t>
  </si>
  <si>
    <t>Remainder of 2020</t>
  </si>
  <si>
    <t>2021</t>
  </si>
  <si>
    <t>2022</t>
  </si>
  <si>
    <t>2023</t>
  </si>
  <si>
    <t>2024</t>
  </si>
  <si>
    <t>Debt - Convertible Senior Notes (Details) - USD ($) $ / shares in Units, $ in Millions</t>
  </si>
  <si>
    <t>Jan. 31, 2018</t>
  </si>
  <si>
    <t>May 31, 2015</t>
  </si>
  <si>
    <t>Apr. 30, 2015</t>
  </si>
  <si>
    <t>Long-term Debt</t>
  </si>
  <si>
    <t>Exercise price (in dollars per share)</t>
  </si>
  <si>
    <t>Number of shares callable by warrants</t>
  </si>
  <si>
    <t>13% Notes | Maximum | Initial closing</t>
  </si>
  <si>
    <t>Convertible debt outstanding</t>
  </si>
  <si>
    <t>Principal amount of debt converted</t>
  </si>
  <si>
    <t>5.50% Notes | Private placement</t>
  </si>
  <si>
    <t>Warrant exercisable (in shares)</t>
  </si>
  <si>
    <t>Series A-1 Notes | Plan Effects Adjustments</t>
  </si>
  <si>
    <t>Leases - (Details)</t>
  </si>
  <si>
    <t>Renewal options to extend</t>
  </si>
  <si>
    <t>Initial lease terms</t>
  </si>
  <si>
    <t>1 year</t>
  </si>
  <si>
    <t>Leases - Components of lease expense (Details) - USD ($) $ in Thousands</t>
  </si>
  <si>
    <t>Components of lease expense</t>
  </si>
  <si>
    <t>Fixed lease cost</t>
  </si>
  <si>
    <t>Total operating lease expense</t>
  </si>
  <si>
    <t>Leases - Balance sheet information (Details) - USD ($) $ in Thousands</t>
  </si>
  <si>
    <t>Balance sheet information:</t>
  </si>
  <si>
    <t>Operating lease ROU asset</t>
  </si>
  <si>
    <t>Financial position</t>
  </si>
  <si>
    <t>us-gaap:OperatingLeaseRightOfUseAsset</t>
  </si>
  <si>
    <t>Current operating lease liabilities</t>
  </si>
  <si>
    <t>us-gaap:OtherLiabilitiesCurrent</t>
  </si>
  <si>
    <t>Non-current operating lease liabilities</t>
  </si>
  <si>
    <t>us-gaap:OtherLiabilitiesNoncurrent</t>
  </si>
  <si>
    <t>Total operating leas liability</t>
  </si>
  <si>
    <t>us-gaap:OtherLiabilitiesCurrent us-gaap:OtherLiabilitiesNoncurrent</t>
  </si>
  <si>
    <t>Leases - Lease term and discount rate information (Details)</t>
  </si>
  <si>
    <t>Weighted-average remaining lease term</t>
  </si>
  <si>
    <t>2 years 8 months 12 days</t>
  </si>
  <si>
    <t>Weighted-average discount rate</t>
  </si>
  <si>
    <t>Leases - Cash flow information (Details) - USD ($) $ in Thousands</t>
  </si>
  <si>
    <t>Operating cash flows from operating leases</t>
  </si>
  <si>
    <t>New Operating Lease Fleet Vehicles</t>
  </si>
  <si>
    <t>Right-of-use assets obtained in exchange for lease obligations - New operating leases</t>
  </si>
  <si>
    <t>Leases - Future minimum lease payments (Details) $ in Thousands</t>
  </si>
  <si>
    <t>Future minimum lease payments:</t>
  </si>
  <si>
    <t>2020 (excludes the three months ended March 31, 2020)</t>
  </si>
  <si>
    <t>Total lease payments</t>
  </si>
  <si>
    <t>Less: Imputed interest</t>
  </si>
  <si>
    <t>Total minimum lease payments</t>
  </si>
  <si>
    <t>Stockholders' Deficit (Details) - $ / shares</t>
  </si>
  <si>
    <t>Preferred shares authorized</t>
  </si>
  <si>
    <t>Preferred shares, par value</t>
  </si>
  <si>
    <t>Preferred shares outstanding</t>
  </si>
  <si>
    <t>common stock shares authorized</t>
  </si>
  <si>
    <t>Iroko and affiliates</t>
  </si>
  <si>
    <t>Stockholders' Deficit - Amended and Restated Charter and Bylaws (Details)</t>
  </si>
  <si>
    <t>Feb. 01, 2019USD ($)$ / sharesshares</t>
  </si>
  <si>
    <t>Mar. 31, 2020shares</t>
  </si>
  <si>
    <t>Jan. 31, 2019shares</t>
  </si>
  <si>
    <t>Equity [Abstract]</t>
  </si>
  <si>
    <t>Common Stock, Shares Authorized | shares</t>
  </si>
  <si>
    <t>Number of board of directors | $</t>
  </si>
  <si>
    <t>Term of the changes under A&amp;R Charter</t>
  </si>
  <si>
    <t>2 years</t>
  </si>
  <si>
    <t>Lock up period</t>
  </si>
  <si>
    <t>Standstill period</t>
  </si>
  <si>
    <t>24 months</t>
  </si>
  <si>
    <t>Number of nominee to board of directors | $</t>
  </si>
  <si>
    <t>Percentage of equity consideration received on effective date</t>
  </si>
  <si>
    <t>Exercise price (in dollars per share) | $ / shares</t>
  </si>
  <si>
    <t>Percentage of increase in aggregate ownership</t>
  </si>
  <si>
    <t>49.00%</t>
  </si>
  <si>
    <t>Outstanding period</t>
  </si>
  <si>
    <t>18 months</t>
  </si>
  <si>
    <t>Terms of registration right agreement</t>
  </si>
  <si>
    <t>180 days</t>
  </si>
  <si>
    <t>Fair Value Measurements (Details) $ in Thousands</t>
  </si>
  <si>
    <t>Jan. 31, 2019Y</t>
  </si>
  <si>
    <t>Changes in the fair value of Level 3 liabilities</t>
  </si>
  <si>
    <t>Weighted average cost of capital (as a percent)</t>
  </si>
  <si>
    <t>17.50%</t>
  </si>
  <si>
    <t>Expected term</t>
  </si>
  <si>
    <t>Contingent consideration | Y</t>
  </si>
  <si>
    <t>Iroko | INDOCIN</t>
  </si>
  <si>
    <t>Contingent payment consideration</t>
  </si>
  <si>
    <t>Recurring basis</t>
  </si>
  <si>
    <t>Cash equivalents (money market funds)</t>
  </si>
  <si>
    <t>Recurring basis | Level 1</t>
  </si>
  <si>
    <t>Recurring basis | Level 3</t>
  </si>
  <si>
    <t>Beginning balance</t>
  </si>
  <si>
    <t>Payments made during the period</t>
  </si>
  <si>
    <t>Ending balance</t>
  </si>
  <si>
    <t>Net Loss (Income) Per Common Share (Details) - USD ($) $ / shares in Units, $ in Thousands</t>
  </si>
  <si>
    <t>Basic and diluted net income (loss) per common share calculation:</t>
  </si>
  <si>
    <t>Shares excluded from the calculation of diluted weighted average shares outstanding, as they would be anti-dilutive</t>
  </si>
  <si>
    <t>Net (loss) income per share of common stock—basic and diluted</t>
  </si>
  <si>
    <t>Weighted average common stock outstanding</t>
  </si>
  <si>
    <t>Stock-Based Compensation - 2019 Stock-Based Incentive Compensation Plan (Details) $ in Millions</t>
  </si>
  <si>
    <t>Mar. 26, 2019item</t>
  </si>
  <si>
    <t>Mar. 31, 2020USD ($)shares</t>
  </si>
  <si>
    <t>Performance-Based Restricted Stock Unit</t>
  </si>
  <si>
    <t>Share-based Compensation Arrangement by Share-based Payment Award [Line Items]</t>
  </si>
  <si>
    <t>Percentage of goal attainment for vesting percentage</t>
  </si>
  <si>
    <t>99.00%</t>
  </si>
  <si>
    <t>Equity Option [Member]</t>
  </si>
  <si>
    <t>Weighted average remaining period over which unrecognized compensation expense will be recognized</t>
  </si>
  <si>
    <t>2019 Stock Plan</t>
  </si>
  <si>
    <t>Common stock initially reserved for issuance (in shares) | shares</t>
  </si>
  <si>
    <t>Authorized increase to the Plan | shares</t>
  </si>
  <si>
    <t>2019 Stock Plan | Restricted stock units</t>
  </si>
  <si>
    <t>Unrecognized stock-based compensation expense | $</t>
  </si>
  <si>
    <t>2 years 4 months 24 days</t>
  </si>
  <si>
    <t>2019 Stock Plan | Time-Based Restricted Stock Unit</t>
  </si>
  <si>
    <t>Vesting percentage per year</t>
  </si>
  <si>
    <t>0.33%</t>
  </si>
  <si>
    <t>Number of anniversaries of grant date | item</t>
  </si>
  <si>
    <t>Vesting percentage</t>
  </si>
  <si>
    <t>2019 Stock Plan | Performance-Based Restricted Stock Unit</t>
  </si>
  <si>
    <t>2019 Stock Plan | Performance-Based Restricted Stock Unit | Maximum</t>
  </si>
  <si>
    <t>2019 Stock Plan | Performance-Based Restricted Stock Unit | Minimum</t>
  </si>
  <si>
    <t>75.00%</t>
  </si>
  <si>
    <t>2019 Stock Plan | Equity Option [Member]</t>
  </si>
  <si>
    <t>Stock-Based Compensation - Equity Compensation Plans (Details)</t>
  </si>
  <si>
    <t>Stock options granted under the Plan</t>
  </si>
  <si>
    <t>Shares initially reserved under the 2019 Plan</t>
  </si>
  <si>
    <t>Additional shares reserved under the 2019 Plan</t>
  </si>
  <si>
    <t>Stock options forfeited</t>
  </si>
  <si>
    <t>Restricted stock units forfeited</t>
  </si>
  <si>
    <t>Remaining shares available for future grant</t>
  </si>
  <si>
    <t>Restricted stock units granted under the 2019 Plan</t>
  </si>
  <si>
    <t>Stock-Based Compensation - Restricted Stock (Details) - Unvested Restricted Stock Awards</t>
  </si>
  <si>
    <t>Mar. 31, 2020$ / sharesshares</t>
  </si>
  <si>
    <t>Shares</t>
  </si>
  <si>
    <t>Unvested balance at the beginning of the period (in shares) | shares</t>
  </si>
  <si>
    <t>Restricted stock units granted under the 2019 Plan | shares</t>
  </si>
  <si>
    <t>Forfeited | shares</t>
  </si>
  <si>
    <t>Restricted stock units released | shares</t>
  </si>
  <si>
    <t>Unvested balance at the end of the period (in shares) | shares</t>
  </si>
  <si>
    <t>Weighted-average Grant Date Fair Value per Share</t>
  </si>
  <si>
    <t>Outstanding balance at the beginning of the period (in dollars per share) | $ / shares</t>
  </si>
  <si>
    <t>Granted | $ / shares</t>
  </si>
  <si>
    <t>Forfeited | $ / shares</t>
  </si>
  <si>
    <t>Restricted stock units released | $ / shares</t>
  </si>
  <si>
    <t>Outstanding balance at the end of the period (in dollars per share) | $ / shares</t>
  </si>
  <si>
    <t>Stock-Based Compensation - Stock Plans (Details) - USD ($) $ / shares in Units, $ in Thousands</t>
  </si>
  <si>
    <t>Shares of common stock reserved for issuance:</t>
  </si>
  <si>
    <t>Total stock-based compensation expense</t>
  </si>
  <si>
    <t>Options Outstanding, Number of Shares</t>
  </si>
  <si>
    <t>Granted (in shares)</t>
  </si>
  <si>
    <t>Weighted average assumptions:</t>
  </si>
  <si>
    <t>Expected term of options</t>
  </si>
  <si>
    <t>6 years</t>
  </si>
  <si>
    <t>Expected volatility (as a percent)</t>
  </si>
  <si>
    <t>80.00%</t>
  </si>
  <si>
    <t>Dividend yield (as a percent)</t>
  </si>
  <si>
    <t>0.00%</t>
  </si>
  <si>
    <t>Stock options</t>
  </si>
  <si>
    <t>Balance at beginning of the period (in shares)</t>
  </si>
  <si>
    <t>Forfeited or cancelled (in shares)</t>
  </si>
  <si>
    <t>Balance at end of the period (in shares)</t>
  </si>
  <si>
    <t>Vested or expected to vest at the end of the period (in shares)</t>
  </si>
  <si>
    <t>Options Outstanding, Weighted-Average Exercise Price</t>
  </si>
  <si>
    <t>Outstanding at the beginning of the period (in dollars per share)</t>
  </si>
  <si>
    <t>Granted (in dollars per share)</t>
  </si>
  <si>
    <t>Forfeited or cancelled (in dollars per share)</t>
  </si>
  <si>
    <t>Outstanding at end of the period (in dollars per share)</t>
  </si>
  <si>
    <t>Vested or expected to vest at the end of the period (in dollars per share)</t>
  </si>
  <si>
    <t>Options, additional disclosures</t>
  </si>
  <si>
    <t>Balance at the end of the period, Weighted-average remaining contractual term</t>
  </si>
  <si>
    <t>9 years 9 months 18 days</t>
  </si>
  <si>
    <t>Vested or expected to vest at the end of the period, Weighted-average remaining contractual term</t>
  </si>
  <si>
    <t>Employee stock purchase plan</t>
  </si>
  <si>
    <t>Weighted average grant date fair value of the options granted (in dollars per share)</t>
  </si>
  <si>
    <t>Stock-based Compensation</t>
  </si>
  <si>
    <t>Authorized increase to the Plan</t>
  </si>
  <si>
    <t>Unrecognized compensation expense and recognition period disclosure</t>
  </si>
  <si>
    <t>Restructuring and Other Charges (Details) - USD ($) $ in Thousands</t>
  </si>
  <si>
    <t>Severance</t>
  </si>
  <si>
    <t>Professional fees</t>
  </si>
  <si>
    <t>Total restructuring and other costs</t>
  </si>
  <si>
    <t>Reorganization items (Details) - USD ($) $ in Thousands</t>
  </si>
  <si>
    <t>Professional Fees</t>
  </si>
  <si>
    <t>Iroko acquisition related fees</t>
  </si>
  <si>
    <t>Legal fees</t>
  </si>
  <si>
    <t>Other reorganization expenses</t>
  </si>
  <si>
    <t>Bankruptcy fees</t>
  </si>
  <si>
    <t>Gain on extinguishment of debt</t>
  </si>
  <si>
    <t>Revaluation of assets and liabilities</t>
  </si>
  <si>
    <t>Total reorganization items</t>
  </si>
  <si>
    <t>Commitments and Contingencies (Detail) $ in Millions</t>
  </si>
  <si>
    <t>Jul. 30, 2019USD ($)</t>
  </si>
  <si>
    <t>Feb. 10, 2017security</t>
  </si>
  <si>
    <t>Jan. 27, 2017security</t>
  </si>
  <si>
    <t>Loss Contingencies [Line Items]</t>
  </si>
  <si>
    <t>Number of putative securities | security</t>
  </si>
  <si>
    <t>Cosette Pharmaceuticals Supply Agreement</t>
  </si>
  <si>
    <t>Purchase obligation</t>
  </si>
  <si>
    <t>Catalent Pharma Solutions Commercial Supply Agreement</t>
  </si>
  <si>
    <t>Jubilant HollisterStier Manufacturing and Supply Agreement</t>
  </si>
  <si>
    <t>Percentage of requirements to be purchased under the agreement</t>
  </si>
  <si>
    <t>Acquisitions and License and Collaboration Agreements - Shionogi and Acura (Details) $ in Millions</t>
  </si>
  <si>
    <t>Jan. 31, 2015USD ($)</t>
  </si>
  <si>
    <t>Mar. 31, 2020item</t>
  </si>
  <si>
    <t>May 31, 2019USD ($)</t>
  </si>
  <si>
    <t>License and collaboration agreement</t>
  </si>
  <si>
    <t>Purchase agreement term from date of first commercial sale</t>
  </si>
  <si>
    <t>10 years</t>
  </si>
  <si>
    <t>Number of U.S. patents that expire between 2023 and 2025 | item</t>
  </si>
  <si>
    <t>Collaboration and License Agreement | Acura</t>
  </si>
  <si>
    <t>Period of written notice to terminate license agreement</t>
  </si>
  <si>
    <t>Collaboration and License Agreement | Acura | OXAYDO tablets</t>
  </si>
  <si>
    <t>Milestone payment payable upon achievement of net product sales in calendar year threshold</t>
  </si>
  <si>
    <t>Net product sales threshold in calendar year to be met for one-time milestone payment</t>
  </si>
  <si>
    <t>Collaboration and License Agreement | iCeutica</t>
  </si>
  <si>
    <t>License agreement term after date of first commercial introduction</t>
  </si>
  <si>
    <t>20 years</t>
  </si>
  <si>
    <t>Iroko | Royalty Agreements</t>
  </si>
  <si>
    <t>Percentage of royalty to pay</t>
  </si>
  <si>
    <t>Payment agreed to terminate royalty agreement</t>
  </si>
  <si>
    <t>Subsequent Events (Details) - Subsequent events</t>
  </si>
  <si>
    <t>Apr. 13, 2020</t>
  </si>
  <si>
    <t>Management</t>
  </si>
  <si>
    <t>Subsequent Event [Line Items]</t>
  </si>
  <si>
    <t>Reduction in base salary (as a percent)</t>
  </si>
  <si>
    <t>Senior Vice President, General Counsel And Secretary</t>
  </si>
  <si>
    <t>30.00%</t>
  </si>
  <si>
    <t>Territory Manager</t>
  </si>
  <si>
    <t>Home Office Employees And Sales Manager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961195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36</v>
      </c>
    </row>
    <row r="4" spans="1:2">
      <c r="A4" s="4" t="s">
        <v>36</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41</v>
      </c>
      <c r="C3" s="6" t="n">
        <v>11965</v>
      </c>
    </row>
    <row r="4" spans="1:3">
      <c r="A4" s="4" t="s">
        <v>35</v>
      </c>
      <c r="B4" s="5" t="n">
        <v>31062</v>
      </c>
      <c r="C4" s="5" t="n">
        <v>25697</v>
      </c>
    </row>
    <row r="5" spans="1:3">
      <c r="A5" s="4" t="s">
        <v>36</v>
      </c>
      <c r="B5" s="5" t="n">
        <v>10281</v>
      </c>
      <c r="C5" s="5" t="n">
        <v>9049</v>
      </c>
    </row>
    <row r="6" spans="1:3">
      <c r="A6" s="4" t="s">
        <v>37</v>
      </c>
      <c r="B6" s="5" t="n">
        <v>3445</v>
      </c>
      <c r="C6" s="5" t="n">
        <v>4102</v>
      </c>
    </row>
    <row r="7" spans="1:3">
      <c r="A7" s="4" t="s">
        <v>38</v>
      </c>
      <c r="B7" s="5" t="n">
        <v>878</v>
      </c>
      <c r="C7" s="5" t="n">
        <v>815</v>
      </c>
    </row>
    <row r="8" spans="1:3">
      <c r="A8" s="4" t="s">
        <v>39</v>
      </c>
      <c r="B8" s="5" t="n">
        <v>60207</v>
      </c>
      <c r="C8" s="5" t="n">
        <v>51628</v>
      </c>
    </row>
    <row r="9" spans="1:3">
      <c r="A9" s="4" t="s">
        <v>40</v>
      </c>
      <c r="B9" s="5" t="n">
        <v>106985</v>
      </c>
      <c r="C9" s="5" t="n">
        <v>110482</v>
      </c>
    </row>
    <row r="10" spans="1:3">
      <c r="A10" s="4" t="s">
        <v>41</v>
      </c>
      <c r="B10" s="5" t="n">
        <v>400</v>
      </c>
      <c r="C10" s="5" t="n">
        <v>400</v>
      </c>
    </row>
    <row r="11" spans="1:3">
      <c r="A11" s="4" t="s">
        <v>42</v>
      </c>
      <c r="B11" s="5" t="n">
        <v>3118</v>
      </c>
      <c r="C11" s="5" t="n">
        <v>3316</v>
      </c>
    </row>
    <row r="12" spans="1:3">
      <c r="A12" s="4" t="s">
        <v>43</v>
      </c>
      <c r="B12" s="5" t="n">
        <v>2479</v>
      </c>
      <c r="C12" s="5" t="n">
        <v>2672</v>
      </c>
    </row>
    <row r="13" spans="1:3">
      <c r="A13" s="4" t="s">
        <v>44</v>
      </c>
      <c r="B13" s="5" t="n">
        <v>53917</v>
      </c>
      <c r="C13" s="5" t="n">
        <v>58747</v>
      </c>
    </row>
    <row r="14" spans="1:3">
      <c r="A14" s="4" t="s">
        <v>45</v>
      </c>
      <c r="B14" s="5" t="n">
        <v>2373</v>
      </c>
      <c r="C14" s="5" t="n">
        <v>3142</v>
      </c>
    </row>
    <row r="15" spans="1:3">
      <c r="A15" s="4" t="s">
        <v>46</v>
      </c>
      <c r="B15" s="5" t="n">
        <v>229479</v>
      </c>
      <c r="C15" s="5" t="n">
        <v>230387</v>
      </c>
    </row>
    <row r="16" spans="1:3">
      <c r="A16" s="3" t="s">
        <v>47</v>
      </c>
    </row>
    <row r="17" spans="1:3">
      <c r="A17" s="4" t="s">
        <v>48</v>
      </c>
      <c r="B17" s="5" t="n">
        <v>23101</v>
      </c>
      <c r="C17" s="5" t="n">
        <v>12752</v>
      </c>
    </row>
    <row r="18" spans="1:3">
      <c r="A18" s="4" t="s">
        <v>49</v>
      </c>
      <c r="B18" s="5" t="n">
        <v>55310</v>
      </c>
      <c r="C18" s="5" t="n">
        <v>50357</v>
      </c>
    </row>
    <row r="19" spans="1:3">
      <c r="A19" s="4" t="s">
        <v>50</v>
      </c>
      <c r="B19" s="5" t="n">
        <v>7797</v>
      </c>
      <c r="C19" s="5" t="n">
        <v>8177</v>
      </c>
    </row>
    <row r="20" spans="1:3">
      <c r="A20" s="4" t="s">
        <v>51</v>
      </c>
      <c r="B20" s="5" t="n">
        <v>5825</v>
      </c>
      <c r="C20" s="5" t="n">
        <v>3500</v>
      </c>
    </row>
    <row r="21" spans="1:3">
      <c r="A21" s="4" t="s">
        <v>52</v>
      </c>
      <c r="B21" s="5" t="n">
        <v>1008</v>
      </c>
      <c r="C21" s="5" t="n">
        <v>985</v>
      </c>
    </row>
    <row r="22" spans="1:3">
      <c r="A22" s="4" t="s">
        <v>53</v>
      </c>
      <c r="B22" s="5" t="n">
        <v>93041</v>
      </c>
      <c r="C22" s="5" t="n">
        <v>75771</v>
      </c>
    </row>
    <row r="23" spans="1:3">
      <c r="A23" s="4" t="s">
        <v>54</v>
      </c>
      <c r="B23" s="5" t="n">
        <v>91346</v>
      </c>
      <c r="C23" s="5" t="n">
        <v>91710</v>
      </c>
    </row>
    <row r="24" spans="1:3">
      <c r="A24" s="4" t="s">
        <v>51</v>
      </c>
      <c r="B24" s="5" t="n">
        <v>14475</v>
      </c>
      <c r="C24" s="5" t="n">
        <v>14400</v>
      </c>
    </row>
    <row r="25" spans="1:3">
      <c r="A25" s="4" t="s">
        <v>55</v>
      </c>
      <c r="B25" s="5" t="n">
        <v>4138</v>
      </c>
      <c r="C25" s="5" t="n">
        <v>4050</v>
      </c>
    </row>
    <row r="26" spans="1:3">
      <c r="A26" s="4" t="s">
        <v>56</v>
      </c>
      <c r="B26" s="5" t="n">
        <v>1783</v>
      </c>
      <c r="C26" s="5" t="n">
        <v>2065</v>
      </c>
    </row>
    <row r="27" spans="1:3">
      <c r="A27" s="4" t="s">
        <v>57</v>
      </c>
      <c r="B27" s="5" t="n">
        <v>204783</v>
      </c>
      <c r="C27" s="5" t="n">
        <v>187996</v>
      </c>
    </row>
    <row r="28" spans="1:3">
      <c r="A28" s="3" t="s">
        <v>58</v>
      </c>
    </row>
    <row r="29" spans="1:3">
      <c r="A29" s="4" t="s">
        <v>59</v>
      </c>
      <c r="B29" s="5" t="n">
        <v>10</v>
      </c>
      <c r="C29" s="5" t="n">
        <v>9</v>
      </c>
    </row>
    <row r="30" spans="1:3">
      <c r="A30" s="4" t="s">
        <v>60</v>
      </c>
      <c r="B30" s="5" t="n">
        <v>89503</v>
      </c>
      <c r="C30" s="5" t="n">
        <v>89027</v>
      </c>
    </row>
    <row r="31" spans="1:3">
      <c r="A31" s="4" t="s">
        <v>61</v>
      </c>
      <c r="B31" s="5" t="n">
        <v>62</v>
      </c>
      <c r="C31" s="5" t="n">
        <v>-5</v>
      </c>
    </row>
    <row r="32" spans="1:3">
      <c r="A32" s="4" t="s">
        <v>62</v>
      </c>
      <c r="B32" s="5" t="n">
        <v>-64879</v>
      </c>
      <c r="C32" s="5" t="n">
        <v>-46640</v>
      </c>
    </row>
    <row r="33" spans="1:3">
      <c r="A33" s="4" t="s">
        <v>63</v>
      </c>
      <c r="B33" s="5" t="n">
        <v>24696</v>
      </c>
      <c r="C33" s="5" t="n">
        <v>42391</v>
      </c>
    </row>
    <row r="34" spans="1:3">
      <c r="A34" s="4" t="s">
        <v>64</v>
      </c>
      <c r="B34" s="6" t="n">
        <v>229479</v>
      </c>
      <c r="C34" s="6" t="n">
        <v>230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2</v>
      </c>
    </row>
    <row r="4" spans="1:2">
      <c r="A4" s="4" t="s">
        <v>102</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5</v>
      </c>
      <c r="B1" s="2" t="s">
        <v>2</v>
      </c>
      <c r="C1" s="2" t="s">
        <v>66</v>
      </c>
      <c r="D1" s="2" t="s">
        <v>32</v>
      </c>
      <c r="E1" s="2" t="s">
        <v>67</v>
      </c>
      <c r="F1" s="2" t="s">
        <v>68</v>
      </c>
    </row>
    <row r="2" spans="1:6">
      <c r="A2" s="3" t="s">
        <v>69</v>
      </c>
    </row>
    <row r="3" spans="1:6">
      <c r="A3" s="4" t="s">
        <v>70</v>
      </c>
      <c r="B3" s="7" t="n">
        <v>0.001</v>
      </c>
      <c r="C3" s="7" t="n">
        <v>0.001</v>
      </c>
      <c r="D3" s="7" t="n">
        <v>0.001</v>
      </c>
    </row>
    <row r="4" spans="1:6">
      <c r="A4" s="4" t="s">
        <v>71</v>
      </c>
      <c r="B4" s="5" t="n">
        <v>100000000</v>
      </c>
      <c r="E4" s="5" t="n">
        <v>100000000</v>
      </c>
      <c r="F4" s="5" t="n">
        <v>275000000</v>
      </c>
    </row>
    <row r="5" spans="1:6">
      <c r="A5" s="4" t="s">
        <v>72</v>
      </c>
      <c r="B5" s="5" t="n">
        <v>9591957</v>
      </c>
      <c r="D5" s="5" t="n">
        <v>9437883</v>
      </c>
      <c r="F5" s="5" t="n">
        <v>4774093</v>
      </c>
    </row>
    <row r="6" spans="1:6">
      <c r="A6" s="4" t="s">
        <v>73</v>
      </c>
      <c r="B6" s="5" t="n">
        <v>9591957</v>
      </c>
      <c r="D6" s="5" t="n">
        <v>9437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36</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9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20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02</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4</v>
      </c>
      <c r="B1" s="2" t="s">
        <v>75</v>
      </c>
      <c r="C1" s="2" t="s">
        <v>76</v>
      </c>
      <c r="D1" s="2" t="s">
        <v>1</v>
      </c>
    </row>
    <row r="2" spans="1:4">
      <c r="B2" s="2" t="s">
        <v>68</v>
      </c>
      <c r="C2" s="2" t="s">
        <v>77</v>
      </c>
      <c r="D2" s="2" t="s">
        <v>2</v>
      </c>
    </row>
    <row r="3" spans="1:4">
      <c r="A3" s="3" t="s">
        <v>78</v>
      </c>
    </row>
    <row r="4" spans="1:4">
      <c r="A4" s="4" t="s">
        <v>79</v>
      </c>
      <c r="B4" s="4" t="s">
        <v>80</v>
      </c>
      <c r="C4" s="4" t="s">
        <v>81</v>
      </c>
      <c r="D4" s="4" t="s">
        <v>81</v>
      </c>
    </row>
    <row r="5" spans="1:4">
      <c r="A5" s="3" t="s">
        <v>82</v>
      </c>
    </row>
    <row r="6" spans="1:4">
      <c r="A6" s="4" t="s">
        <v>82</v>
      </c>
      <c r="B6" s="6" t="n">
        <v>1775</v>
      </c>
      <c r="C6" s="6" t="n">
        <v>15810</v>
      </c>
      <c r="D6" s="6" t="n">
        <v>19066</v>
      </c>
    </row>
    <row r="7" spans="1:4">
      <c r="A7" s="4" t="s">
        <v>83</v>
      </c>
      <c r="B7" s="4" t="s">
        <v>84</v>
      </c>
      <c r="C7" s="4" t="s">
        <v>84</v>
      </c>
      <c r="D7" s="4" t="s">
        <v>84</v>
      </c>
    </row>
    <row r="8" spans="1:4">
      <c r="A8" s="3" t="s">
        <v>85</v>
      </c>
    </row>
    <row r="9" spans="1:4">
      <c r="A9" s="4" t="s">
        <v>86</v>
      </c>
      <c r="B9" s="6" t="n">
        <v>554</v>
      </c>
      <c r="C9" s="6" t="n">
        <v>12461</v>
      </c>
      <c r="D9" s="6" t="n">
        <v>3444</v>
      </c>
    </row>
    <row r="10" spans="1:4">
      <c r="A10" s="4" t="s">
        <v>87</v>
      </c>
      <c r="B10" s="4" t="s">
        <v>84</v>
      </c>
      <c r="C10" s="4" t="s">
        <v>84</v>
      </c>
      <c r="D10" s="4" t="s">
        <v>84</v>
      </c>
    </row>
    <row r="11" spans="1:4">
      <c r="A11" s="4" t="s">
        <v>88</v>
      </c>
      <c r="B11" s="6" t="n">
        <v>171</v>
      </c>
      <c r="C11" s="6" t="n">
        <v>2332</v>
      </c>
      <c r="D11" s="6" t="n">
        <v>3497</v>
      </c>
    </row>
    <row r="12" spans="1:4">
      <c r="A12" s="4" t="s">
        <v>89</v>
      </c>
      <c r="B12" s="5" t="n">
        <v>5413</v>
      </c>
      <c r="C12" s="5" t="n">
        <v>3365</v>
      </c>
      <c r="D12" s="5" t="n">
        <v>7474</v>
      </c>
    </row>
    <row r="13" spans="1:4">
      <c r="A13" s="4" t="s">
        <v>90</v>
      </c>
      <c r="B13" s="5" t="n">
        <v>2773</v>
      </c>
      <c r="C13" s="5" t="n">
        <v>5131</v>
      </c>
      <c r="D13" s="5" t="n">
        <v>9972</v>
      </c>
    </row>
    <row r="14" spans="1:4">
      <c r="A14" s="4" t="s">
        <v>91</v>
      </c>
      <c r="B14" s="5" t="n">
        <v>186</v>
      </c>
      <c r="C14" s="5" t="n">
        <v>5</v>
      </c>
    </row>
    <row r="15" spans="1:4">
      <c r="A15" s="4" t="s">
        <v>92</v>
      </c>
      <c r="B15" s="5" t="n">
        <v>799</v>
      </c>
      <c r="C15" s="5" t="n">
        <v>0</v>
      </c>
      <c r="D15" s="5" t="n">
        <v>284</v>
      </c>
    </row>
    <row r="16" spans="1:4">
      <c r="A16" s="4" t="s">
        <v>93</v>
      </c>
      <c r="C16" s="5" t="n">
        <v>200</v>
      </c>
      <c r="D16" s="5" t="n">
        <v>4000</v>
      </c>
    </row>
    <row r="17" spans="1:4">
      <c r="A17" s="4" t="s">
        <v>94</v>
      </c>
      <c r="D17" s="5" t="n">
        <v>4830</v>
      </c>
    </row>
    <row r="18" spans="1:4">
      <c r="A18" s="4" t="s">
        <v>95</v>
      </c>
      <c r="B18" s="5" t="n">
        <v>9896</v>
      </c>
      <c r="C18" s="5" t="n">
        <v>23494</v>
      </c>
      <c r="D18" s="5" t="n">
        <v>33501</v>
      </c>
    </row>
    <row r="19" spans="1:4">
      <c r="A19" s="4" t="s">
        <v>96</v>
      </c>
      <c r="B19" s="5" t="n">
        <v>-8121</v>
      </c>
      <c r="C19" s="5" t="n">
        <v>-7684</v>
      </c>
      <c r="D19" s="5" t="n">
        <v>-14435</v>
      </c>
    </row>
    <row r="20" spans="1:4">
      <c r="A20" s="3" t="s">
        <v>97</v>
      </c>
    </row>
    <row r="21" spans="1:4">
      <c r="A21" s="4" t="s">
        <v>98</v>
      </c>
      <c r="B21" s="5" t="n">
        <v>-52</v>
      </c>
      <c r="C21" s="5" t="n">
        <v>2193</v>
      </c>
      <c r="D21" s="5" t="n">
        <v>3808</v>
      </c>
    </row>
    <row r="22" spans="1:4">
      <c r="A22" s="4" t="s">
        <v>99</v>
      </c>
      <c r="B22" s="5" t="n">
        <v>-140</v>
      </c>
    </row>
    <row r="23" spans="1:4">
      <c r="A23" s="4" t="s">
        <v>100</v>
      </c>
      <c r="D23" s="5" t="n">
        <v>-4</v>
      </c>
    </row>
    <row r="24" spans="1:4">
      <c r="A24" s="4" t="s">
        <v>101</v>
      </c>
      <c r="B24" s="5" t="n">
        <v>-192</v>
      </c>
      <c r="C24" s="5" t="n">
        <v>2193</v>
      </c>
      <c r="D24" s="5" t="n">
        <v>3804</v>
      </c>
    </row>
    <row r="25" spans="1:4">
      <c r="A25" s="4" t="s">
        <v>102</v>
      </c>
      <c r="B25" s="5" t="n">
        <v>-115169</v>
      </c>
      <c r="C25" s="5" t="n">
        <v>606</v>
      </c>
    </row>
    <row r="26" spans="1:4">
      <c r="A26" s="4" t="s">
        <v>103</v>
      </c>
      <c r="B26" s="6" t="n">
        <v>107240</v>
      </c>
      <c r="C26" s="6" t="n">
        <v>-10483</v>
      </c>
      <c r="D26" s="6" t="n">
        <v>-18239</v>
      </c>
    </row>
    <row r="27" spans="1:4">
      <c r="A27" s="3" t="s">
        <v>104</v>
      </c>
    </row>
    <row r="28" spans="1:4">
      <c r="A28" s="4" t="s">
        <v>105</v>
      </c>
      <c r="B28" s="8" t="n">
        <v>1.9</v>
      </c>
      <c r="C28" s="8" t="n">
        <v>-0.73</v>
      </c>
      <c r="D28" s="8" t="n">
        <v>-1.26</v>
      </c>
    </row>
    <row r="29" spans="1:4">
      <c r="A29" s="4" t="s">
        <v>106</v>
      </c>
      <c r="B29" s="5" t="n">
        <v>56547101</v>
      </c>
      <c r="C29" s="5" t="n">
        <v>14333332</v>
      </c>
      <c r="D29" s="5" t="n">
        <v>1444354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1"/>
    <col customWidth="1" max="3" min="3" width="38"/>
    <col customWidth="1" max="4" min="4" width="31"/>
    <col customWidth="1" max="5" min="5" width="21"/>
    <col customWidth="1" max="6" min="6" width="21"/>
  </cols>
  <sheetData>
    <row r="1" spans="1:6">
      <c r="A1" s="1" t="s">
        <v>280</v>
      </c>
      <c r="B1" s="2" t="s">
        <v>281</v>
      </c>
      <c r="C1" s="2" t="s">
        <v>282</v>
      </c>
      <c r="D1" s="2" t="s">
        <v>283</v>
      </c>
      <c r="E1" s="2" t="s">
        <v>284</v>
      </c>
      <c r="F1" s="2" t="s">
        <v>285</v>
      </c>
    </row>
    <row r="2" spans="1:6">
      <c r="A2" s="3" t="s">
        <v>286</v>
      </c>
    </row>
    <row r="3" spans="1:6">
      <c r="A3" s="4" t="s">
        <v>287</v>
      </c>
      <c r="C3" s="5" t="n">
        <v>6</v>
      </c>
    </row>
    <row r="4" spans="1:6">
      <c r="A4" s="4" t="s">
        <v>288</v>
      </c>
      <c r="C4" s="6" t="n">
        <v>32800</v>
      </c>
    </row>
    <row r="5" spans="1:6">
      <c r="A5" s="4" t="s">
        <v>62</v>
      </c>
      <c r="C5" s="6" t="n">
        <v>-64879</v>
      </c>
      <c r="D5" s="6" t="n">
        <v>-46640</v>
      </c>
      <c r="F5" s="6" t="n">
        <v>-395795</v>
      </c>
    </row>
    <row r="6" spans="1:6">
      <c r="A6" s="4" t="s">
        <v>289</v>
      </c>
      <c r="C6" s="4" t="s">
        <v>17</v>
      </c>
    </row>
    <row r="7" spans="1:6">
      <c r="A7" s="4" t="s">
        <v>290</v>
      </c>
      <c r="B7" s="7" t="n">
        <v>0.001</v>
      </c>
      <c r="C7" s="7" t="n">
        <v>0.001</v>
      </c>
      <c r="D7" s="7" t="n">
        <v>0.001</v>
      </c>
    </row>
    <row r="8" spans="1:6">
      <c r="A8" s="4" t="s">
        <v>291</v>
      </c>
      <c r="B8" s="9" t="n">
        <v>2.5</v>
      </c>
    </row>
    <row r="9" spans="1:6">
      <c r="A9" s="4" t="s">
        <v>34</v>
      </c>
      <c r="C9" s="6" t="n">
        <v>14541</v>
      </c>
      <c r="D9" s="6" t="n">
        <v>11965</v>
      </c>
      <c r="E9" s="6" t="n">
        <v>17047</v>
      </c>
      <c r="F9" s="6" t="n">
        <v>36785</v>
      </c>
    </row>
    <row r="10" spans="1:6">
      <c r="A10" s="4" t="s">
        <v>292</v>
      </c>
    </row>
    <row r="11" spans="1:6">
      <c r="A11" s="3" t="s">
        <v>286</v>
      </c>
    </row>
    <row r="12" spans="1:6">
      <c r="A12" s="4" t="s">
        <v>290</v>
      </c>
      <c r="B12" s="10" t="n">
        <v>0.0001</v>
      </c>
    </row>
    <row r="13" spans="1:6">
      <c r="A13" s="4" t="s">
        <v>34</v>
      </c>
      <c r="B13" s="6" t="n">
        <v>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85</v>
      </c>
    </row>
    <row r="2" spans="1:2">
      <c r="A2" s="3" t="s">
        <v>294</v>
      </c>
    </row>
    <row r="3" spans="1:2">
      <c r="A3" s="4" t="s">
        <v>295</v>
      </c>
      <c r="B3" s="4" t="s">
        <v>296</v>
      </c>
    </row>
    <row r="4" spans="1:2">
      <c r="A4" s="4" t="s">
        <v>297</v>
      </c>
      <c r="B4" s="11" t="n">
        <v>196.6</v>
      </c>
    </row>
    <row r="5" spans="1:2">
      <c r="A5" s="4" t="s">
        <v>298</v>
      </c>
      <c r="B5" s="11" t="n">
        <v>217.3</v>
      </c>
    </row>
    <row r="6" spans="1:2">
      <c r="A6" s="4" t="s">
        <v>299</v>
      </c>
    </row>
    <row r="7" spans="1:2">
      <c r="A7" s="3" t="s">
        <v>294</v>
      </c>
    </row>
    <row r="8" spans="1:2">
      <c r="A8" s="4" t="s">
        <v>295</v>
      </c>
      <c r="B8" s="4" t="s">
        <v>300</v>
      </c>
    </row>
    <row r="9" spans="1:2">
      <c r="A9" s="4" t="s">
        <v>301</v>
      </c>
    </row>
    <row r="10" spans="1:2">
      <c r="A10" s="3" t="s">
        <v>294</v>
      </c>
    </row>
    <row r="11" spans="1:2">
      <c r="A11" s="4" t="s">
        <v>295</v>
      </c>
      <c r="B11" s="4" t="s">
        <v>302</v>
      </c>
    </row>
    <row r="12" spans="1:2">
      <c r="A12" s="4" t="s">
        <v>303</v>
      </c>
    </row>
    <row r="13" spans="1:2">
      <c r="A13" s="3" t="s">
        <v>294</v>
      </c>
    </row>
    <row r="14" spans="1:2">
      <c r="A14" s="4" t="s">
        <v>297</v>
      </c>
      <c r="B14" s="6" t="n">
        <v>200</v>
      </c>
    </row>
    <row r="15" spans="1:2">
      <c r="A15" s="4" t="s">
        <v>304</v>
      </c>
    </row>
    <row r="16" spans="1:2">
      <c r="A16" s="3" t="s">
        <v>294</v>
      </c>
    </row>
    <row r="17" spans="1:2">
      <c r="A17" s="4" t="s">
        <v>297</v>
      </c>
      <c r="B17" s="6" t="n">
        <v>1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305</v>
      </c>
      <c r="B1" s="2" t="s">
        <v>75</v>
      </c>
      <c r="C1" s="2" t="s">
        <v>76</v>
      </c>
      <c r="D1" s="2" t="s">
        <v>1</v>
      </c>
    </row>
    <row r="2" spans="1:7">
      <c r="B2" s="2" t="s">
        <v>68</v>
      </c>
      <c r="C2" s="2" t="s">
        <v>77</v>
      </c>
      <c r="D2" s="2" t="s">
        <v>2</v>
      </c>
      <c r="E2" s="2" t="s">
        <v>32</v>
      </c>
      <c r="F2" s="2" t="s">
        <v>67</v>
      </c>
      <c r="G2" s="2" t="s">
        <v>306</v>
      </c>
    </row>
    <row r="3" spans="1:7">
      <c r="A3" s="3" t="s">
        <v>294</v>
      </c>
    </row>
    <row r="4" spans="1:7">
      <c r="A4" s="4" t="s">
        <v>79</v>
      </c>
      <c r="B4" s="4" t="s">
        <v>80</v>
      </c>
      <c r="C4" s="4" t="s">
        <v>81</v>
      </c>
      <c r="D4" s="4" t="s">
        <v>81</v>
      </c>
    </row>
    <row r="5" spans="1:7">
      <c r="A5" s="3" t="s">
        <v>33</v>
      </c>
    </row>
    <row r="6" spans="1:7">
      <c r="A6" s="4" t="s">
        <v>34</v>
      </c>
      <c r="B6" s="6" t="n">
        <v>36785</v>
      </c>
      <c r="D6" s="6" t="n">
        <v>14541</v>
      </c>
      <c r="E6" s="6" t="n">
        <v>11965</v>
      </c>
      <c r="F6" s="6" t="n">
        <v>17047</v>
      </c>
    </row>
    <row r="7" spans="1:7">
      <c r="A7" s="4" t="s">
        <v>307</v>
      </c>
      <c r="B7" s="5" t="n">
        <v>4994</v>
      </c>
      <c r="F7" s="5" t="n">
        <v>4994</v>
      </c>
    </row>
    <row r="8" spans="1:7">
      <c r="A8" s="4" t="s">
        <v>156</v>
      </c>
      <c r="B8" s="5" t="n">
        <v>4141</v>
      </c>
      <c r="D8" s="5" t="n">
        <v>31062</v>
      </c>
      <c r="E8" s="5" t="n">
        <v>25697</v>
      </c>
      <c r="F8" s="5" t="n">
        <v>4141</v>
      </c>
    </row>
    <row r="9" spans="1:7">
      <c r="A9" s="4" t="s">
        <v>36</v>
      </c>
      <c r="B9" s="5" t="n">
        <v>2299</v>
      </c>
      <c r="D9" s="5" t="n">
        <v>10281</v>
      </c>
      <c r="E9" s="5" t="n">
        <v>9049</v>
      </c>
      <c r="F9" s="5" t="n">
        <v>33838</v>
      </c>
    </row>
    <row r="10" spans="1:7">
      <c r="A10" s="4" t="s">
        <v>37</v>
      </c>
      <c r="B10" s="5" t="n">
        <v>2497</v>
      </c>
      <c r="D10" s="5" t="n">
        <v>3445</v>
      </c>
      <c r="E10" s="5" t="n">
        <v>4102</v>
      </c>
      <c r="F10" s="5" t="n">
        <v>3943</v>
      </c>
    </row>
    <row r="11" spans="1:7">
      <c r="A11" s="4" t="s">
        <v>38</v>
      </c>
      <c r="B11" s="5" t="n">
        <v>133</v>
      </c>
      <c r="D11" s="5" t="n">
        <v>878</v>
      </c>
      <c r="E11" s="5" t="n">
        <v>815</v>
      </c>
      <c r="F11" s="5" t="n">
        <v>133</v>
      </c>
    </row>
    <row r="12" spans="1:7">
      <c r="A12" s="4" t="s">
        <v>39</v>
      </c>
      <c r="B12" s="5" t="n">
        <v>50849</v>
      </c>
      <c r="D12" s="5" t="n">
        <v>60207</v>
      </c>
      <c r="E12" s="5" t="n">
        <v>51628</v>
      </c>
      <c r="F12" s="5" t="n">
        <v>64096</v>
      </c>
    </row>
    <row r="13" spans="1:7">
      <c r="A13" s="4" t="s">
        <v>40</v>
      </c>
      <c r="B13" s="5" t="n">
        <v>4109</v>
      </c>
      <c r="D13" s="5" t="n">
        <v>106985</v>
      </c>
      <c r="E13" s="5" t="n">
        <v>110482</v>
      </c>
      <c r="F13" s="5" t="n">
        <v>123306</v>
      </c>
    </row>
    <row r="14" spans="1:7">
      <c r="A14" s="4" t="s">
        <v>41</v>
      </c>
      <c r="B14" s="5" t="n">
        <v>400</v>
      </c>
      <c r="D14" s="5" t="n">
        <v>400</v>
      </c>
      <c r="E14" s="5" t="n">
        <v>400</v>
      </c>
      <c r="F14" s="5" t="n">
        <v>400</v>
      </c>
    </row>
    <row r="15" spans="1:7">
      <c r="A15" s="4" t="s">
        <v>42</v>
      </c>
      <c r="B15" s="5" t="n">
        <v>1027</v>
      </c>
      <c r="D15" s="5" t="n">
        <v>3118</v>
      </c>
      <c r="E15" s="5" t="n">
        <v>3316</v>
      </c>
      <c r="F15" s="5" t="n">
        <v>4074</v>
      </c>
    </row>
    <row r="16" spans="1:7">
      <c r="A16" s="4" t="s">
        <v>43</v>
      </c>
      <c r="B16" s="5" t="n">
        <v>1854</v>
      </c>
      <c r="D16" s="5" t="n">
        <v>2479</v>
      </c>
      <c r="E16" s="5" t="n">
        <v>2672</v>
      </c>
      <c r="F16" s="5" t="n">
        <v>1854</v>
      </c>
    </row>
    <row r="17" spans="1:7">
      <c r="A17" s="4" t="s">
        <v>308</v>
      </c>
      <c r="D17" s="5" t="n">
        <v>53917</v>
      </c>
      <c r="E17" s="5" t="n">
        <v>58747</v>
      </c>
      <c r="F17" s="5" t="n">
        <v>58747</v>
      </c>
    </row>
    <row r="18" spans="1:7">
      <c r="A18" s="4" t="s">
        <v>45</v>
      </c>
      <c r="B18" s="5" t="n">
        <v>1676</v>
      </c>
      <c r="D18" s="5" t="n">
        <v>2373</v>
      </c>
      <c r="E18" s="5" t="n">
        <v>3142</v>
      </c>
      <c r="F18" s="5" t="n">
        <v>1676</v>
      </c>
    </row>
    <row r="19" spans="1:7">
      <c r="A19" s="4" t="s">
        <v>46</v>
      </c>
      <c r="B19" s="5" t="n">
        <v>59915</v>
      </c>
      <c r="D19" s="5" t="n">
        <v>229479</v>
      </c>
      <c r="E19" s="5" t="n">
        <v>230387</v>
      </c>
      <c r="F19" s="5" t="n">
        <v>254153</v>
      </c>
    </row>
    <row r="20" spans="1:7">
      <c r="A20" s="3" t="s">
        <v>47</v>
      </c>
    </row>
    <row r="21" spans="1:7">
      <c r="A21" s="4" t="s">
        <v>48</v>
      </c>
      <c r="B21" s="5" t="n">
        <v>9839</v>
      </c>
      <c r="D21" s="5" t="n">
        <v>23101</v>
      </c>
      <c r="E21" s="5" t="n">
        <v>12752</v>
      </c>
      <c r="F21" s="5" t="n">
        <v>8339</v>
      </c>
    </row>
    <row r="22" spans="1:7">
      <c r="A22" s="4" t="s">
        <v>49</v>
      </c>
      <c r="B22" s="5" t="n">
        <v>26617</v>
      </c>
      <c r="D22" s="5" t="n">
        <v>55310</v>
      </c>
      <c r="E22" s="5" t="n">
        <v>50357</v>
      </c>
      <c r="F22" s="5" t="n">
        <v>46800</v>
      </c>
    </row>
    <row r="23" spans="1:7">
      <c r="A23" s="4" t="s">
        <v>309</v>
      </c>
      <c r="B23" s="5" t="n">
        <v>52</v>
      </c>
      <c r="D23" s="5" t="n">
        <v>0</v>
      </c>
      <c r="E23" s="5" t="n">
        <v>0</v>
      </c>
    </row>
    <row r="24" spans="1:7">
      <c r="A24" s="4" t="s">
        <v>310</v>
      </c>
      <c r="D24" s="5" t="n">
        <v>7797</v>
      </c>
      <c r="E24" s="5" t="n">
        <v>8177</v>
      </c>
      <c r="F24" s="5" t="n">
        <v>1492</v>
      </c>
    </row>
    <row r="25" spans="1:7">
      <c r="A25" s="4" t="s">
        <v>51</v>
      </c>
      <c r="D25" s="5" t="n">
        <v>5825</v>
      </c>
      <c r="E25" s="5" t="n">
        <v>3500</v>
      </c>
      <c r="F25" s="5" t="n">
        <v>1200</v>
      </c>
    </row>
    <row r="26" spans="1:7">
      <c r="A26" s="4" t="s">
        <v>52</v>
      </c>
      <c r="B26" s="5" t="n">
        <v>1030</v>
      </c>
      <c r="D26" s="5" t="n">
        <v>1008</v>
      </c>
      <c r="E26" s="5" t="n">
        <v>985</v>
      </c>
      <c r="F26" s="5" t="n">
        <v>1030</v>
      </c>
    </row>
    <row r="27" spans="1:7">
      <c r="A27" s="4" t="s">
        <v>53</v>
      </c>
      <c r="B27" s="5" t="n">
        <v>37538</v>
      </c>
      <c r="D27" s="5" t="n">
        <v>93041</v>
      </c>
      <c r="E27" s="5" t="n">
        <v>75771</v>
      </c>
      <c r="F27" s="5" t="n">
        <v>58861</v>
      </c>
    </row>
    <row r="28" spans="1:7">
      <c r="A28" s="4" t="s">
        <v>54</v>
      </c>
      <c r="D28" s="5" t="n">
        <v>91346</v>
      </c>
      <c r="E28" s="5" t="n">
        <v>91710</v>
      </c>
      <c r="F28" s="5" t="n">
        <v>93371</v>
      </c>
    </row>
    <row r="29" spans="1:7">
      <c r="A29" s="4" t="s">
        <v>51</v>
      </c>
      <c r="D29" s="5" t="n">
        <v>14475</v>
      </c>
      <c r="E29" s="5" t="n">
        <v>14400</v>
      </c>
      <c r="F29" s="5" t="n">
        <v>13600</v>
      </c>
    </row>
    <row r="30" spans="1:7">
      <c r="A30" s="4" t="s">
        <v>311</v>
      </c>
      <c r="B30" s="5" t="n">
        <v>24</v>
      </c>
      <c r="F30" s="5" t="n">
        <v>24</v>
      </c>
    </row>
    <row r="31" spans="1:7">
      <c r="A31" s="4" t="s">
        <v>56</v>
      </c>
      <c r="B31" s="5" t="n">
        <v>1463</v>
      </c>
      <c r="D31" s="5" t="n">
        <v>1783</v>
      </c>
      <c r="E31" s="5" t="n">
        <v>2065</v>
      </c>
      <c r="F31" s="5" t="n">
        <v>1360</v>
      </c>
    </row>
    <row r="32" spans="1:7">
      <c r="A32" s="4" t="s">
        <v>57</v>
      </c>
      <c r="B32" s="5" t="n">
        <v>39025</v>
      </c>
      <c r="D32" s="5" t="n">
        <v>204783</v>
      </c>
      <c r="E32" s="5" t="n">
        <v>187996</v>
      </c>
      <c r="F32" s="5" t="n">
        <v>167216</v>
      </c>
    </row>
    <row r="33" spans="1:7">
      <c r="A33" s="4" t="s">
        <v>312</v>
      </c>
      <c r="B33" s="5" t="n">
        <v>138884</v>
      </c>
    </row>
    <row r="34" spans="1:7">
      <c r="A34" s="3" t="s">
        <v>58</v>
      </c>
    </row>
    <row r="35" spans="1:7">
      <c r="A35" s="4" t="s">
        <v>313</v>
      </c>
      <c r="B35" s="5" t="n">
        <v>55</v>
      </c>
      <c r="D35" s="5" t="n">
        <v>10</v>
      </c>
      <c r="E35" s="5" t="n">
        <v>9</v>
      </c>
      <c r="F35" s="5" t="n">
        <v>9</v>
      </c>
    </row>
    <row r="36" spans="1:7">
      <c r="A36" s="4" t="s">
        <v>60</v>
      </c>
      <c r="B36" s="5" t="n">
        <v>276880</v>
      </c>
      <c r="D36" s="5" t="n">
        <v>89503</v>
      </c>
      <c r="E36" s="5" t="n">
        <v>89027</v>
      </c>
      <c r="F36" s="5" t="n">
        <v>86928</v>
      </c>
    </row>
    <row r="37" spans="1:7">
      <c r="A37" s="4" t="s">
        <v>314</v>
      </c>
      <c r="B37" s="5" t="n">
        <v>866</v>
      </c>
      <c r="D37" s="5" t="n">
        <v>62</v>
      </c>
      <c r="E37" s="5" t="n">
        <v>-5</v>
      </c>
    </row>
    <row r="38" spans="1:7">
      <c r="A38" s="4" t="s">
        <v>62</v>
      </c>
      <c r="B38" s="5" t="n">
        <v>-395795</v>
      </c>
      <c r="D38" s="5" t="n">
        <v>-64879</v>
      </c>
      <c r="E38" s="5" t="n">
        <v>-46640</v>
      </c>
    </row>
    <row r="39" spans="1:7">
      <c r="A39" s="4" t="s">
        <v>63</v>
      </c>
      <c r="B39" s="5" t="n">
        <v>-117994</v>
      </c>
      <c r="C39" s="6" t="n">
        <v>76505</v>
      </c>
      <c r="D39" s="5" t="n">
        <v>24696</v>
      </c>
      <c r="E39" s="5" t="n">
        <v>42391</v>
      </c>
      <c r="F39" s="5" t="n">
        <v>86937</v>
      </c>
      <c r="G39" s="6" t="n">
        <v>-111360</v>
      </c>
    </row>
    <row r="40" spans="1:7">
      <c r="A40" s="4" t="s">
        <v>64</v>
      </c>
      <c r="B40" s="5" t="n">
        <v>59915</v>
      </c>
      <c r="D40" s="6" t="n">
        <v>229479</v>
      </c>
      <c r="E40" s="6" t="n">
        <v>230387</v>
      </c>
      <c r="F40" s="6" t="n">
        <v>254153</v>
      </c>
    </row>
    <row r="41" spans="1:7">
      <c r="A41" s="4" t="s">
        <v>315</v>
      </c>
    </row>
    <row r="42" spans="1:7">
      <c r="A42" s="3" t="s">
        <v>33</v>
      </c>
    </row>
    <row r="43" spans="1:7">
      <c r="A43" s="4" t="s">
        <v>34</v>
      </c>
      <c r="B43" s="5" t="n">
        <v>-19738</v>
      </c>
    </row>
    <row r="44" spans="1:7">
      <c r="A44" s="4" t="s">
        <v>36</v>
      </c>
      <c r="B44" s="5" t="n">
        <v>28364</v>
      </c>
    </row>
    <row r="45" spans="1:7">
      <c r="A45" s="4" t="s">
        <v>37</v>
      </c>
      <c r="B45" s="5" t="n">
        <v>1446</v>
      </c>
    </row>
    <row r="46" spans="1:7">
      <c r="A46" s="4" t="s">
        <v>39</v>
      </c>
      <c r="B46" s="5" t="n">
        <v>10072</v>
      </c>
    </row>
    <row r="47" spans="1:7">
      <c r="A47" s="4" t="s">
        <v>40</v>
      </c>
      <c r="B47" s="5" t="n">
        <v>90106</v>
      </c>
    </row>
    <row r="48" spans="1:7">
      <c r="A48" s="4" t="s">
        <v>42</v>
      </c>
      <c r="B48" s="5" t="n">
        <v>3047</v>
      </c>
    </row>
    <row r="49" spans="1:7">
      <c r="A49" s="4" t="s">
        <v>46</v>
      </c>
      <c r="B49" s="5" t="n">
        <v>103225</v>
      </c>
    </row>
    <row r="50" spans="1:7">
      <c r="A50" s="3" t="s">
        <v>47</v>
      </c>
    </row>
    <row r="51" spans="1:7">
      <c r="A51" s="4" t="s">
        <v>48</v>
      </c>
      <c r="B51" s="5" t="n">
        <v>-1500</v>
      </c>
    </row>
    <row r="52" spans="1:7">
      <c r="A52" s="4" t="s">
        <v>49</v>
      </c>
      <c r="B52" s="5" t="n">
        <v>20183</v>
      </c>
    </row>
    <row r="53" spans="1:7">
      <c r="A53" s="4" t="s">
        <v>310</v>
      </c>
      <c r="B53" s="5" t="n">
        <v>1492</v>
      </c>
    </row>
    <row r="54" spans="1:7">
      <c r="A54" s="4" t="s">
        <v>51</v>
      </c>
      <c r="B54" s="5" t="n">
        <v>1200</v>
      </c>
    </row>
    <row r="55" spans="1:7">
      <c r="A55" s="4" t="s">
        <v>53</v>
      </c>
      <c r="B55" s="5" t="n">
        <v>21375</v>
      </c>
    </row>
    <row r="56" spans="1:7">
      <c r="A56" s="4" t="s">
        <v>54</v>
      </c>
      <c r="B56" s="5" t="n">
        <v>93371</v>
      </c>
    </row>
    <row r="57" spans="1:7">
      <c r="A57" s="4" t="s">
        <v>51</v>
      </c>
      <c r="B57" s="5" t="n">
        <v>13600</v>
      </c>
    </row>
    <row r="58" spans="1:7">
      <c r="A58" s="4" t="s">
        <v>57</v>
      </c>
      <c r="B58" s="5" t="n">
        <v>128346</v>
      </c>
    </row>
    <row r="59" spans="1:7">
      <c r="A59" s="4" t="s">
        <v>312</v>
      </c>
      <c r="B59" s="5" t="n">
        <v>138884</v>
      </c>
    </row>
    <row r="60" spans="1:7">
      <c r="A60" s="3" t="s">
        <v>58</v>
      </c>
    </row>
    <row r="61" spans="1:7">
      <c r="A61" s="4" t="s">
        <v>313</v>
      </c>
      <c r="B61" s="5" t="n">
        <v>-46</v>
      </c>
    </row>
    <row r="62" spans="1:7">
      <c r="A62" s="4" t="s">
        <v>60</v>
      </c>
      <c r="B62" s="5" t="n">
        <v>-189952</v>
      </c>
    </row>
    <row r="63" spans="1:7">
      <c r="A63" s="4" t="s">
        <v>62</v>
      </c>
      <c r="B63" s="5" t="n">
        <v>303761</v>
      </c>
    </row>
    <row r="64" spans="1:7">
      <c r="A64" s="4" t="s">
        <v>63</v>
      </c>
      <c r="B64" s="5" t="n">
        <v>113763</v>
      </c>
    </row>
    <row r="65" spans="1:7">
      <c r="A65" s="4" t="s">
        <v>64</v>
      </c>
      <c r="B65" s="5" t="n">
        <v>103225</v>
      </c>
    </row>
    <row r="66" spans="1:7">
      <c r="A66" s="4" t="s">
        <v>316</v>
      </c>
    </row>
    <row r="67" spans="1:7">
      <c r="A67" s="3" t="s">
        <v>33</v>
      </c>
    </row>
    <row r="68" spans="1:7">
      <c r="A68" s="4" t="s">
        <v>36</v>
      </c>
      <c r="B68" s="5" t="n">
        <v>3175</v>
      </c>
    </row>
    <row r="69" spans="1:7">
      <c r="A69" s="4" t="s">
        <v>39</v>
      </c>
      <c r="B69" s="5" t="n">
        <v>3175</v>
      </c>
    </row>
    <row r="70" spans="1:7">
      <c r="A70" s="4" t="s">
        <v>40</v>
      </c>
      <c r="B70" s="5" t="n">
        <v>29091</v>
      </c>
    </row>
    <row r="71" spans="1:7">
      <c r="A71" s="4" t="s">
        <v>308</v>
      </c>
      <c r="B71" s="5" t="n">
        <v>58747</v>
      </c>
    </row>
    <row r="72" spans="1:7">
      <c r="A72" s="4" t="s">
        <v>46</v>
      </c>
      <c r="B72" s="5" t="n">
        <v>91013</v>
      </c>
    </row>
    <row r="73" spans="1:7">
      <c r="A73" s="3" t="s">
        <v>47</v>
      </c>
    </row>
    <row r="74" spans="1:7">
      <c r="A74" s="4" t="s">
        <v>309</v>
      </c>
      <c r="B74" s="5" t="n">
        <v>-52</v>
      </c>
    </row>
    <row r="75" spans="1:7">
      <c r="A75" s="4" t="s">
        <v>53</v>
      </c>
      <c r="B75" s="5" t="n">
        <v>-52</v>
      </c>
    </row>
    <row r="76" spans="1:7">
      <c r="A76" s="4" t="s">
        <v>56</v>
      </c>
      <c r="B76" s="5" t="n">
        <v>-103</v>
      </c>
    </row>
    <row r="77" spans="1:7">
      <c r="A77" s="4" t="s">
        <v>57</v>
      </c>
      <c r="B77" s="5" t="n">
        <v>-155</v>
      </c>
    </row>
    <row r="78" spans="1:7">
      <c r="A78" s="3" t="s">
        <v>58</v>
      </c>
    </row>
    <row r="79" spans="1:7">
      <c r="A79" s="4" t="s">
        <v>314</v>
      </c>
      <c r="B79" s="5" t="n">
        <v>-866</v>
      </c>
    </row>
    <row r="80" spans="1:7">
      <c r="A80" s="4" t="s">
        <v>62</v>
      </c>
      <c r="B80" s="5" t="n">
        <v>92034</v>
      </c>
    </row>
    <row r="81" spans="1:7">
      <c r="A81" s="4" t="s">
        <v>63</v>
      </c>
      <c r="B81" s="5" t="n">
        <v>91168</v>
      </c>
    </row>
    <row r="82" spans="1:7">
      <c r="A82" s="4" t="s">
        <v>64</v>
      </c>
      <c r="B82" s="6" t="n">
        <v>910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317</v>
      </c>
      <c r="B1" s="2" t="s">
        <v>285</v>
      </c>
    </row>
    <row r="2" spans="1:2">
      <c r="A2" s="3" t="s">
        <v>294</v>
      </c>
    </row>
    <row r="3" spans="1:2">
      <c r="A3" s="4" t="s">
        <v>34</v>
      </c>
      <c r="B3" s="11" t="n">
        <v>18.2</v>
      </c>
    </row>
    <row r="4" spans="1:2">
      <c r="A4" s="4" t="s">
        <v>318</v>
      </c>
    </row>
    <row r="5" spans="1:2">
      <c r="A5" s="3" t="s">
        <v>294</v>
      </c>
    </row>
    <row r="6" spans="1:2">
      <c r="A6" s="4" t="s">
        <v>34</v>
      </c>
      <c r="B6" s="11"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9</v>
      </c>
      <c r="B1" s="2" t="s">
        <v>75</v>
      </c>
    </row>
    <row r="2" spans="1:5">
      <c r="B2" s="2" t="s">
        <v>68</v>
      </c>
      <c r="C2" s="2" t="s">
        <v>2</v>
      </c>
      <c r="D2" s="2" t="s">
        <v>32</v>
      </c>
      <c r="E2" s="2" t="s">
        <v>67</v>
      </c>
    </row>
    <row r="3" spans="1:5">
      <c r="A3" s="3" t="s">
        <v>320</v>
      </c>
    </row>
    <row r="4" spans="1:5">
      <c r="A4" s="4" t="s">
        <v>321</v>
      </c>
      <c r="C4" s="6" t="n">
        <v>53917</v>
      </c>
      <c r="D4" s="6" t="n">
        <v>58747</v>
      </c>
      <c r="E4" s="6" t="n">
        <v>58747</v>
      </c>
    </row>
    <row r="5" spans="1:5">
      <c r="A5" s="4" t="s">
        <v>322</v>
      </c>
    </row>
    <row r="6" spans="1:5">
      <c r="A6" s="3" t="s">
        <v>323</v>
      </c>
    </row>
    <row r="7" spans="1:5">
      <c r="A7" s="4" t="s">
        <v>324</v>
      </c>
      <c r="B7" s="6" t="n">
        <v>45000</v>
      </c>
    </row>
    <row r="8" spans="1:5">
      <c r="A8" s="4" t="s">
        <v>325</v>
      </c>
      <c r="B8" s="5" t="n">
        <v>41630</v>
      </c>
    </row>
    <row r="9" spans="1:5">
      <c r="A9" s="4" t="s">
        <v>326</v>
      </c>
      <c r="B9" s="5" t="n">
        <v>14800</v>
      </c>
    </row>
    <row r="10" spans="1:5">
      <c r="A10" s="4" t="s">
        <v>327</v>
      </c>
      <c r="B10" s="5" t="n">
        <v>105930</v>
      </c>
    </row>
    <row r="11" spans="1:5">
      <c r="A11" s="3" t="s">
        <v>320</v>
      </c>
    </row>
    <row r="12" spans="1:5">
      <c r="A12" s="4" t="s">
        <v>36</v>
      </c>
      <c r="B12" s="5" t="n">
        <v>28364</v>
      </c>
    </row>
    <row r="13" spans="1:5">
      <c r="A13" s="4" t="s">
        <v>157</v>
      </c>
      <c r="B13" s="5" t="n">
        <v>1446</v>
      </c>
    </row>
    <row r="14" spans="1:5">
      <c r="A14" s="4" t="s">
        <v>328</v>
      </c>
      <c r="B14" s="5" t="n">
        <v>3047</v>
      </c>
    </row>
    <row r="15" spans="1:5">
      <c r="A15" s="4" t="s">
        <v>329</v>
      </c>
      <c r="B15" s="5" t="n">
        <v>90106</v>
      </c>
    </row>
    <row r="16" spans="1:5">
      <c r="A16" s="4" t="s">
        <v>330</v>
      </c>
      <c r="B16" s="5" t="n">
        <v>-17033</v>
      </c>
    </row>
    <row r="17" spans="1:5">
      <c r="A17" s="4" t="s">
        <v>327</v>
      </c>
      <c r="B17" s="5" t="n">
        <v>105930</v>
      </c>
    </row>
    <row r="18" spans="1:5">
      <c r="A18" s="4" t="s">
        <v>331</v>
      </c>
    </row>
    <row r="19" spans="1:5">
      <c r="A19" s="3" t="s">
        <v>323</v>
      </c>
    </row>
    <row r="20" spans="1:5">
      <c r="A20" s="4" t="s">
        <v>324</v>
      </c>
      <c r="B20" s="6" t="n">
        <v>4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285</v>
      </c>
    </row>
    <row r="2" spans="1:2">
      <c r="A2" s="4" t="s">
        <v>333</v>
      </c>
    </row>
    <row r="3" spans="1:2">
      <c r="A3" s="3" t="s">
        <v>294</v>
      </c>
    </row>
    <row r="4" spans="1:2">
      <c r="A4" s="4" t="s">
        <v>334</v>
      </c>
      <c r="B4" s="6" t="n">
        <v>1000</v>
      </c>
    </row>
    <row r="5" spans="1:2">
      <c r="A5" s="4" t="s">
        <v>335</v>
      </c>
    </row>
    <row r="6" spans="1:2">
      <c r="A6" s="3" t="s">
        <v>294</v>
      </c>
    </row>
    <row r="7" spans="1:2">
      <c r="A7" s="4" t="s">
        <v>334</v>
      </c>
      <c r="B7" s="5" t="n">
        <v>2150</v>
      </c>
    </row>
    <row r="8" spans="1:2">
      <c r="A8" s="4" t="s">
        <v>336</v>
      </c>
    </row>
    <row r="9" spans="1:2">
      <c r="A9" s="3" t="s">
        <v>294</v>
      </c>
    </row>
    <row r="10" spans="1:2">
      <c r="A10" s="4" t="s">
        <v>334</v>
      </c>
      <c r="B10" s="6" t="n">
        <v>170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75</v>
      </c>
    </row>
    <row r="2" spans="1:2">
      <c r="B2" s="2" t="s">
        <v>285</v>
      </c>
    </row>
    <row r="3" spans="1:2">
      <c r="A3" s="3" t="s">
        <v>294</v>
      </c>
    </row>
    <row r="4" spans="1:2">
      <c r="A4" s="4" t="s">
        <v>338</v>
      </c>
      <c r="B4" s="11" t="n">
        <v>90.3</v>
      </c>
    </row>
    <row r="5" spans="1:2">
      <c r="A5" s="4" t="s">
        <v>339</v>
      </c>
      <c r="B5" s="4" t="s">
        <v>340</v>
      </c>
    </row>
    <row r="6" spans="1:2">
      <c r="A6" s="4" t="s">
        <v>341</v>
      </c>
      <c r="B6" s="4" t="s">
        <v>342</v>
      </c>
    </row>
    <row r="7" spans="1:2">
      <c r="A7" s="4" t="s">
        <v>343</v>
      </c>
      <c r="B7" s="11" t="n">
        <v>14.8</v>
      </c>
    </row>
    <row r="8" spans="1:2">
      <c r="A8" s="4" t="s">
        <v>344</v>
      </c>
      <c r="B8" s="9" t="n">
        <v>1.2</v>
      </c>
    </row>
    <row r="9" spans="1:2">
      <c r="A9" s="4" t="s">
        <v>318</v>
      </c>
    </row>
    <row r="10" spans="1:2">
      <c r="A10" s="3" t="s">
        <v>294</v>
      </c>
    </row>
    <row r="11" spans="1:2">
      <c r="A11" s="4" t="s">
        <v>345</v>
      </c>
      <c r="B11" s="5" t="n">
        <v>20</v>
      </c>
    </row>
    <row r="12" spans="1:2">
      <c r="A12" s="4" t="s">
        <v>346</v>
      </c>
    </row>
    <row r="13" spans="1:2">
      <c r="A13" s="3" t="s">
        <v>294</v>
      </c>
    </row>
    <row r="14" spans="1:2">
      <c r="A14" s="4" t="s">
        <v>343</v>
      </c>
      <c r="B14" s="9" t="n">
        <v>1.1</v>
      </c>
    </row>
    <row r="15" spans="1:2">
      <c r="A15" s="4" t="s">
        <v>347</v>
      </c>
    </row>
    <row r="16" spans="1:2">
      <c r="A16" s="3" t="s">
        <v>294</v>
      </c>
    </row>
    <row r="17" spans="1:2">
      <c r="A17" s="4" t="s">
        <v>338</v>
      </c>
      <c r="B17" s="9" t="n">
        <v>4.5</v>
      </c>
    </row>
    <row r="18" spans="1:2">
      <c r="A18" s="4" t="s">
        <v>343</v>
      </c>
      <c r="B18" s="11"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68</v>
      </c>
      <c r="C1" s="2" t="s">
        <v>68</v>
      </c>
      <c r="D1" s="2" t="s">
        <v>2</v>
      </c>
      <c r="E1" s="2" t="s">
        <v>349</v>
      </c>
      <c r="F1" s="2" t="s">
        <v>350</v>
      </c>
      <c r="G1" s="2" t="s">
        <v>351</v>
      </c>
    </row>
    <row r="2" spans="1:7">
      <c r="A2" s="4" t="s">
        <v>352</v>
      </c>
    </row>
    <row r="3" spans="1:7">
      <c r="A3" s="3" t="s">
        <v>294</v>
      </c>
    </row>
    <row r="4" spans="1:7">
      <c r="A4" s="4" t="s">
        <v>353</v>
      </c>
      <c r="G4" s="4" t="s">
        <v>340</v>
      </c>
    </row>
    <row r="5" spans="1:7">
      <c r="A5" s="4" t="s">
        <v>354</v>
      </c>
    </row>
    <row r="6" spans="1:7">
      <c r="A6" s="3" t="s">
        <v>294</v>
      </c>
    </row>
    <row r="7" spans="1:7">
      <c r="A7" s="4" t="s">
        <v>353</v>
      </c>
      <c r="D7" s="4" t="s">
        <v>355</v>
      </c>
      <c r="E7" s="4" t="s">
        <v>355</v>
      </c>
    </row>
    <row r="8" spans="1:7">
      <c r="A8" s="4" t="s">
        <v>356</v>
      </c>
    </row>
    <row r="9" spans="1:7">
      <c r="A9" s="3" t="s">
        <v>294</v>
      </c>
    </row>
    <row r="10" spans="1:7">
      <c r="A10" s="4" t="s">
        <v>353</v>
      </c>
      <c r="D10" s="4" t="s">
        <v>357</v>
      </c>
      <c r="E10" s="4" t="s">
        <v>357</v>
      </c>
    </row>
    <row r="11" spans="1:7">
      <c r="A11" s="4" t="s">
        <v>358</v>
      </c>
      <c r="F11" s="11" t="n">
        <v>23.9</v>
      </c>
    </row>
    <row r="12" spans="1:7">
      <c r="A12" s="4" t="s">
        <v>315</v>
      </c>
    </row>
    <row r="13" spans="1:7">
      <c r="A13" s="3" t="s">
        <v>294</v>
      </c>
    </row>
    <row r="14" spans="1:7">
      <c r="A14" s="4" t="s">
        <v>353</v>
      </c>
      <c r="B14" s="4" t="s">
        <v>340</v>
      </c>
      <c r="C14" s="4" t="s">
        <v>340</v>
      </c>
    </row>
    <row r="15" spans="1:7">
      <c r="A15" s="4" t="s">
        <v>359</v>
      </c>
    </row>
    <row r="16" spans="1:7">
      <c r="A16" s="3" t="s">
        <v>294</v>
      </c>
    </row>
    <row r="17" spans="1:7">
      <c r="A17" s="4" t="s">
        <v>353</v>
      </c>
      <c r="B17" s="4" t="s">
        <v>340</v>
      </c>
      <c r="C17" s="4" t="s">
        <v>340</v>
      </c>
    </row>
    <row r="18" spans="1:7">
      <c r="A18" s="4" t="s">
        <v>360</v>
      </c>
      <c r="C18" s="4" t="s">
        <v>361</v>
      </c>
    </row>
    <row r="19" spans="1:7">
      <c r="A19" s="4" t="s">
        <v>362</v>
      </c>
      <c r="C19" s="6" t="n">
        <v>20</v>
      </c>
    </row>
    <row r="20" spans="1:7">
      <c r="A20" s="4" t="s">
        <v>363</v>
      </c>
      <c r="C20" s="9" t="n">
        <v>1.8</v>
      </c>
    </row>
    <row r="21" spans="1:7">
      <c r="A21" s="4" t="s">
        <v>364</v>
      </c>
      <c r="C21" s="11" t="n">
        <v>18.2</v>
      </c>
    </row>
    <row r="22" spans="1:7">
      <c r="A22" s="4" t="s">
        <v>365</v>
      </c>
    </row>
    <row r="23" spans="1:7">
      <c r="A23" s="3" t="s">
        <v>294</v>
      </c>
    </row>
    <row r="24" spans="1:7">
      <c r="A24" s="4" t="s">
        <v>360</v>
      </c>
      <c r="C24" s="4" t="s">
        <v>366</v>
      </c>
    </row>
    <row r="25" spans="1:7">
      <c r="A25" s="4" t="s">
        <v>367</v>
      </c>
    </row>
    <row r="26" spans="1:7">
      <c r="A26" s="3" t="s">
        <v>294</v>
      </c>
    </row>
    <row r="27" spans="1:7">
      <c r="A27" s="4" t="s">
        <v>353</v>
      </c>
      <c r="B27" s="4" t="s">
        <v>355</v>
      </c>
      <c r="C27" s="4" t="s">
        <v>355</v>
      </c>
    </row>
    <row r="28" spans="1:7">
      <c r="A28" s="4" t="s">
        <v>360</v>
      </c>
      <c r="B28" s="4" t="s">
        <v>368</v>
      </c>
    </row>
    <row r="29" spans="1:7">
      <c r="A29" s="4" t="s">
        <v>369</v>
      </c>
    </row>
    <row r="30" spans="1:7">
      <c r="A30" s="3" t="s">
        <v>294</v>
      </c>
    </row>
    <row r="31" spans="1:7">
      <c r="A31" s="4" t="s">
        <v>353</v>
      </c>
      <c r="B31" s="4" t="s">
        <v>357</v>
      </c>
      <c r="C31" s="4" t="s">
        <v>357</v>
      </c>
    </row>
    <row r="32" spans="1:7">
      <c r="A32" s="4" t="s">
        <v>360</v>
      </c>
      <c r="B32" s="4" t="s">
        <v>370</v>
      </c>
    </row>
    <row r="33" spans="1:7">
      <c r="A33" s="4" t="s">
        <v>371</v>
      </c>
    </row>
    <row r="34" spans="1:7">
      <c r="A34" s="3" t="s">
        <v>294</v>
      </c>
    </row>
    <row r="35" spans="1:7">
      <c r="A35" s="4" t="s">
        <v>358</v>
      </c>
      <c r="B35" s="6" t="n">
        <v>50</v>
      </c>
      <c r="C35" s="6" t="n">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 customWidth="1" max="5" min="5" width="24"/>
  </cols>
  <sheetData>
    <row r="1" spans="1:5">
      <c r="A1" s="1" t="s">
        <v>372</v>
      </c>
      <c r="B1" s="2" t="s">
        <v>75</v>
      </c>
      <c r="C1" s="2" t="s">
        <v>1</v>
      </c>
    </row>
    <row r="2" spans="1:5">
      <c r="B2" s="2" t="s">
        <v>373</v>
      </c>
      <c r="C2" s="2" t="s">
        <v>374</v>
      </c>
      <c r="D2" s="2" t="s">
        <v>375</v>
      </c>
      <c r="E2" s="2" t="s">
        <v>376</v>
      </c>
    </row>
    <row r="3" spans="1:5">
      <c r="A3" s="3" t="s">
        <v>294</v>
      </c>
    </row>
    <row r="4" spans="1:5">
      <c r="A4" s="4" t="s">
        <v>290</v>
      </c>
      <c r="C4" s="7" t="n">
        <v>0.001</v>
      </c>
      <c r="D4" s="7" t="n">
        <v>0.001</v>
      </c>
      <c r="E4" s="7" t="n">
        <v>0.001</v>
      </c>
    </row>
    <row r="5" spans="1:5">
      <c r="A5" s="4" t="s">
        <v>377</v>
      </c>
      <c r="C5" s="6" t="n">
        <v>1</v>
      </c>
    </row>
    <row r="6" spans="1:5">
      <c r="A6" s="4" t="s">
        <v>315</v>
      </c>
    </row>
    <row r="7" spans="1:5">
      <c r="A7" s="3" t="s">
        <v>294</v>
      </c>
    </row>
    <row r="8" spans="1:5">
      <c r="A8" s="4" t="s">
        <v>290</v>
      </c>
      <c r="B8" s="7" t="n">
        <v>0.001</v>
      </c>
    </row>
    <row r="9" spans="1:5">
      <c r="A9" s="4" t="s">
        <v>378</v>
      </c>
      <c r="B9" s="5" t="n">
        <v>9360968</v>
      </c>
    </row>
    <row r="10" spans="1:5">
      <c r="A10" s="4" t="s">
        <v>377</v>
      </c>
      <c r="B10" s="6" t="n">
        <v>-31004</v>
      </c>
    </row>
    <row r="11" spans="1:5">
      <c r="A11" s="4" t="s">
        <v>379</v>
      </c>
    </row>
    <row r="12" spans="1:5">
      <c r="A12" s="3" t="s">
        <v>294</v>
      </c>
    </row>
    <row r="13" spans="1:5">
      <c r="A13" s="4" t="s">
        <v>377</v>
      </c>
      <c r="B13" s="5" t="n">
        <v>60800</v>
      </c>
    </row>
    <row r="14" spans="1:5">
      <c r="A14" s="4" t="s">
        <v>380</v>
      </c>
      <c r="B14" s="6" t="n">
        <v>26100</v>
      </c>
    </row>
    <row r="15" spans="1:5">
      <c r="A15" s="4" t="s">
        <v>381</v>
      </c>
    </row>
    <row r="16" spans="1:5">
      <c r="A16" s="3" t="s">
        <v>294</v>
      </c>
    </row>
    <row r="17" spans="1:5">
      <c r="A17" s="4" t="s">
        <v>382</v>
      </c>
      <c r="B17" s="5" t="n">
        <v>60</v>
      </c>
    </row>
    <row r="18" spans="1:5">
      <c r="A18" s="4" t="s">
        <v>383</v>
      </c>
    </row>
    <row r="19" spans="1:5">
      <c r="A19" s="3" t="s">
        <v>294</v>
      </c>
    </row>
    <row r="20" spans="1:5">
      <c r="A20" s="4" t="s">
        <v>382</v>
      </c>
      <c r="B20" s="12" t="n">
        <v>2.43</v>
      </c>
    </row>
    <row r="21" spans="1:5">
      <c r="A21" s="4" t="s">
        <v>384</v>
      </c>
    </row>
    <row r="22" spans="1:5">
      <c r="A22" s="3" t="s">
        <v>294</v>
      </c>
    </row>
    <row r="23" spans="1:5">
      <c r="A23" s="4" t="s">
        <v>385</v>
      </c>
      <c r="C23" s="4" t="s">
        <v>386</v>
      </c>
    </row>
    <row r="24" spans="1:5">
      <c r="A24" s="4" t="s">
        <v>387</v>
      </c>
    </row>
    <row r="25" spans="1:5">
      <c r="A25" s="3" t="s">
        <v>294</v>
      </c>
    </row>
    <row r="26" spans="1:5">
      <c r="A26" s="4" t="s">
        <v>382</v>
      </c>
      <c r="B26" s="5" t="n">
        <v>7</v>
      </c>
    </row>
    <row r="27" spans="1:5">
      <c r="A27" s="4" t="s">
        <v>388</v>
      </c>
    </row>
    <row r="28" spans="1:5">
      <c r="A28" s="3" t="s">
        <v>294</v>
      </c>
    </row>
    <row r="29" spans="1:5">
      <c r="A29" s="4" t="s">
        <v>382</v>
      </c>
      <c r="B29" s="5"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9</v>
      </c>
      <c r="B1" s="2" t="s">
        <v>75</v>
      </c>
      <c r="C1" s="2" t="s">
        <v>1</v>
      </c>
    </row>
    <row r="2" spans="1:5">
      <c r="B2" s="2" t="s">
        <v>68</v>
      </c>
      <c r="C2" s="2" t="s">
        <v>2</v>
      </c>
      <c r="D2" s="2" t="s">
        <v>349</v>
      </c>
      <c r="E2" s="2" t="s">
        <v>351</v>
      </c>
    </row>
    <row r="3" spans="1:5">
      <c r="A3" s="3" t="s">
        <v>390</v>
      </c>
    </row>
    <row r="4" spans="1:5">
      <c r="A4" s="4" t="s">
        <v>312</v>
      </c>
      <c r="B4" s="6" t="n">
        <v>138884</v>
      </c>
    </row>
    <row r="5" spans="1:5">
      <c r="A5" s="3" t="s">
        <v>391</v>
      </c>
    </row>
    <row r="6" spans="1:5">
      <c r="A6" s="4" t="s">
        <v>392</v>
      </c>
      <c r="B6" s="5" t="n">
        <v>14303</v>
      </c>
    </row>
    <row r="7" spans="1:5">
      <c r="A7" s="4" t="s">
        <v>393</v>
      </c>
      <c r="C7" s="6" t="n">
        <v>1</v>
      </c>
    </row>
    <row r="8" spans="1:5">
      <c r="A8" s="4" t="s">
        <v>394</v>
      </c>
      <c r="B8" s="5" t="n">
        <v>29976</v>
      </c>
    </row>
    <row r="9" spans="1:5">
      <c r="A9" s="3" t="s">
        <v>395</v>
      </c>
    </row>
    <row r="10" spans="1:5">
      <c r="A10" s="4" t="s">
        <v>396</v>
      </c>
      <c r="B10" s="6" t="n">
        <v>280744</v>
      </c>
    </row>
    <row r="11" spans="1:5">
      <c r="A11" s="4" t="s">
        <v>315</v>
      </c>
    </row>
    <row r="12" spans="1:5">
      <c r="A12" s="3" t="s">
        <v>390</v>
      </c>
    </row>
    <row r="13" spans="1:5">
      <c r="A13" s="4" t="s">
        <v>339</v>
      </c>
      <c r="B13" s="4" t="s">
        <v>340</v>
      </c>
    </row>
    <row r="14" spans="1:5">
      <c r="A14" s="4" t="s">
        <v>397</v>
      </c>
      <c r="B14" s="6" t="n">
        <v>2464</v>
      </c>
    </row>
    <row r="15" spans="1:5">
      <c r="A15" s="4" t="s">
        <v>398</v>
      </c>
      <c r="B15" s="5" t="n">
        <v>2119</v>
      </c>
    </row>
    <row r="16" spans="1:5">
      <c r="A16" s="4" t="s">
        <v>49</v>
      </c>
      <c r="B16" s="5" t="n">
        <v>325</v>
      </c>
    </row>
    <row r="17" spans="1:5">
      <c r="A17" s="4" t="s">
        <v>312</v>
      </c>
      <c r="B17" s="5" t="n">
        <v>138884</v>
      </c>
    </row>
    <row r="18" spans="1:5">
      <c r="A18" s="3" t="s">
        <v>391</v>
      </c>
    </row>
    <row r="19" spans="1:5">
      <c r="A19" s="4" t="s">
        <v>392</v>
      </c>
      <c r="B19" s="5" t="n">
        <v>-14303</v>
      </c>
    </row>
    <row r="20" spans="1:5">
      <c r="A20" s="4" t="s">
        <v>393</v>
      </c>
      <c r="B20" s="5" t="n">
        <v>-31004</v>
      </c>
    </row>
    <row r="21" spans="1:5">
      <c r="A21" s="4" t="s">
        <v>399</v>
      </c>
      <c r="B21" s="5" t="n">
        <v>-45363</v>
      </c>
    </row>
    <row r="22" spans="1:5">
      <c r="A22" s="4" t="s">
        <v>400</v>
      </c>
      <c r="B22" s="5" t="n">
        <v>-18238</v>
      </c>
    </row>
    <row r="23" spans="1:5">
      <c r="A23" s="4" t="s">
        <v>401</v>
      </c>
      <c r="B23" s="5" t="n">
        <v>-108908</v>
      </c>
    </row>
    <row r="24" spans="1:5">
      <c r="A24" s="4" t="s">
        <v>394</v>
      </c>
      <c r="B24" s="5" t="n">
        <v>29976</v>
      </c>
    </row>
    <row r="25" spans="1:5">
      <c r="A25" s="3" t="s">
        <v>395</v>
      </c>
    </row>
    <row r="26" spans="1:5">
      <c r="A26" s="4" t="s">
        <v>402</v>
      </c>
      <c r="B26" s="5" t="n">
        <v>-2150</v>
      </c>
    </row>
    <row r="27" spans="1:5">
      <c r="A27" s="4" t="s">
        <v>403</v>
      </c>
      <c r="B27" s="5" t="n">
        <v>-1000</v>
      </c>
    </row>
    <row r="28" spans="1:5">
      <c r="A28" s="4" t="s">
        <v>404</v>
      </c>
      <c r="B28" s="5" t="n">
        <v>-3814</v>
      </c>
    </row>
    <row r="29" spans="1:5">
      <c r="A29" s="4" t="s">
        <v>395</v>
      </c>
      <c r="B29" s="5" t="n">
        <v>-6964</v>
      </c>
    </row>
    <row r="30" spans="1:5">
      <c r="A30" s="4" t="s">
        <v>396</v>
      </c>
      <c r="B30" s="5" t="n">
        <v>280749</v>
      </c>
    </row>
    <row r="31" spans="1:5">
      <c r="A31" s="4" t="s">
        <v>405</v>
      </c>
      <c r="B31" s="6" t="n">
        <v>303761</v>
      </c>
    </row>
    <row r="32" spans="1:5">
      <c r="A32" s="4" t="s">
        <v>352</v>
      </c>
    </row>
    <row r="33" spans="1:5">
      <c r="A33" s="3" t="s">
        <v>390</v>
      </c>
    </row>
    <row r="34" spans="1:5">
      <c r="A34" s="4" t="s">
        <v>339</v>
      </c>
      <c r="E34" s="4" t="s">
        <v>340</v>
      </c>
    </row>
    <row r="35" spans="1:5">
      <c r="A35" s="4" t="s">
        <v>406</v>
      </c>
    </row>
    <row r="36" spans="1:5">
      <c r="A36" s="3" t="s">
        <v>390</v>
      </c>
    </row>
    <row r="37" spans="1:5">
      <c r="A37" s="4" t="s">
        <v>339</v>
      </c>
      <c r="B37" s="4" t="s">
        <v>340</v>
      </c>
    </row>
    <row r="38" spans="1:5">
      <c r="A38" s="4" t="s">
        <v>190</v>
      </c>
      <c r="B38" s="6" t="n">
        <v>85438</v>
      </c>
    </row>
    <row r="39" spans="1:5">
      <c r="A39" s="4" t="s">
        <v>354</v>
      </c>
    </row>
    <row r="40" spans="1:5">
      <c r="A40" s="3" t="s">
        <v>390</v>
      </c>
    </row>
    <row r="41" spans="1:5">
      <c r="A41" s="4" t="s">
        <v>339</v>
      </c>
      <c r="C41" s="4" t="s">
        <v>355</v>
      </c>
      <c r="D41" s="4" t="s">
        <v>355</v>
      </c>
    </row>
    <row r="42" spans="1:5">
      <c r="A42" s="4" t="s">
        <v>407</v>
      </c>
    </row>
    <row r="43" spans="1:5">
      <c r="A43" s="3" t="s">
        <v>390</v>
      </c>
    </row>
    <row r="44" spans="1:5">
      <c r="A44" s="4" t="s">
        <v>339</v>
      </c>
      <c r="B44" s="4" t="s">
        <v>355</v>
      </c>
    </row>
    <row r="45" spans="1:5">
      <c r="A45" s="4" t="s">
        <v>190</v>
      </c>
      <c r="B45" s="6" t="n">
        <v>24650</v>
      </c>
    </row>
    <row r="46" spans="1:5">
      <c r="A46" s="4" t="s">
        <v>356</v>
      </c>
    </row>
    <row r="47" spans="1:5">
      <c r="A47" s="3" t="s">
        <v>390</v>
      </c>
    </row>
    <row r="48" spans="1:5">
      <c r="A48" s="4" t="s">
        <v>339</v>
      </c>
      <c r="C48" s="4" t="s">
        <v>357</v>
      </c>
      <c r="D48" s="4" t="s">
        <v>357</v>
      </c>
    </row>
    <row r="49" spans="1:5">
      <c r="A49" s="4" t="s">
        <v>408</v>
      </c>
    </row>
    <row r="50" spans="1:5">
      <c r="A50" s="3" t="s">
        <v>390</v>
      </c>
    </row>
    <row r="51" spans="1:5">
      <c r="A51" s="4" t="s">
        <v>339</v>
      </c>
      <c r="B51" s="4" t="s">
        <v>357</v>
      </c>
    </row>
    <row r="52" spans="1:5">
      <c r="A52" s="4" t="s">
        <v>190</v>
      </c>
      <c r="B52" s="6" t="n">
        <v>238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s>
  <sheetData>
    <row r="1" spans="1:4">
      <c r="A1" s="1" t="s">
        <v>107</v>
      </c>
      <c r="B1" s="2" t="s">
        <v>75</v>
      </c>
      <c r="C1" s="2" t="s">
        <v>76</v>
      </c>
      <c r="D1" s="2" t="s">
        <v>1</v>
      </c>
    </row>
    <row r="2" spans="1:4">
      <c r="B2" s="2" t="s">
        <v>68</v>
      </c>
      <c r="C2" s="2" t="s">
        <v>77</v>
      </c>
      <c r="D2" s="2" t="s">
        <v>2</v>
      </c>
    </row>
    <row r="3" spans="1:4">
      <c r="A3" s="3" t="s">
        <v>108</v>
      </c>
    </row>
    <row r="4" spans="1:4">
      <c r="A4" s="4" t="s">
        <v>79</v>
      </c>
      <c r="B4" s="4" t="s">
        <v>80</v>
      </c>
      <c r="C4" s="4" t="s">
        <v>81</v>
      </c>
      <c r="D4" s="4" t="s">
        <v>81</v>
      </c>
    </row>
    <row r="5" spans="1:4">
      <c r="A5" s="4" t="s">
        <v>103</v>
      </c>
      <c r="B5" s="6" t="n">
        <v>107240</v>
      </c>
      <c r="C5" s="6" t="n">
        <v>-10483</v>
      </c>
      <c r="D5" s="6" t="n">
        <v>-18239</v>
      </c>
    </row>
    <row r="6" spans="1:4">
      <c r="A6" s="3" t="s">
        <v>109</v>
      </c>
    </row>
    <row r="7" spans="1:4">
      <c r="A7" s="4" t="s">
        <v>110</v>
      </c>
      <c r="C7" s="5" t="n">
        <v>-1</v>
      </c>
    </row>
    <row r="8" spans="1:4">
      <c r="A8" s="4" t="s">
        <v>111</v>
      </c>
      <c r="C8" s="5" t="n">
        <v>-8</v>
      </c>
      <c r="D8" s="5" t="n">
        <v>67</v>
      </c>
    </row>
    <row r="9" spans="1:4">
      <c r="A9" s="4" t="s">
        <v>112</v>
      </c>
      <c r="B9" s="6" t="n">
        <v>107240</v>
      </c>
      <c r="C9" s="6" t="n">
        <v>-10492</v>
      </c>
      <c r="D9" s="6" t="n">
        <v>-1817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85</v>
      </c>
    </row>
    <row r="2" spans="1:2">
      <c r="A2" s="3" t="s">
        <v>294</v>
      </c>
    </row>
    <row r="3" spans="1:2">
      <c r="A3" s="4" t="s">
        <v>36</v>
      </c>
      <c r="B3" s="6" t="n">
        <v>3175</v>
      </c>
    </row>
    <row r="4" spans="1:2">
      <c r="A4" s="4" t="s">
        <v>318</v>
      </c>
    </row>
    <row r="5" spans="1:2">
      <c r="A5" s="3" t="s">
        <v>294</v>
      </c>
    </row>
    <row r="6" spans="1:2">
      <c r="A6" s="4" t="s">
        <v>36</v>
      </c>
      <c r="B6" s="6" t="n">
        <v>3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285</v>
      </c>
    </row>
    <row r="2" spans="1:2">
      <c r="A2" s="3" t="s">
        <v>294</v>
      </c>
    </row>
    <row r="3" spans="1:2">
      <c r="A3" s="4" t="s">
        <v>297</v>
      </c>
      <c r="B3" s="6" t="n">
        <v>196600</v>
      </c>
    </row>
    <row r="4" spans="1:2">
      <c r="A4" s="4" t="s">
        <v>411</v>
      </c>
      <c r="B4" s="5" t="n">
        <v>57552</v>
      </c>
    </row>
    <row r="5" spans="1:2">
      <c r="A5" s="4" t="s">
        <v>412</v>
      </c>
      <c r="B5" s="5" t="n">
        <v>-72099</v>
      </c>
    </row>
    <row r="6" spans="1:2">
      <c r="A6" s="4" t="s">
        <v>413</v>
      </c>
      <c r="B6" s="5" t="n">
        <v>-123306</v>
      </c>
    </row>
    <row r="7" spans="1:2">
      <c r="A7" s="4" t="s">
        <v>414</v>
      </c>
      <c r="B7" s="5" t="n">
        <v>58747</v>
      </c>
    </row>
    <row r="8" spans="1:2">
      <c r="A8" s="4" t="s">
        <v>415</v>
      </c>
      <c r="B8" s="6" t="n">
        <v>587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75</v>
      </c>
    </row>
    <row r="2" spans="1:2">
      <c r="B2" s="2" t="s">
        <v>285</v>
      </c>
    </row>
    <row r="3" spans="1:2">
      <c r="A3" s="3" t="s">
        <v>294</v>
      </c>
    </row>
    <row r="4" spans="1:2">
      <c r="A4" s="4" t="s">
        <v>417</v>
      </c>
      <c r="B4" s="6" t="n">
        <v>58747</v>
      </c>
    </row>
    <row r="5" spans="1:2">
      <c r="A5" s="4" t="s">
        <v>418</v>
      </c>
      <c r="B5" s="5" t="n">
        <v>29091</v>
      </c>
    </row>
    <row r="6" spans="1:2">
      <c r="A6" s="4" t="s">
        <v>419</v>
      </c>
      <c r="B6" s="5" t="n">
        <v>3175</v>
      </c>
    </row>
    <row r="7" spans="1:2">
      <c r="A7" s="4" t="s">
        <v>420</v>
      </c>
      <c r="B7" s="5" t="n">
        <v>155</v>
      </c>
    </row>
    <row r="8" spans="1:2">
      <c r="A8" s="4" t="s">
        <v>421</v>
      </c>
      <c r="B8" s="5" t="n">
        <v>91168</v>
      </c>
    </row>
    <row r="9" spans="1:2">
      <c r="A9" s="4" t="s">
        <v>422</v>
      </c>
      <c r="B9" s="5" t="n">
        <v>866</v>
      </c>
    </row>
    <row r="10" spans="1:2">
      <c r="A10" s="4" t="s">
        <v>423</v>
      </c>
      <c r="B10" s="6" t="n">
        <v>920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4</v>
      </c>
      <c r="B1" s="2" t="s">
        <v>75</v>
      </c>
      <c r="C1" s="2" t="s">
        <v>76</v>
      </c>
      <c r="D1" s="2" t="s">
        <v>1</v>
      </c>
    </row>
    <row r="2" spans="1:4">
      <c r="B2" s="2" t="s">
        <v>285</v>
      </c>
      <c r="C2" s="2" t="s">
        <v>425</v>
      </c>
      <c r="D2" s="2" t="s">
        <v>426</v>
      </c>
    </row>
    <row r="3" spans="1:4">
      <c r="A3" s="3" t="s">
        <v>427</v>
      </c>
    </row>
    <row r="4" spans="1:4">
      <c r="A4" s="4" t="s">
        <v>79</v>
      </c>
      <c r="B4" s="4" t="s">
        <v>80</v>
      </c>
      <c r="C4" s="4" t="s">
        <v>81</v>
      </c>
      <c r="D4" s="4" t="s">
        <v>81</v>
      </c>
    </row>
    <row r="5" spans="1:4">
      <c r="A5" s="4" t="s">
        <v>118</v>
      </c>
      <c r="B5" s="6" t="n">
        <v>1775</v>
      </c>
      <c r="C5" s="6" t="n">
        <v>15810</v>
      </c>
      <c r="D5" s="6" t="n">
        <v>19066</v>
      </c>
    </row>
    <row r="6" spans="1:4">
      <c r="A6" s="4" t="s">
        <v>428</v>
      </c>
      <c r="D6" s="5" t="n">
        <v>2</v>
      </c>
    </row>
    <row r="7" spans="1:4">
      <c r="A7" s="4" t="s">
        <v>429</v>
      </c>
    </row>
    <row r="8" spans="1:4">
      <c r="A8" s="3" t="s">
        <v>427</v>
      </c>
    </row>
    <row r="9" spans="1:4">
      <c r="A9" s="4" t="s">
        <v>118</v>
      </c>
      <c r="C9" s="5" t="n">
        <v>7499</v>
      </c>
      <c r="D9" s="6" t="n">
        <v>11869</v>
      </c>
    </row>
    <row r="10" spans="1:4">
      <c r="A10" s="4" t="s">
        <v>430</v>
      </c>
    </row>
    <row r="11" spans="1:4">
      <c r="A11" s="3" t="s">
        <v>427</v>
      </c>
    </row>
    <row r="12" spans="1:4">
      <c r="A12" s="4" t="s">
        <v>118</v>
      </c>
      <c r="B12" s="5" t="n">
        <v>1354</v>
      </c>
      <c r="C12" s="5" t="n">
        <v>3830</v>
      </c>
      <c r="D12" s="5" t="n">
        <v>5687</v>
      </c>
    </row>
    <row r="13" spans="1:4">
      <c r="A13" s="4" t="s">
        <v>431</v>
      </c>
    </row>
    <row r="14" spans="1:4">
      <c r="A14" s="3" t="s">
        <v>427</v>
      </c>
    </row>
    <row r="15" spans="1:4">
      <c r="A15" s="4" t="s">
        <v>118</v>
      </c>
      <c r="C15" s="5" t="n">
        <v>3808</v>
      </c>
      <c r="D15" s="5" t="n">
        <v>858</v>
      </c>
    </row>
    <row r="16" spans="1:4">
      <c r="A16" s="4" t="s">
        <v>432</v>
      </c>
    </row>
    <row r="17" spans="1:4">
      <c r="A17" s="3" t="s">
        <v>427</v>
      </c>
    </row>
    <row r="18" spans="1:4">
      <c r="A18" s="4" t="s">
        <v>118</v>
      </c>
      <c r="B18" s="6" t="n">
        <v>421</v>
      </c>
      <c r="C18" s="6" t="n">
        <v>673</v>
      </c>
      <c r="D18" s="6" t="n">
        <v>652</v>
      </c>
    </row>
    <row r="19" spans="1:4">
      <c r="A19" s="4" t="s">
        <v>304</v>
      </c>
    </row>
    <row r="20" spans="1:4">
      <c r="A20" s="3" t="s">
        <v>427</v>
      </c>
    </row>
    <row r="21" spans="1:4">
      <c r="A21" s="4" t="s">
        <v>433</v>
      </c>
      <c r="D21" s="4" t="s">
        <v>434</v>
      </c>
    </row>
    <row r="22" spans="1:4">
      <c r="A22" s="4" t="s">
        <v>303</v>
      </c>
    </row>
    <row r="23" spans="1:4">
      <c r="A23" s="3" t="s">
        <v>427</v>
      </c>
    </row>
    <row r="24" spans="1:4">
      <c r="A24" s="4" t="s">
        <v>433</v>
      </c>
      <c r="D2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6</v>
      </c>
      <c r="B1" s="2" t="s">
        <v>75</v>
      </c>
      <c r="C1" s="2" t="s">
        <v>76</v>
      </c>
      <c r="D1" s="2" t="s">
        <v>1</v>
      </c>
    </row>
    <row r="2" spans="1:4">
      <c r="B2" s="2" t="s">
        <v>285</v>
      </c>
      <c r="C2" s="2" t="s">
        <v>425</v>
      </c>
      <c r="D2" s="2" t="s">
        <v>426</v>
      </c>
    </row>
    <row r="3" spans="1:4">
      <c r="A3" s="3" t="s">
        <v>437</v>
      </c>
    </row>
    <row r="4" spans="1:4">
      <c r="A4" s="4" t="s">
        <v>79</v>
      </c>
      <c r="B4" s="4" t="s">
        <v>80</v>
      </c>
      <c r="C4" s="4" t="s">
        <v>81</v>
      </c>
      <c r="D4" s="4" t="s">
        <v>81</v>
      </c>
    </row>
    <row r="5" spans="1:4">
      <c r="A5" s="3" t="s">
        <v>438</v>
      </c>
    </row>
    <row r="6" spans="1:4">
      <c r="A6" s="4" t="s">
        <v>439</v>
      </c>
      <c r="B6" s="6" t="n">
        <v>18472</v>
      </c>
      <c r="C6" s="6" t="n">
        <v>33397</v>
      </c>
      <c r="D6" s="6" t="n">
        <v>39698</v>
      </c>
    </row>
    <row r="7" spans="1:4">
      <c r="A7" s="4" t="s">
        <v>440</v>
      </c>
      <c r="B7" s="5" t="n">
        <v>7783</v>
      </c>
      <c r="C7" s="5" t="n">
        <v>45925</v>
      </c>
      <c r="D7" s="5" t="n">
        <v>58116</v>
      </c>
    </row>
    <row r="8" spans="1:4">
      <c r="A8" s="4" t="s">
        <v>441</v>
      </c>
      <c r="B8" s="5" t="n">
        <v>14534</v>
      </c>
    </row>
    <row r="9" spans="1:4">
      <c r="A9" s="4" t="s">
        <v>442</v>
      </c>
      <c r="B9" s="5" t="n">
        <v>-7328</v>
      </c>
      <c r="C9" s="5" t="n">
        <v>-1703</v>
      </c>
      <c r="D9" s="5" t="n">
        <v>-28562</v>
      </c>
    </row>
    <row r="10" spans="1:4">
      <c r="A10" s="4" t="s">
        <v>443</v>
      </c>
      <c r="B10" s="5" t="n">
        <v>-64</v>
      </c>
      <c r="C10" s="5" t="n">
        <v>-25411</v>
      </c>
      <c r="D10" s="5" t="n">
        <v>-26058</v>
      </c>
    </row>
    <row r="11" spans="1:4">
      <c r="A11" s="4" t="s">
        <v>444</v>
      </c>
      <c r="B11" s="5" t="n">
        <v>33397</v>
      </c>
      <c r="C11" s="5" t="n">
        <v>52208</v>
      </c>
      <c r="D11" s="5" t="n">
        <v>43194</v>
      </c>
    </row>
    <row r="12" spans="1:4">
      <c r="A12" s="4" t="s">
        <v>445</v>
      </c>
      <c r="B12" s="6" t="n">
        <v>9559</v>
      </c>
      <c r="C12" s="6" t="n">
        <v>61735</v>
      </c>
      <c r="D12" s="6" t="n">
        <v>78391</v>
      </c>
    </row>
    <row r="13" spans="1:4">
      <c r="A13" s="4" t="s">
        <v>446</v>
      </c>
      <c r="B13" s="5" t="n">
        <v>81</v>
      </c>
      <c r="C13" s="5" t="n">
        <v>74</v>
      </c>
      <c r="D13" s="5" t="n">
        <v>74</v>
      </c>
    </row>
    <row r="14" spans="1:4">
      <c r="A14" s="4" t="s">
        <v>447</v>
      </c>
    </row>
    <row r="15" spans="1:4">
      <c r="A15" s="3" t="s">
        <v>438</v>
      </c>
    </row>
    <row r="16" spans="1:4">
      <c r="A16" s="4" t="s">
        <v>439</v>
      </c>
      <c r="B16" s="6" t="n">
        <v>462</v>
      </c>
      <c r="C16" s="6" t="n">
        <v>605</v>
      </c>
      <c r="D16" s="6" t="n">
        <v>5418</v>
      </c>
    </row>
    <row r="17" spans="1:4">
      <c r="A17" s="4" t="s">
        <v>440</v>
      </c>
      <c r="B17" s="5" t="n">
        <v>568</v>
      </c>
      <c r="C17" s="5" t="n">
        <v>11161</v>
      </c>
      <c r="D17" s="5" t="n">
        <v>5421</v>
      </c>
    </row>
    <row r="18" spans="1:4">
      <c r="A18" s="4" t="s">
        <v>442</v>
      </c>
      <c r="B18" s="5" t="n">
        <v>-361</v>
      </c>
      <c r="D18" s="5" t="n">
        <v>-4550</v>
      </c>
    </row>
    <row r="19" spans="1:4">
      <c r="A19" s="4" t="s">
        <v>443</v>
      </c>
      <c r="B19" s="5" t="n">
        <v>-64</v>
      </c>
      <c r="C19" s="5" t="n">
        <v>-921</v>
      </c>
      <c r="D19" s="5" t="n">
        <v>-358</v>
      </c>
    </row>
    <row r="20" spans="1:4">
      <c r="A20" s="4" t="s">
        <v>444</v>
      </c>
      <c r="B20" s="5" t="n">
        <v>605</v>
      </c>
      <c r="C20" s="5" t="n">
        <v>10845</v>
      </c>
      <c r="D20" s="5" t="n">
        <v>5931</v>
      </c>
    </row>
    <row r="21" spans="1:4">
      <c r="A21" s="4" t="s">
        <v>448</v>
      </c>
    </row>
    <row r="22" spans="1:4">
      <c r="A22" s="3" t="s">
        <v>438</v>
      </c>
    </row>
    <row r="23" spans="1:4">
      <c r="A23" s="4" t="s">
        <v>439</v>
      </c>
      <c r="B23" s="5" t="n">
        <v>13326</v>
      </c>
      <c r="C23" s="5" t="n">
        <v>19330</v>
      </c>
      <c r="D23" s="5" t="n">
        <v>17829</v>
      </c>
    </row>
    <row r="24" spans="1:4">
      <c r="A24" s="4" t="s">
        <v>440</v>
      </c>
      <c r="B24" s="5" t="n">
        <v>6593</v>
      </c>
      <c r="C24" s="5" t="n">
        <v>29602</v>
      </c>
      <c r="D24" s="5" t="n">
        <v>45289</v>
      </c>
    </row>
    <row r="25" spans="1:4">
      <c r="A25" s="4" t="s">
        <v>441</v>
      </c>
      <c r="B25" s="5" t="n">
        <v>5791</v>
      </c>
    </row>
    <row r="26" spans="1:4">
      <c r="A26" s="4" t="s">
        <v>442</v>
      </c>
      <c r="B26" s="5" t="n">
        <v>-6380</v>
      </c>
      <c r="C26" s="5" t="n">
        <v>-935</v>
      </c>
      <c r="D26" s="5" t="n">
        <v>-17829</v>
      </c>
    </row>
    <row r="27" spans="1:4">
      <c r="A27" s="4" t="s">
        <v>443</v>
      </c>
      <c r="C27" s="5" t="n">
        <v>-23474</v>
      </c>
      <c r="D27" s="5" t="n">
        <v>-24565</v>
      </c>
    </row>
    <row r="28" spans="1:4">
      <c r="A28" s="4" t="s">
        <v>444</v>
      </c>
      <c r="B28" s="5" t="n">
        <v>19330</v>
      </c>
      <c r="C28" s="5" t="n">
        <v>24523</v>
      </c>
      <c r="D28" s="5" t="n">
        <v>20724</v>
      </c>
    </row>
    <row r="29" spans="1:4">
      <c r="A29" s="4" t="s">
        <v>449</v>
      </c>
    </row>
    <row r="30" spans="1:4">
      <c r="A30" s="3" t="s">
        <v>438</v>
      </c>
    </row>
    <row r="31" spans="1:4">
      <c r="A31" s="4" t="s">
        <v>439</v>
      </c>
      <c r="B31" s="5" t="n">
        <v>2664</v>
      </c>
      <c r="C31" s="5" t="n">
        <v>5498</v>
      </c>
      <c r="D31" s="5" t="n">
        <v>5909</v>
      </c>
    </row>
    <row r="32" spans="1:4">
      <c r="A32" s="4" t="s">
        <v>440</v>
      </c>
      <c r="B32" s="5" t="n">
        <v>594</v>
      </c>
      <c r="C32" s="5" t="n">
        <v>3900</v>
      </c>
      <c r="D32" s="5" t="n">
        <v>6289</v>
      </c>
    </row>
    <row r="33" spans="1:4">
      <c r="A33" s="4" t="s">
        <v>441</v>
      </c>
      <c r="B33" s="5" t="n">
        <v>2799</v>
      </c>
    </row>
    <row r="34" spans="1:4">
      <c r="A34" s="4" t="s">
        <v>442</v>
      </c>
      <c r="B34" s="5" t="n">
        <v>-559</v>
      </c>
      <c r="C34" s="5" t="n">
        <v>-692</v>
      </c>
      <c r="D34" s="5" t="n">
        <v>-4551</v>
      </c>
    </row>
    <row r="35" spans="1:4">
      <c r="A35" s="4" t="s">
        <v>443</v>
      </c>
      <c r="C35" s="5" t="n">
        <v>-1016</v>
      </c>
      <c r="D35" s="5" t="n">
        <v>-1135</v>
      </c>
    </row>
    <row r="36" spans="1:4">
      <c r="A36" s="4" t="s">
        <v>444</v>
      </c>
      <c r="B36" s="5" t="n">
        <v>5498</v>
      </c>
      <c r="C36" s="5" t="n">
        <v>7690</v>
      </c>
      <c r="D36" s="5" t="n">
        <v>6512</v>
      </c>
    </row>
    <row r="37" spans="1:4">
      <c r="A37" s="4" t="s">
        <v>450</v>
      </c>
    </row>
    <row r="38" spans="1:4">
      <c r="A38" s="3" t="s">
        <v>438</v>
      </c>
    </row>
    <row r="39" spans="1:4">
      <c r="A39" s="4" t="s">
        <v>439</v>
      </c>
      <c r="B39" s="5" t="n">
        <v>2020</v>
      </c>
      <c r="C39" s="5" t="n">
        <v>7964</v>
      </c>
      <c r="D39" s="5" t="n">
        <v>10542</v>
      </c>
    </row>
    <row r="40" spans="1:4">
      <c r="A40" s="4" t="s">
        <v>440</v>
      </c>
      <c r="B40" s="5" t="n">
        <v>28</v>
      </c>
      <c r="C40" s="5" t="n">
        <v>1262</v>
      </c>
      <c r="D40" s="5" t="n">
        <v>1117</v>
      </c>
    </row>
    <row r="41" spans="1:4">
      <c r="A41" s="4" t="s">
        <v>441</v>
      </c>
      <c r="B41" s="5" t="n">
        <v>5944</v>
      </c>
    </row>
    <row r="42" spans="1:4">
      <c r="A42" s="4" t="s">
        <v>442</v>
      </c>
      <c r="B42" s="5" t="n">
        <v>-28</v>
      </c>
      <c r="C42" s="5" t="n">
        <v>-76</v>
      </c>
      <c r="D42" s="5" t="n">
        <v>-1632</v>
      </c>
    </row>
    <row r="43" spans="1:4">
      <c r="A43" s="4" t="s">
        <v>444</v>
      </c>
      <c r="B43" s="6" t="n">
        <v>7964</v>
      </c>
      <c r="C43" s="6" t="n">
        <v>9150</v>
      </c>
      <c r="D43" s="6" t="n">
        <v>100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32</v>
      </c>
      <c r="D2" s="2" t="s">
        <v>68</v>
      </c>
    </row>
    <row r="3" spans="1:4">
      <c r="A3" s="3" t="s">
        <v>452</v>
      </c>
    </row>
    <row r="4" spans="1:4">
      <c r="A4" s="4" t="s">
        <v>453</v>
      </c>
      <c r="B4" s="4" t="s">
        <v>17</v>
      </c>
    </row>
    <row r="5" spans="1:4">
      <c r="A5" s="4" t="s">
        <v>309</v>
      </c>
      <c r="B5" s="6" t="n">
        <v>0</v>
      </c>
      <c r="C5" s="6" t="n">
        <v>0</v>
      </c>
      <c r="D5" s="6" t="n">
        <v>52</v>
      </c>
    </row>
    <row r="6" spans="1:4">
      <c r="A6" s="4" t="s">
        <v>454</v>
      </c>
      <c r="B6" s="6" t="n">
        <v>0</v>
      </c>
      <c r="C6"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55</v>
      </c>
      <c r="B1" s="2" t="s">
        <v>1</v>
      </c>
    </row>
    <row r="2" spans="1:2">
      <c r="B2" s="2" t="s">
        <v>2</v>
      </c>
    </row>
    <row r="3" spans="1:2">
      <c r="A3" s="3" t="s">
        <v>452</v>
      </c>
    </row>
    <row r="4" spans="1:2">
      <c r="A4" s="4" t="s">
        <v>456</v>
      </c>
      <c r="B4" s="4" t="s">
        <v>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5"/>
    <col customWidth="1" max="5" min="5" width="14"/>
    <col customWidth="1" max="6" min="6" width="14"/>
  </cols>
  <sheetData>
    <row r="1" spans="1:6">
      <c r="A1" s="1" t="s">
        <v>457</v>
      </c>
      <c r="B1" s="2" t="s">
        <v>75</v>
      </c>
      <c r="C1" s="2" t="s">
        <v>76</v>
      </c>
      <c r="D1" s="2" t="s">
        <v>1</v>
      </c>
    </row>
    <row r="2" spans="1:6">
      <c r="B2" s="2" t="s">
        <v>68</v>
      </c>
      <c r="C2" s="2" t="s">
        <v>77</v>
      </c>
      <c r="D2" s="2" t="s">
        <v>2</v>
      </c>
      <c r="E2" s="2" t="s">
        <v>32</v>
      </c>
      <c r="F2" s="2" t="s">
        <v>67</v>
      </c>
    </row>
    <row r="3" spans="1:6">
      <c r="A3" s="3" t="s">
        <v>36</v>
      </c>
    </row>
    <row r="4" spans="1:6">
      <c r="A4" s="4" t="s">
        <v>458</v>
      </c>
      <c r="D4" s="6" t="n">
        <v>1548</v>
      </c>
      <c r="E4" s="6" t="n">
        <v>1257</v>
      </c>
    </row>
    <row r="5" spans="1:6">
      <c r="A5" s="4" t="s">
        <v>459</v>
      </c>
      <c r="D5" s="5" t="n">
        <v>2665</v>
      </c>
      <c r="E5" s="5" t="n">
        <v>4864</v>
      </c>
    </row>
    <row r="6" spans="1:6">
      <c r="A6" s="4" t="s">
        <v>460</v>
      </c>
      <c r="D6" s="5" t="n">
        <v>6068</v>
      </c>
      <c r="E6" s="5" t="n">
        <v>2928</v>
      </c>
    </row>
    <row r="7" spans="1:6">
      <c r="A7" s="4" t="s">
        <v>118</v>
      </c>
      <c r="B7" s="6" t="n">
        <v>2299</v>
      </c>
      <c r="D7" s="6" t="n">
        <v>10281</v>
      </c>
      <c r="E7" s="5" t="n">
        <v>9049</v>
      </c>
      <c r="F7" s="6" t="n">
        <v>33838</v>
      </c>
    </row>
    <row r="8" spans="1:6">
      <c r="A8" s="4" t="s">
        <v>79</v>
      </c>
      <c r="B8" s="4" t="s">
        <v>80</v>
      </c>
      <c r="C8" s="4" t="s">
        <v>81</v>
      </c>
      <c r="D8" s="4" t="s">
        <v>81</v>
      </c>
    </row>
    <row r="9" spans="1:6">
      <c r="A9" s="4" t="s">
        <v>461</v>
      </c>
      <c r="D9" s="6" t="n">
        <v>0</v>
      </c>
      <c r="E9"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62</v>
      </c>
      <c r="B1" s="2" t="s">
        <v>2</v>
      </c>
      <c r="C1" s="2" t="s">
        <v>32</v>
      </c>
      <c r="D1" s="2" t="s">
        <v>67</v>
      </c>
      <c r="E1" s="2" t="s">
        <v>68</v>
      </c>
    </row>
    <row r="2" spans="1:5">
      <c r="A2" s="3" t="s">
        <v>463</v>
      </c>
    </row>
    <row r="3" spans="1:5">
      <c r="A3" s="4" t="s">
        <v>36</v>
      </c>
      <c r="B3" s="6" t="n">
        <v>10281</v>
      </c>
      <c r="C3" s="6" t="n">
        <v>9049</v>
      </c>
      <c r="D3" s="6" t="n">
        <v>33838</v>
      </c>
      <c r="E3" s="6" t="n">
        <v>2299</v>
      </c>
    </row>
    <row r="4" spans="1:5">
      <c r="A4" s="4" t="s">
        <v>459</v>
      </c>
      <c r="B4" s="5" t="n">
        <v>2665</v>
      </c>
      <c r="C4" s="5" t="n">
        <v>4864</v>
      </c>
    </row>
    <row r="5" spans="1:5">
      <c r="A5" s="4" t="s">
        <v>460</v>
      </c>
      <c r="B5" s="5" t="n">
        <v>6068</v>
      </c>
      <c r="C5" s="5" t="n">
        <v>2928</v>
      </c>
    </row>
    <row r="6" spans="1:5">
      <c r="A6" s="4" t="s">
        <v>458</v>
      </c>
      <c r="B6" s="6" t="n">
        <v>1548</v>
      </c>
      <c r="C6" s="6" t="n">
        <v>1257</v>
      </c>
    </row>
    <row r="7" spans="1:5">
      <c r="A7" s="4" t="s">
        <v>315</v>
      </c>
    </row>
    <row r="8" spans="1:5">
      <c r="A8" s="3" t="s">
        <v>463</v>
      </c>
    </row>
    <row r="9" spans="1:5">
      <c r="A9" s="4" t="s">
        <v>36</v>
      </c>
      <c r="E9" s="5" t="n">
        <v>28364</v>
      </c>
    </row>
    <row r="10" spans="1:5">
      <c r="A10" s="4" t="s">
        <v>316</v>
      </c>
    </row>
    <row r="11" spans="1:5">
      <c r="A11" s="3" t="s">
        <v>463</v>
      </c>
    </row>
    <row r="12" spans="1:5">
      <c r="A12" s="4" t="s">
        <v>36</v>
      </c>
      <c r="E12" s="6" t="n">
        <v>31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3"/>
    <col customWidth="1" max="6" min="6" width="14"/>
    <col customWidth="1" max="7" min="7" width="14"/>
  </cols>
  <sheetData>
    <row r="1" spans="1:7">
      <c r="A1" s="1" t="s">
        <v>464</v>
      </c>
      <c r="B1" s="2" t="s">
        <v>75</v>
      </c>
      <c r="C1" s="2" t="s">
        <v>76</v>
      </c>
      <c r="D1" s="2" t="s">
        <v>1</v>
      </c>
      <c r="E1" s="2" t="s">
        <v>465</v>
      </c>
    </row>
    <row r="2" spans="1:7">
      <c r="B2" s="2" t="s">
        <v>68</v>
      </c>
      <c r="C2" s="2" t="s">
        <v>77</v>
      </c>
      <c r="D2" s="2" t="s">
        <v>2</v>
      </c>
      <c r="E2" s="2" t="s">
        <v>32</v>
      </c>
      <c r="F2" s="2" t="s">
        <v>66</v>
      </c>
      <c r="G2" s="2" t="s">
        <v>67</v>
      </c>
    </row>
    <row r="3" spans="1:7">
      <c r="A3" s="3" t="s">
        <v>466</v>
      </c>
    </row>
    <row r="4" spans="1:7">
      <c r="A4" s="4" t="s">
        <v>467</v>
      </c>
      <c r="D4" s="6" t="n">
        <v>177223</v>
      </c>
      <c r="E4" s="6" t="n">
        <v>182053</v>
      </c>
    </row>
    <row r="5" spans="1:7">
      <c r="A5" s="4" t="s">
        <v>468</v>
      </c>
      <c r="D5" s="5" t="n">
        <v>-16321</v>
      </c>
      <c r="E5" s="5" t="n">
        <v>-12824</v>
      </c>
    </row>
    <row r="6" spans="1:7">
      <c r="A6" s="4" t="s">
        <v>469</v>
      </c>
      <c r="D6" s="5" t="n">
        <v>160902</v>
      </c>
      <c r="E6" s="5" t="n">
        <v>169229</v>
      </c>
    </row>
    <row r="7" spans="1:7">
      <c r="A7" s="4" t="s">
        <v>470</v>
      </c>
      <c r="B7" s="6" t="n">
        <v>4109</v>
      </c>
      <c r="D7" s="5" t="n">
        <v>106985</v>
      </c>
      <c r="E7" s="5" t="n">
        <v>110482</v>
      </c>
      <c r="G7" s="6" t="n">
        <v>123306</v>
      </c>
    </row>
    <row r="8" spans="1:7">
      <c r="A8" s="4" t="s">
        <v>469</v>
      </c>
      <c r="D8" s="5" t="n">
        <v>160902</v>
      </c>
      <c r="E8" s="5" t="n">
        <v>169229</v>
      </c>
    </row>
    <row r="9" spans="1:7">
      <c r="A9" s="4" t="s">
        <v>471</v>
      </c>
      <c r="D9" s="5" t="n">
        <v>4800</v>
      </c>
    </row>
    <row r="10" spans="1:7">
      <c r="A10" s="4" t="s">
        <v>34</v>
      </c>
      <c r="B10" s="6" t="n">
        <v>36785</v>
      </c>
      <c r="D10" s="6" t="n">
        <v>14541</v>
      </c>
      <c r="E10" s="5" t="n">
        <v>11965</v>
      </c>
      <c r="G10" s="6" t="n">
        <v>17047</v>
      </c>
    </row>
    <row r="11" spans="1:7">
      <c r="A11" s="4" t="s">
        <v>79</v>
      </c>
      <c r="B11" s="4" t="s">
        <v>80</v>
      </c>
      <c r="C11" s="4" t="s">
        <v>81</v>
      </c>
      <c r="D11" s="4" t="s">
        <v>81</v>
      </c>
    </row>
    <row r="12" spans="1:7">
      <c r="A12" s="4" t="s">
        <v>429</v>
      </c>
    </row>
    <row r="13" spans="1:7">
      <c r="A13" s="3" t="s">
        <v>466</v>
      </c>
    </row>
    <row r="14" spans="1:7">
      <c r="A14" s="4" t="s">
        <v>467</v>
      </c>
      <c r="D14" s="6" t="n">
        <v>90106</v>
      </c>
      <c r="E14" s="5" t="n">
        <v>90106</v>
      </c>
    </row>
    <row r="15" spans="1:7">
      <c r="A15" s="4" t="s">
        <v>468</v>
      </c>
      <c r="D15" s="5" t="n">
        <v>-11680</v>
      </c>
      <c r="E15" s="5" t="n">
        <v>-9178</v>
      </c>
    </row>
    <row r="16" spans="1:7">
      <c r="A16" s="4" t="s">
        <v>469</v>
      </c>
      <c r="D16" s="6" t="n">
        <v>78426</v>
      </c>
      <c r="E16" s="6" t="n">
        <v>80928</v>
      </c>
    </row>
    <row r="17" spans="1:7">
      <c r="A17" s="4" t="s">
        <v>472</v>
      </c>
      <c r="D17" s="4" t="s">
        <v>473</v>
      </c>
      <c r="E17" s="4" t="s">
        <v>474</v>
      </c>
    </row>
    <row r="18" spans="1:7">
      <c r="A18" s="4" t="s">
        <v>475</v>
      </c>
    </row>
    <row r="19" spans="1:7">
      <c r="A19" s="3" t="s">
        <v>466</v>
      </c>
    </row>
    <row r="20" spans="1:7">
      <c r="A20" s="4" t="s">
        <v>467</v>
      </c>
      <c r="B20" s="6" t="n">
        <v>90100</v>
      </c>
    </row>
    <row r="21" spans="1:7">
      <c r="A21" s="4" t="s">
        <v>476</v>
      </c>
    </row>
    <row r="22" spans="1:7">
      <c r="A22" s="3" t="s">
        <v>466</v>
      </c>
    </row>
    <row r="23" spans="1:7">
      <c r="A23" s="4" t="s">
        <v>467</v>
      </c>
      <c r="D23" s="6" t="n">
        <v>31900</v>
      </c>
      <c r="E23" s="6" t="n">
        <v>31900</v>
      </c>
    </row>
    <row r="24" spans="1:7">
      <c r="A24" s="4" t="s">
        <v>468</v>
      </c>
      <c r="D24" s="5" t="n">
        <v>-4135</v>
      </c>
      <c r="E24" s="5" t="n">
        <v>-3249</v>
      </c>
    </row>
    <row r="25" spans="1:7">
      <c r="A25" s="4" t="s">
        <v>469</v>
      </c>
      <c r="D25" s="6" t="n">
        <v>27765</v>
      </c>
      <c r="E25" s="6" t="n">
        <v>28651</v>
      </c>
    </row>
    <row r="26" spans="1:7">
      <c r="A26" s="4" t="s">
        <v>472</v>
      </c>
      <c r="D26" s="4" t="s">
        <v>473</v>
      </c>
      <c r="E26" s="4" t="s">
        <v>474</v>
      </c>
    </row>
    <row r="27" spans="1:7">
      <c r="A27" s="4" t="s">
        <v>477</v>
      </c>
    </row>
    <row r="28" spans="1:7">
      <c r="A28" s="3" t="s">
        <v>466</v>
      </c>
    </row>
    <row r="29" spans="1:7">
      <c r="A29" s="4" t="s">
        <v>467</v>
      </c>
      <c r="D29" s="6" t="n">
        <v>1300</v>
      </c>
      <c r="E29" s="6" t="n">
        <v>1300</v>
      </c>
    </row>
    <row r="30" spans="1:7">
      <c r="A30" s="4" t="s">
        <v>468</v>
      </c>
      <c r="D30" s="5" t="n">
        <v>-506</v>
      </c>
      <c r="E30" s="5" t="n">
        <v>-397</v>
      </c>
    </row>
    <row r="31" spans="1:7">
      <c r="A31" s="4" t="s">
        <v>469</v>
      </c>
      <c r="D31" s="6" t="n">
        <v>794</v>
      </c>
      <c r="E31" s="6" t="n">
        <v>903</v>
      </c>
    </row>
    <row r="32" spans="1:7">
      <c r="A32" s="4" t="s">
        <v>472</v>
      </c>
      <c r="D32" s="4" t="s">
        <v>478</v>
      </c>
      <c r="E32" s="4" t="s">
        <v>479</v>
      </c>
    </row>
    <row r="33" spans="1:7">
      <c r="A33" s="4" t="s">
        <v>44</v>
      </c>
    </row>
    <row r="34" spans="1:7">
      <c r="A34" s="3" t="s">
        <v>466</v>
      </c>
    </row>
    <row r="35" spans="1:7">
      <c r="A35" s="4" t="s">
        <v>467</v>
      </c>
      <c r="D35" s="6" t="n">
        <v>53917</v>
      </c>
      <c r="E35" s="6" t="n">
        <v>58747</v>
      </c>
    </row>
    <row r="36" spans="1:7">
      <c r="A36" s="4" t="s">
        <v>469</v>
      </c>
      <c r="D36" s="6" t="n">
        <v>53917</v>
      </c>
      <c r="E36" s="6" t="n">
        <v>58747</v>
      </c>
    </row>
    <row r="37" spans="1:7">
      <c r="A37" s="4" t="s">
        <v>480</v>
      </c>
    </row>
    <row r="38" spans="1:7">
      <c r="A38" s="3" t="s">
        <v>466</v>
      </c>
    </row>
    <row r="39" spans="1:7">
      <c r="A39" s="4" t="s">
        <v>472</v>
      </c>
      <c r="B39" s="4" t="s">
        <v>481</v>
      </c>
    </row>
    <row r="40" spans="1:7">
      <c r="A40" s="4" t="s">
        <v>292</v>
      </c>
    </row>
    <row r="41" spans="1:7">
      <c r="A41" s="3" t="s">
        <v>466</v>
      </c>
    </row>
    <row r="42" spans="1:7">
      <c r="A42" s="4" t="s">
        <v>34</v>
      </c>
      <c r="F42" s="6" t="n">
        <v>25000</v>
      </c>
    </row>
    <row r="43" spans="1:7">
      <c r="A43" s="4" t="s">
        <v>316</v>
      </c>
    </row>
    <row r="44" spans="1:7">
      <c r="A44" s="3" t="s">
        <v>466</v>
      </c>
    </row>
    <row r="45" spans="1:7">
      <c r="A45" s="4" t="s">
        <v>470</v>
      </c>
      <c r="B45" s="6" t="n">
        <v>29091</v>
      </c>
    </row>
    <row r="46" spans="1:7">
      <c r="A46" s="4" t="s">
        <v>482</v>
      </c>
    </row>
    <row r="47" spans="1:7">
      <c r="A47" s="3" t="s">
        <v>466</v>
      </c>
    </row>
    <row r="48" spans="1:7">
      <c r="A48" s="4" t="s">
        <v>467</v>
      </c>
      <c r="B48" s="6" t="n">
        <v>31900</v>
      </c>
    </row>
    <row r="49" spans="1:7">
      <c r="A49" s="4" t="s">
        <v>472</v>
      </c>
      <c r="B49" s="4" t="s">
        <v>481</v>
      </c>
    </row>
    <row r="50" spans="1:7">
      <c r="A50" s="4" t="s">
        <v>483</v>
      </c>
    </row>
    <row r="51" spans="1:7">
      <c r="A51" s="3" t="s">
        <v>466</v>
      </c>
    </row>
    <row r="52" spans="1:7">
      <c r="A52" s="4" t="s">
        <v>467</v>
      </c>
      <c r="B52" s="6" t="n">
        <v>1300</v>
      </c>
    </row>
    <row r="53" spans="1:7">
      <c r="A53" s="4" t="s">
        <v>472</v>
      </c>
      <c r="B53" s="4" t="s">
        <v>484</v>
      </c>
    </row>
    <row r="54" spans="1:7">
      <c r="A54" s="4" t="s">
        <v>485</v>
      </c>
    </row>
    <row r="55" spans="1:7">
      <c r="A55" s="3" t="s">
        <v>466</v>
      </c>
    </row>
    <row r="56" spans="1:7">
      <c r="A56" s="4" t="s">
        <v>467</v>
      </c>
      <c r="B56" s="6" t="n">
        <v>58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2"/>
  </cols>
  <sheetData>
    <row r="1" spans="1:6">
      <c r="A1" s="1" t="s">
        <v>113</v>
      </c>
      <c r="B1" s="2" t="s">
        <v>114</v>
      </c>
      <c r="C1" s="2" t="s">
        <v>115</v>
      </c>
      <c r="D1" s="2" t="s">
        <v>116</v>
      </c>
      <c r="E1" s="2" t="s">
        <v>117</v>
      </c>
      <c r="F1" s="2" t="s">
        <v>118</v>
      </c>
    </row>
    <row r="2" spans="1:6">
      <c r="A2" s="3" t="s">
        <v>119</v>
      </c>
    </row>
    <row r="3" spans="1:6">
      <c r="A3" s="4" t="s">
        <v>79</v>
      </c>
      <c r="F3" s="4" t="s">
        <v>80</v>
      </c>
    </row>
    <row r="4" spans="1:6">
      <c r="A4" s="4" t="s">
        <v>120</v>
      </c>
      <c r="B4" s="6" t="n">
        <v>55</v>
      </c>
      <c r="C4" s="6" t="n">
        <v>276569</v>
      </c>
      <c r="D4" s="6" t="n">
        <v>-388853</v>
      </c>
      <c r="E4" s="6" t="n">
        <v>869</v>
      </c>
      <c r="F4" s="6" t="n">
        <v>-111360</v>
      </c>
    </row>
    <row r="5" spans="1:6">
      <c r="A5" s="4" t="s">
        <v>121</v>
      </c>
      <c r="B5" s="5" t="n">
        <v>56547101</v>
      </c>
    </row>
    <row r="6" spans="1:6">
      <c r="A6" s="3" t="s">
        <v>119</v>
      </c>
    </row>
    <row r="7" spans="1:6">
      <c r="A7" s="4" t="s">
        <v>122</v>
      </c>
      <c r="C7" s="5" t="n">
        <v>4125</v>
      </c>
      <c r="F7" s="5" t="n">
        <v>4125</v>
      </c>
    </row>
    <row r="8" spans="1:6">
      <c r="A8" s="4" t="s">
        <v>103</v>
      </c>
      <c r="D8" s="5" t="n">
        <v>107240</v>
      </c>
      <c r="F8" s="5" t="n">
        <v>107240</v>
      </c>
    </row>
    <row r="9" spans="1:6">
      <c r="A9" s="4" t="s">
        <v>123</v>
      </c>
      <c r="B9" s="6" t="n">
        <v>-55</v>
      </c>
      <c r="C9" s="5" t="n">
        <v>-280694</v>
      </c>
      <c r="F9" s="5" t="n">
        <v>-280749</v>
      </c>
    </row>
    <row r="10" spans="1:6">
      <c r="A10" s="4" t="s">
        <v>124</v>
      </c>
      <c r="B10" s="5" t="n">
        <v>-56547101</v>
      </c>
    </row>
    <row r="11" spans="1:6">
      <c r="A11" s="4" t="s">
        <v>125</v>
      </c>
      <c r="D11" s="5" t="n">
        <v>281613</v>
      </c>
      <c r="E11" s="5" t="n">
        <v>-869</v>
      </c>
      <c r="F11" s="5" t="n">
        <v>280744</v>
      </c>
    </row>
    <row r="12" spans="1:6">
      <c r="A12" s="4" t="s">
        <v>126</v>
      </c>
      <c r="B12" s="6" t="n">
        <v>5</v>
      </c>
      <c r="C12" s="5" t="n">
        <v>31000</v>
      </c>
      <c r="F12" s="5" t="n">
        <v>31005</v>
      </c>
    </row>
    <row r="13" spans="1:6">
      <c r="A13" s="4" t="s">
        <v>127</v>
      </c>
      <c r="B13" s="5" t="n">
        <v>4774093</v>
      </c>
    </row>
    <row r="14" spans="1:6">
      <c r="A14" s="4" t="s">
        <v>128</v>
      </c>
      <c r="B14" s="6" t="n">
        <v>4</v>
      </c>
      <c r="C14" s="5" t="n">
        <v>29784</v>
      </c>
      <c r="F14" s="5" t="n">
        <v>29788</v>
      </c>
    </row>
    <row r="15" spans="1:6">
      <c r="A15" s="4" t="s">
        <v>129</v>
      </c>
      <c r="B15" s="5" t="n">
        <v>4586875</v>
      </c>
    </row>
    <row r="16" spans="1:6">
      <c r="A16" s="4" t="s">
        <v>130</v>
      </c>
      <c r="C16" s="5" t="n">
        <v>14303</v>
      </c>
      <c r="F16" s="5" t="n">
        <v>14303</v>
      </c>
    </row>
    <row r="17" spans="1:6">
      <c r="A17" s="4" t="s">
        <v>131</v>
      </c>
      <c r="C17" s="5" t="n">
        <v>11841</v>
      </c>
      <c r="F17" s="5" t="n">
        <v>11841</v>
      </c>
    </row>
    <row r="18" spans="1:6">
      <c r="A18" s="4" t="s">
        <v>132</v>
      </c>
      <c r="F18" s="6" t="n">
        <v>-117994</v>
      </c>
    </row>
    <row r="19" spans="1:6">
      <c r="A19" s="3" t="s">
        <v>119</v>
      </c>
    </row>
    <row r="20" spans="1:6">
      <c r="A20" s="4" t="s">
        <v>79</v>
      </c>
      <c r="F20" s="4" t="s">
        <v>81</v>
      </c>
    </row>
    <row r="21" spans="1:6">
      <c r="A21" s="4" t="s">
        <v>133</v>
      </c>
      <c r="F21" s="6" t="n">
        <v>-1</v>
      </c>
    </row>
    <row r="22" spans="1:6">
      <c r="A22" s="4" t="s">
        <v>134</v>
      </c>
      <c r="F22" s="5" t="n">
        <v>-8</v>
      </c>
    </row>
    <row r="23" spans="1:6">
      <c r="A23" s="4" t="s">
        <v>103</v>
      </c>
      <c r="F23" s="5" t="n">
        <v>-10483</v>
      </c>
    </row>
    <row r="24" spans="1:6">
      <c r="A24" s="4" t="s">
        <v>135</v>
      </c>
      <c r="B24" s="6" t="n">
        <v>9</v>
      </c>
      <c r="C24" s="5" t="n">
        <v>86988</v>
      </c>
      <c r="D24" s="5" t="n">
        <v>-10483</v>
      </c>
      <c r="E24" s="5" t="n">
        <v>-9</v>
      </c>
      <c r="F24" s="5" t="n">
        <v>76505</v>
      </c>
    </row>
    <row r="25" spans="1:6">
      <c r="A25" s="4" t="s">
        <v>136</v>
      </c>
      <c r="B25" s="5" t="n">
        <v>9360968</v>
      </c>
    </row>
    <row r="26" spans="1:6">
      <c r="A26" s="4" t="s">
        <v>137</v>
      </c>
      <c r="B26" s="6" t="n">
        <v>9</v>
      </c>
      <c r="C26" s="5" t="n">
        <v>86928</v>
      </c>
      <c r="F26" s="5" t="n">
        <v>86937</v>
      </c>
    </row>
    <row r="27" spans="1:6">
      <c r="A27" s="4" t="s">
        <v>138</v>
      </c>
      <c r="B27" s="5" t="n">
        <v>9360968</v>
      </c>
    </row>
    <row r="28" spans="1:6">
      <c r="A28" s="3" t="s">
        <v>119</v>
      </c>
    </row>
    <row r="29" spans="1:6">
      <c r="A29" s="4" t="s">
        <v>122</v>
      </c>
      <c r="C29" s="5" t="n">
        <v>60</v>
      </c>
      <c r="F29" s="5" t="n">
        <v>60</v>
      </c>
    </row>
    <row r="30" spans="1:6">
      <c r="A30" s="4" t="s">
        <v>133</v>
      </c>
      <c r="E30" s="5" t="n">
        <v>-1</v>
      </c>
      <c r="F30" s="5" t="n">
        <v>-1</v>
      </c>
    </row>
    <row r="31" spans="1:6">
      <c r="A31" s="4" t="s">
        <v>134</v>
      </c>
      <c r="E31" s="5" t="n">
        <v>-8</v>
      </c>
      <c r="F31" s="5" t="n">
        <v>-8</v>
      </c>
    </row>
    <row r="32" spans="1:6">
      <c r="A32" s="4" t="s">
        <v>103</v>
      </c>
      <c r="D32" s="5" t="n">
        <v>-10483</v>
      </c>
      <c r="F32" s="5" t="n">
        <v>-10483</v>
      </c>
    </row>
    <row r="33" spans="1:6">
      <c r="A33" s="4" t="s">
        <v>135</v>
      </c>
      <c r="B33" s="6" t="n">
        <v>9</v>
      </c>
      <c r="C33" s="5" t="n">
        <v>86988</v>
      </c>
      <c r="D33" s="5" t="n">
        <v>-10483</v>
      </c>
      <c r="E33" s="5" t="n">
        <v>-9</v>
      </c>
      <c r="F33" s="6" t="n">
        <v>76505</v>
      </c>
    </row>
    <row r="34" spans="1:6">
      <c r="A34" s="4" t="s">
        <v>136</v>
      </c>
      <c r="B34" s="5" t="n">
        <v>9360968</v>
      </c>
    </row>
    <row r="35" spans="1:6">
      <c r="A35" s="3" t="s">
        <v>119</v>
      </c>
    </row>
    <row r="36" spans="1:6">
      <c r="A36" s="4" t="s">
        <v>79</v>
      </c>
      <c r="F36" s="4" t="s">
        <v>81</v>
      </c>
    </row>
    <row r="37" spans="1:6">
      <c r="A37" s="4" t="s">
        <v>139</v>
      </c>
      <c r="B37" s="6" t="n">
        <v>9</v>
      </c>
      <c r="C37" s="5" t="n">
        <v>89027</v>
      </c>
      <c r="D37" s="5" t="n">
        <v>-46640</v>
      </c>
      <c r="E37" s="5" t="n">
        <v>-5</v>
      </c>
      <c r="F37" s="6" t="n">
        <v>42391</v>
      </c>
    </row>
    <row r="38" spans="1:6">
      <c r="A38" s="4" t="s">
        <v>140</v>
      </c>
      <c r="B38" s="5" t="n">
        <v>9437883</v>
      </c>
    </row>
    <row r="39" spans="1:6">
      <c r="A39" s="3" t="s">
        <v>119</v>
      </c>
    </row>
    <row r="40" spans="1:6">
      <c r="A40" s="4" t="s">
        <v>122</v>
      </c>
      <c r="C40" s="5" t="n">
        <v>476</v>
      </c>
      <c r="F40" s="5" t="n">
        <v>476</v>
      </c>
    </row>
    <row r="41" spans="1:6">
      <c r="A41" s="4" t="s">
        <v>141</v>
      </c>
      <c r="B41" s="6" t="n">
        <v>1</v>
      </c>
      <c r="F41" s="5" t="n">
        <v>1</v>
      </c>
    </row>
    <row r="42" spans="1:6">
      <c r="A42" s="4" t="s">
        <v>142</v>
      </c>
      <c r="B42" s="5" t="n">
        <v>154074</v>
      </c>
    </row>
    <row r="43" spans="1:6">
      <c r="A43" s="4" t="s">
        <v>134</v>
      </c>
      <c r="E43" s="5" t="n">
        <v>67</v>
      </c>
      <c r="F43" s="5" t="n">
        <v>67</v>
      </c>
    </row>
    <row r="44" spans="1:6">
      <c r="A44" s="4" t="s">
        <v>103</v>
      </c>
      <c r="D44" s="5" t="n">
        <v>-18239</v>
      </c>
      <c r="F44" s="5" t="n">
        <v>-18239</v>
      </c>
    </row>
    <row r="45" spans="1:6">
      <c r="A45" s="4" t="s">
        <v>143</v>
      </c>
      <c r="B45" s="6" t="n">
        <v>10</v>
      </c>
      <c r="C45" s="6" t="n">
        <v>89503</v>
      </c>
      <c r="D45" s="6" t="n">
        <v>-64879</v>
      </c>
      <c r="E45" s="6" t="n">
        <v>62</v>
      </c>
      <c r="F45" s="6" t="n">
        <v>24696</v>
      </c>
    </row>
    <row r="46" spans="1:6">
      <c r="A46" s="4" t="s">
        <v>144</v>
      </c>
      <c r="B46" s="5" t="n">
        <v>95919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486</v>
      </c>
      <c r="B1" s="2" t="s">
        <v>2</v>
      </c>
      <c r="C1" s="2" t="s">
        <v>32</v>
      </c>
      <c r="D1" s="2" t="s">
        <v>67</v>
      </c>
      <c r="E1" s="2" t="s">
        <v>68</v>
      </c>
    </row>
    <row r="2" spans="1:5">
      <c r="A2" s="3" t="s">
        <v>188</v>
      </c>
    </row>
    <row r="3" spans="1:5">
      <c r="A3" s="4" t="s">
        <v>487</v>
      </c>
      <c r="B3" s="6" t="n">
        <v>41902</v>
      </c>
      <c r="C3" s="6" t="n">
        <v>38615</v>
      </c>
    </row>
    <row r="4" spans="1:5">
      <c r="A4" s="4" t="s">
        <v>488</v>
      </c>
      <c r="B4" s="5" t="n">
        <v>5739</v>
      </c>
      <c r="C4" s="5" t="n">
        <v>2520</v>
      </c>
    </row>
    <row r="5" spans="1:5">
      <c r="A5" s="4" t="s">
        <v>489</v>
      </c>
      <c r="B5" s="5" t="n">
        <v>2410</v>
      </c>
      <c r="C5" s="5" t="n">
        <v>3086</v>
      </c>
    </row>
    <row r="6" spans="1:5">
      <c r="A6" s="4" t="s">
        <v>490</v>
      </c>
      <c r="B6" s="5" t="n">
        <v>1415</v>
      </c>
      <c r="C6" s="5" t="n">
        <v>656</v>
      </c>
    </row>
    <row r="7" spans="1:5">
      <c r="A7" s="4" t="s">
        <v>491</v>
      </c>
      <c r="B7" s="5" t="n">
        <v>1267</v>
      </c>
      <c r="C7" s="5" t="n">
        <v>1659</v>
      </c>
    </row>
    <row r="8" spans="1:5">
      <c r="A8" s="4" t="s">
        <v>90</v>
      </c>
      <c r="B8" s="5" t="n">
        <v>910</v>
      </c>
      <c r="C8" s="5" t="n">
        <v>683</v>
      </c>
    </row>
    <row r="9" spans="1:5">
      <c r="A9" s="4" t="s">
        <v>492</v>
      </c>
      <c r="B9" s="5" t="n">
        <v>313</v>
      </c>
      <c r="C9" s="5" t="n">
        <v>426</v>
      </c>
    </row>
    <row r="10" spans="1:5">
      <c r="A10" s="4" t="s">
        <v>493</v>
      </c>
      <c r="B10" s="5" t="n">
        <v>232</v>
      </c>
      <c r="C10" s="5" t="n">
        <v>493</v>
      </c>
    </row>
    <row r="11" spans="1:5">
      <c r="A11" s="4" t="s">
        <v>494</v>
      </c>
      <c r="B11" s="5" t="n">
        <v>1122</v>
      </c>
      <c r="C11" s="5" t="n">
        <v>2219</v>
      </c>
    </row>
    <row r="12" spans="1:5">
      <c r="A12" s="4" t="s">
        <v>118</v>
      </c>
      <c r="B12" s="6" t="n">
        <v>55310</v>
      </c>
      <c r="C12" s="6" t="n">
        <v>50357</v>
      </c>
      <c r="D12" s="6" t="n">
        <v>46800</v>
      </c>
      <c r="E12" s="6" t="n">
        <v>266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95</v>
      </c>
      <c r="B1" s="2" t="s">
        <v>2</v>
      </c>
      <c r="C1" s="2" t="s">
        <v>32</v>
      </c>
      <c r="D1" s="2" t="s">
        <v>68</v>
      </c>
    </row>
    <row r="2" spans="1:4">
      <c r="A2" s="3" t="s">
        <v>496</v>
      </c>
    </row>
    <row r="3" spans="1:4">
      <c r="A3" s="4" t="s">
        <v>497</v>
      </c>
      <c r="B3" s="6" t="n">
        <v>108741</v>
      </c>
      <c r="C3" s="6" t="n">
        <v>109736</v>
      </c>
    </row>
    <row r="4" spans="1:4">
      <c r="A4" s="4" t="s">
        <v>498</v>
      </c>
      <c r="B4" s="5" t="n">
        <v>-4741</v>
      </c>
      <c r="C4" s="5" t="n">
        <v>-5007</v>
      </c>
    </row>
    <row r="5" spans="1:4">
      <c r="A5" s="4" t="s">
        <v>499</v>
      </c>
      <c r="B5" s="5" t="n">
        <v>-719</v>
      </c>
      <c r="C5" s="5" t="n">
        <v>-792</v>
      </c>
    </row>
    <row r="6" spans="1:4">
      <c r="A6" s="4" t="s">
        <v>500</v>
      </c>
      <c r="B6" s="5" t="n">
        <v>103281</v>
      </c>
      <c r="C6" s="5" t="n">
        <v>103937</v>
      </c>
    </row>
    <row r="7" spans="1:4">
      <c r="A7" s="4" t="s">
        <v>501</v>
      </c>
      <c r="B7" s="5" t="n">
        <v>-7797</v>
      </c>
      <c r="C7" s="5" t="n">
        <v>-8177</v>
      </c>
    </row>
    <row r="8" spans="1:4">
      <c r="A8" s="4" t="s">
        <v>502</v>
      </c>
      <c r="B8" s="5" t="n">
        <v>95484</v>
      </c>
      <c r="C8" s="5" t="n">
        <v>95760</v>
      </c>
    </row>
    <row r="9" spans="1:4">
      <c r="A9" s="4" t="s">
        <v>503</v>
      </c>
    </row>
    <row r="10" spans="1:4">
      <c r="A10" s="3" t="s">
        <v>496</v>
      </c>
    </row>
    <row r="11" spans="1:4">
      <c r="A11" s="4" t="s">
        <v>497</v>
      </c>
      <c r="B11" s="5" t="n">
        <v>50000</v>
      </c>
      <c r="C11" s="5" t="n">
        <v>50000</v>
      </c>
    </row>
    <row r="12" spans="1:4">
      <c r="A12" s="4" t="s">
        <v>498</v>
      </c>
      <c r="B12" s="5" t="n">
        <v>-1469</v>
      </c>
      <c r="C12" s="5" t="n">
        <v>-2297</v>
      </c>
      <c r="D12" s="6" t="n">
        <v>-4600</v>
      </c>
    </row>
    <row r="13" spans="1:4">
      <c r="A13" s="4" t="s">
        <v>504</v>
      </c>
    </row>
    <row r="14" spans="1:4">
      <c r="A14" s="3" t="s">
        <v>496</v>
      </c>
    </row>
    <row r="15" spans="1:4">
      <c r="A15" s="4" t="s">
        <v>497</v>
      </c>
      <c r="B15" s="5" t="n">
        <v>45000</v>
      </c>
      <c r="C15" s="5" t="n">
        <v>45000</v>
      </c>
    </row>
    <row r="16" spans="1:4">
      <c r="A16" s="4" t="s">
        <v>505</v>
      </c>
    </row>
    <row r="17" spans="1:4">
      <c r="A17" s="3" t="s">
        <v>496</v>
      </c>
    </row>
    <row r="18" spans="1:4">
      <c r="A18" s="4" t="s">
        <v>497</v>
      </c>
      <c r="B18" s="5" t="n">
        <v>5366</v>
      </c>
      <c r="C18" s="5" t="n">
        <v>5236</v>
      </c>
    </row>
    <row r="19" spans="1:4">
      <c r="A19" s="4" t="s">
        <v>498</v>
      </c>
      <c r="B19" s="5" t="n">
        <v>-3129</v>
      </c>
      <c r="C19" s="5" t="n">
        <v>-2553</v>
      </c>
    </row>
    <row r="20" spans="1:4">
      <c r="A20" s="4" t="s">
        <v>55</v>
      </c>
    </row>
    <row r="21" spans="1:4">
      <c r="A21" s="3" t="s">
        <v>496</v>
      </c>
    </row>
    <row r="22" spans="1:4">
      <c r="A22" s="4" t="s">
        <v>497</v>
      </c>
      <c r="B22" s="5" t="n">
        <v>5000</v>
      </c>
      <c r="C22" s="5" t="n">
        <v>5000</v>
      </c>
    </row>
    <row r="23" spans="1:4">
      <c r="A23" s="4" t="s">
        <v>498</v>
      </c>
      <c r="B23" s="5" t="n">
        <v>-143</v>
      </c>
      <c r="C23" s="5" t="n">
        <v>-157</v>
      </c>
    </row>
    <row r="24" spans="1:4">
      <c r="A24" s="4" t="s">
        <v>499</v>
      </c>
      <c r="B24" s="5" t="n">
        <v>-719</v>
      </c>
      <c r="C24" s="5" t="n">
        <v>-792</v>
      </c>
    </row>
    <row r="25" spans="1:4">
      <c r="A25" s="4" t="s">
        <v>506</v>
      </c>
    </row>
    <row r="26" spans="1:4">
      <c r="A26" s="3" t="s">
        <v>496</v>
      </c>
    </row>
    <row r="27" spans="1:4">
      <c r="A27" s="4" t="s">
        <v>497</v>
      </c>
      <c r="B27" s="6" t="n">
        <v>3375</v>
      </c>
      <c r="C27" s="6" t="n">
        <v>4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14"/>
  </cols>
  <sheetData>
    <row r="1" spans="1:8">
      <c r="A1" s="1" t="s">
        <v>507</v>
      </c>
      <c r="B1" s="2" t="s">
        <v>285</v>
      </c>
      <c r="C1" s="2" t="s">
        <v>285</v>
      </c>
      <c r="D1" s="2" t="s">
        <v>425</v>
      </c>
      <c r="E1" s="2" t="s">
        <v>426</v>
      </c>
      <c r="F1" s="2" t="s">
        <v>508</v>
      </c>
      <c r="G1" s="2" t="s">
        <v>509</v>
      </c>
      <c r="H1" s="2" t="s">
        <v>351</v>
      </c>
    </row>
    <row r="2" spans="1:8">
      <c r="A2" s="3" t="s">
        <v>212</v>
      </c>
    </row>
    <row r="3" spans="1:8">
      <c r="A3" s="4" t="s">
        <v>510</v>
      </c>
      <c r="E3" s="6" t="n">
        <v>4741000</v>
      </c>
      <c r="F3" s="6" t="n">
        <v>5007000</v>
      </c>
    </row>
    <row r="4" spans="1:8">
      <c r="A4" s="4" t="s">
        <v>511</v>
      </c>
      <c r="B4" s="4" t="s">
        <v>512</v>
      </c>
    </row>
    <row r="5" spans="1:8">
      <c r="A5" s="4" t="s">
        <v>513</v>
      </c>
      <c r="C5" s="6" t="n">
        <v>1775000</v>
      </c>
      <c r="D5" s="6" t="n">
        <v>15810000</v>
      </c>
      <c r="E5" s="5" t="n">
        <v>19066000</v>
      </c>
    </row>
    <row r="6" spans="1:8">
      <c r="A6" s="4" t="s">
        <v>514</v>
      </c>
      <c r="G6" s="7" t="n">
        <v>0.001</v>
      </c>
    </row>
    <row r="7" spans="1:8">
      <c r="A7" s="4" t="s">
        <v>515</v>
      </c>
      <c r="G7" s="5" t="n">
        <v>4972365</v>
      </c>
    </row>
    <row r="8" spans="1:8">
      <c r="A8" s="4" t="s">
        <v>516</v>
      </c>
    </row>
    <row r="9" spans="1:8">
      <c r="A9" s="3" t="s">
        <v>212</v>
      </c>
    </row>
    <row r="10" spans="1:8">
      <c r="A10" s="4" t="s">
        <v>517</v>
      </c>
      <c r="B10" s="4" t="s">
        <v>518</v>
      </c>
      <c r="C10" s="4" t="s">
        <v>518</v>
      </c>
    </row>
    <row r="11" spans="1:8">
      <c r="A11" s="4" t="s">
        <v>519</v>
      </c>
    </row>
    <row r="12" spans="1:8">
      <c r="A12" s="3" t="s">
        <v>212</v>
      </c>
    </row>
    <row r="13" spans="1:8">
      <c r="A13" s="4" t="s">
        <v>520</v>
      </c>
      <c r="B13" s="4" t="s">
        <v>521</v>
      </c>
    </row>
    <row r="14" spans="1:8">
      <c r="A14" s="4" t="s">
        <v>522</v>
      </c>
    </row>
    <row r="15" spans="1:8">
      <c r="A15" s="3" t="s">
        <v>212</v>
      </c>
    </row>
    <row r="16" spans="1:8">
      <c r="A16" s="4" t="s">
        <v>523</v>
      </c>
      <c r="B16" s="4" t="s">
        <v>524</v>
      </c>
    </row>
    <row r="17" spans="1:8">
      <c r="A17" s="4" t="s">
        <v>525</v>
      </c>
    </row>
    <row r="18" spans="1:8">
      <c r="A18" s="3" t="s">
        <v>212</v>
      </c>
    </row>
    <row r="19" spans="1:8">
      <c r="A19" s="4" t="s">
        <v>523</v>
      </c>
      <c r="B19" s="4" t="s">
        <v>521</v>
      </c>
    </row>
    <row r="20" spans="1:8">
      <c r="A20" s="4" t="s">
        <v>526</v>
      </c>
    </row>
    <row r="21" spans="1:8">
      <c r="A21" s="3" t="s">
        <v>212</v>
      </c>
    </row>
    <row r="22" spans="1:8">
      <c r="A22" s="4" t="s">
        <v>341</v>
      </c>
      <c r="B22" s="4" t="s">
        <v>342</v>
      </c>
    </row>
    <row r="23" spans="1:8">
      <c r="A23" s="4" t="s">
        <v>352</v>
      </c>
    </row>
    <row r="24" spans="1:8">
      <c r="A24" s="3" t="s">
        <v>212</v>
      </c>
    </row>
    <row r="25" spans="1:8">
      <c r="A25" s="4" t="s">
        <v>339</v>
      </c>
      <c r="H25" s="4" t="s">
        <v>340</v>
      </c>
    </row>
    <row r="26" spans="1:8">
      <c r="A26" s="4" t="s">
        <v>527</v>
      </c>
      <c r="B26" s="9" t="n">
        <v>9.5</v>
      </c>
    </row>
    <row r="27" spans="1:8">
      <c r="A27" s="4" t="s">
        <v>528</v>
      </c>
      <c r="B27" s="6" t="n">
        <v>7500000</v>
      </c>
    </row>
    <row r="28" spans="1:8">
      <c r="A28" s="4" t="s">
        <v>529</v>
      </c>
      <c r="B28" s="4" t="s">
        <v>530</v>
      </c>
    </row>
    <row r="29" spans="1:8">
      <c r="A29" s="4" t="s">
        <v>531</v>
      </c>
      <c r="B29" s="4" t="s">
        <v>521</v>
      </c>
    </row>
    <row r="30" spans="1:8">
      <c r="A30" s="4" t="s">
        <v>532</v>
      </c>
      <c r="B30" s="4" t="s">
        <v>533</v>
      </c>
    </row>
    <row r="31" spans="1:8">
      <c r="A31" s="4" t="s">
        <v>513</v>
      </c>
      <c r="C31" s="6" t="n">
        <v>5700000</v>
      </c>
    </row>
    <row r="32" spans="1:8">
      <c r="A32" s="4" t="s">
        <v>534</v>
      </c>
    </row>
    <row r="33" spans="1:8">
      <c r="A33" s="3" t="s">
        <v>212</v>
      </c>
    </row>
    <row r="34" spans="1:8">
      <c r="A34" s="4" t="s">
        <v>535</v>
      </c>
      <c r="B34" s="4" t="s">
        <v>521</v>
      </c>
    </row>
    <row r="35" spans="1:8">
      <c r="A35" s="4" t="s">
        <v>536</v>
      </c>
      <c r="B35" s="4" t="s">
        <v>537</v>
      </c>
    </row>
    <row r="36" spans="1:8">
      <c r="A36" s="4" t="s">
        <v>538</v>
      </c>
      <c r="B36" s="4" t="s">
        <v>539</v>
      </c>
    </row>
    <row r="37" spans="1:8">
      <c r="A37" s="4" t="s">
        <v>540</v>
      </c>
      <c r="B37" s="4" t="s">
        <v>524</v>
      </c>
    </row>
    <row r="38" spans="1:8">
      <c r="A38" s="4" t="s">
        <v>541</v>
      </c>
      <c r="B38" s="4" t="s">
        <v>542</v>
      </c>
    </row>
    <row r="39" spans="1:8">
      <c r="A39" s="4" t="s">
        <v>543</v>
      </c>
    </row>
    <row r="40" spans="1:8">
      <c r="A40" s="3" t="s">
        <v>212</v>
      </c>
    </row>
    <row r="41" spans="1:8">
      <c r="A41" s="4" t="s">
        <v>535</v>
      </c>
      <c r="B41" s="4" t="s">
        <v>544</v>
      </c>
    </row>
    <row r="42" spans="1:8">
      <c r="A42" s="4" t="s">
        <v>545</v>
      </c>
    </row>
    <row r="43" spans="1:8">
      <c r="A43" s="3" t="s">
        <v>212</v>
      </c>
    </row>
    <row r="44" spans="1:8">
      <c r="A44" s="4" t="s">
        <v>535</v>
      </c>
      <c r="B44" s="4" t="s">
        <v>521</v>
      </c>
    </row>
    <row r="45" spans="1:8">
      <c r="A45" s="4" t="s">
        <v>546</v>
      </c>
    </row>
    <row r="46" spans="1:8">
      <c r="A46" s="3" t="s">
        <v>212</v>
      </c>
    </row>
    <row r="47" spans="1:8">
      <c r="A47" s="4" t="s">
        <v>339</v>
      </c>
      <c r="B47" s="4" t="s">
        <v>340</v>
      </c>
      <c r="C47" s="4" t="s">
        <v>340</v>
      </c>
    </row>
    <row r="48" spans="1:8">
      <c r="A48" s="4" t="s">
        <v>547</v>
      </c>
      <c r="B48" s="6" t="n">
        <v>95000000</v>
      </c>
      <c r="C48" s="6" t="n">
        <v>95000000</v>
      </c>
    </row>
    <row r="49" spans="1:8">
      <c r="A49" s="4" t="s">
        <v>548</v>
      </c>
      <c r="B49" s="4" t="s">
        <v>549</v>
      </c>
    </row>
    <row r="50" spans="1:8">
      <c r="A50" s="4" t="s">
        <v>550</v>
      </c>
    </row>
    <row r="51" spans="1:8">
      <c r="A51" s="3" t="s">
        <v>212</v>
      </c>
    </row>
    <row r="52" spans="1:8">
      <c r="A52" s="4" t="s">
        <v>551</v>
      </c>
      <c r="E52" s="5" t="n">
        <v>5400000</v>
      </c>
    </row>
    <row r="53" spans="1:8">
      <c r="A53" s="4" t="s">
        <v>552</v>
      </c>
    </row>
    <row r="54" spans="1:8">
      <c r="A54" s="3" t="s">
        <v>212</v>
      </c>
    </row>
    <row r="55" spans="1:8">
      <c r="A55" s="4" t="s">
        <v>547</v>
      </c>
      <c r="B55" s="6" t="n">
        <v>45000000</v>
      </c>
      <c r="C55" s="5" t="n">
        <v>45000000</v>
      </c>
    </row>
    <row r="56" spans="1:8">
      <c r="A56" s="4" t="s">
        <v>503</v>
      </c>
    </row>
    <row r="57" spans="1:8">
      <c r="A57" s="3" t="s">
        <v>212</v>
      </c>
    </row>
    <row r="58" spans="1:8">
      <c r="A58" s="4" t="s">
        <v>510</v>
      </c>
      <c r="B58" s="5" t="n">
        <v>4600000</v>
      </c>
      <c r="C58" s="5" t="n">
        <v>4600000</v>
      </c>
      <c r="E58" s="6" t="n">
        <v>1469000</v>
      </c>
      <c r="F58" s="6" t="n">
        <v>2297000</v>
      </c>
    </row>
    <row r="59" spans="1:8">
      <c r="A59" s="4" t="s">
        <v>553</v>
      </c>
    </row>
    <row r="60" spans="1:8">
      <c r="A60" s="3" t="s">
        <v>212</v>
      </c>
    </row>
    <row r="61" spans="1:8">
      <c r="A61" s="4" t="s">
        <v>547</v>
      </c>
      <c r="B61" s="6" t="n">
        <v>50000000</v>
      </c>
      <c r="C61" s="6" t="n">
        <v>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54</v>
      </c>
      <c r="B1" s="2" t="s">
        <v>68</v>
      </c>
      <c r="C1" s="2" t="s">
        <v>2</v>
      </c>
      <c r="D1" s="2" t="s">
        <v>32</v>
      </c>
    </row>
    <row r="2" spans="1:4">
      <c r="A2" s="3" t="s">
        <v>496</v>
      </c>
    </row>
    <row r="3" spans="1:4">
      <c r="A3" s="4" t="s">
        <v>510</v>
      </c>
      <c r="C3" s="6" t="n">
        <v>4741</v>
      </c>
      <c r="D3" s="6" t="n">
        <v>5007</v>
      </c>
    </row>
    <row r="4" spans="1:4">
      <c r="A4" s="4" t="s">
        <v>555</v>
      </c>
      <c r="C4" s="5" t="n">
        <v>719</v>
      </c>
      <c r="D4" s="5" t="n">
        <v>792</v>
      </c>
    </row>
    <row r="5" spans="1:4">
      <c r="A5" s="4" t="s">
        <v>503</v>
      </c>
    </row>
    <row r="6" spans="1:4">
      <c r="A6" s="3" t="s">
        <v>496</v>
      </c>
    </row>
    <row r="7" spans="1:4">
      <c r="A7" s="4" t="s">
        <v>510</v>
      </c>
      <c r="B7" s="6" t="n">
        <v>4600</v>
      </c>
      <c r="C7" s="5" t="n">
        <v>1469</v>
      </c>
      <c r="D7" s="5" t="n">
        <v>2297</v>
      </c>
    </row>
    <row r="8" spans="1:4">
      <c r="A8" s="4" t="s">
        <v>505</v>
      </c>
    </row>
    <row r="9" spans="1:4">
      <c r="A9" s="3" t="s">
        <v>496</v>
      </c>
    </row>
    <row r="10" spans="1:4">
      <c r="A10" s="4" t="s">
        <v>510</v>
      </c>
      <c r="C10" s="5" t="n">
        <v>3129</v>
      </c>
      <c r="D10" s="5" t="n">
        <v>2553</v>
      </c>
    </row>
    <row r="11" spans="1:4">
      <c r="A11" s="4" t="s">
        <v>55</v>
      </c>
    </row>
    <row r="12" spans="1:4">
      <c r="A12" s="3" t="s">
        <v>496</v>
      </c>
    </row>
    <row r="13" spans="1:4">
      <c r="A13" s="4" t="s">
        <v>510</v>
      </c>
      <c r="C13" s="5" t="n">
        <v>143</v>
      </c>
      <c r="D13" s="5" t="n">
        <v>157</v>
      </c>
    </row>
    <row r="14" spans="1:4">
      <c r="A14" s="4" t="s">
        <v>555</v>
      </c>
      <c r="C14" s="6" t="n">
        <v>719</v>
      </c>
      <c r="D14" s="6" t="n">
        <v>792</v>
      </c>
    </row>
    <row r="15" spans="1:4">
      <c r="A15" s="4" t="s">
        <v>556</v>
      </c>
    </row>
    <row r="16" spans="1:4">
      <c r="A16" s="3" t="s">
        <v>496</v>
      </c>
    </row>
    <row r="17" spans="1:4">
      <c r="A17" s="4" t="s">
        <v>557</v>
      </c>
      <c r="B17" s="6" t="n">
        <v>4500</v>
      </c>
    </row>
    <row r="18" spans="1:4">
      <c r="A18" s="4" t="s">
        <v>339</v>
      </c>
      <c r="B18" s="4" t="s">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9</v>
      </c>
      <c r="B1" s="2" t="s">
        <v>560</v>
      </c>
      <c r="C1" s="2" t="s">
        <v>2</v>
      </c>
    </row>
    <row r="2" spans="1:3">
      <c r="A2" s="4" t="s">
        <v>561</v>
      </c>
    </row>
    <row r="3" spans="1:3">
      <c r="A3" s="3" t="s">
        <v>212</v>
      </c>
    </row>
    <row r="4" spans="1:3">
      <c r="A4" s="4" t="s">
        <v>562</v>
      </c>
      <c r="B4" s="4" t="s">
        <v>563</v>
      </c>
    </row>
    <row r="5" spans="1:3">
      <c r="A5" s="4" t="s">
        <v>564</v>
      </c>
    </row>
    <row r="6" spans="1:3">
      <c r="A6" s="3" t="s">
        <v>212</v>
      </c>
    </row>
    <row r="7" spans="1:3">
      <c r="A7" s="4" t="s">
        <v>562</v>
      </c>
      <c r="B7" s="4" t="s">
        <v>565</v>
      </c>
    </row>
    <row r="8" spans="1:3">
      <c r="A8" s="4" t="s">
        <v>566</v>
      </c>
    </row>
    <row r="9" spans="1:3">
      <c r="A9" s="3" t="s">
        <v>212</v>
      </c>
    </row>
    <row r="10" spans="1:3">
      <c r="A10" s="4" t="s">
        <v>567</v>
      </c>
      <c r="B10" s="6" t="n">
        <v>20000000</v>
      </c>
    </row>
    <row r="11" spans="1:3">
      <c r="A11" s="4" t="s">
        <v>568</v>
      </c>
      <c r="B11" s="6" t="n">
        <v>5000000</v>
      </c>
    </row>
    <row r="12" spans="1:3">
      <c r="A12" s="4" t="s">
        <v>339</v>
      </c>
      <c r="B12" s="4" t="s">
        <v>340</v>
      </c>
    </row>
    <row r="13" spans="1:3">
      <c r="A13" s="4" t="s">
        <v>569</v>
      </c>
      <c r="B13" s="4" t="s">
        <v>570</v>
      </c>
    </row>
    <row r="14" spans="1:3">
      <c r="A14" s="4" t="s">
        <v>571</v>
      </c>
      <c r="B14" s="4" t="s">
        <v>572</v>
      </c>
    </row>
    <row r="15" spans="1:3">
      <c r="A15" s="4" t="s">
        <v>573</v>
      </c>
      <c r="C15" s="6" t="n">
        <v>10000000</v>
      </c>
    </row>
    <row r="16" spans="1:3">
      <c r="A16" s="4" t="s">
        <v>532</v>
      </c>
      <c r="B16" s="4" t="s">
        <v>533</v>
      </c>
    </row>
    <row r="17" spans="1:3">
      <c r="A17" s="4" t="s">
        <v>574</v>
      </c>
    </row>
    <row r="18" spans="1:3">
      <c r="A18" s="3" t="s">
        <v>212</v>
      </c>
    </row>
    <row r="19" spans="1:3">
      <c r="A19" s="4" t="s">
        <v>575</v>
      </c>
      <c r="B19" s="4" t="s">
        <v>530</v>
      </c>
    </row>
    <row r="20" spans="1:3">
      <c r="A20" s="4" t="s">
        <v>576</v>
      </c>
      <c r="B20" s="9" t="n">
        <v>9.5</v>
      </c>
    </row>
    <row r="21" spans="1:3">
      <c r="A21" s="4" t="s">
        <v>577</v>
      </c>
      <c r="B21" s="6" t="n">
        <v>75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78</v>
      </c>
      <c r="B1" s="2" t="s">
        <v>426</v>
      </c>
    </row>
    <row r="2" spans="1:2">
      <c r="A2" s="3" t="s">
        <v>579</v>
      </c>
    </row>
    <row r="3" spans="1:2">
      <c r="A3" s="4" t="s">
        <v>580</v>
      </c>
      <c r="B3" s="6" t="n">
        <v>5678</v>
      </c>
    </row>
    <row r="4" spans="1:2">
      <c r="A4" s="4" t="s">
        <v>581</v>
      </c>
      <c r="B4" s="5" t="n">
        <v>6006</v>
      </c>
    </row>
    <row r="5" spans="1:2">
      <c r="A5" s="4" t="s">
        <v>582</v>
      </c>
      <c r="B5" s="5" t="n">
        <v>12237</v>
      </c>
    </row>
    <row r="6" spans="1:2">
      <c r="A6" s="4" t="s">
        <v>583</v>
      </c>
      <c r="B6" s="5" t="n">
        <v>10111</v>
      </c>
    </row>
    <row r="7" spans="1:2">
      <c r="A7" s="4" t="s">
        <v>584</v>
      </c>
      <c r="B7" s="6" t="n">
        <v>693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r="1" spans="1:12">
      <c r="A1" s="1" t="s">
        <v>585</v>
      </c>
      <c r="B1" s="2" t="s">
        <v>68</v>
      </c>
      <c r="C1" s="2" t="s">
        <v>68</v>
      </c>
      <c r="D1" s="2" t="s">
        <v>2</v>
      </c>
      <c r="E1" s="2" t="s">
        <v>349</v>
      </c>
      <c r="F1" s="2" t="s">
        <v>67</v>
      </c>
      <c r="G1" s="2" t="s">
        <v>306</v>
      </c>
      <c r="H1" s="2" t="s">
        <v>586</v>
      </c>
      <c r="I1" s="2" t="s">
        <v>350</v>
      </c>
      <c r="J1" s="2" t="s">
        <v>351</v>
      </c>
      <c r="K1" s="2" t="s">
        <v>587</v>
      </c>
      <c r="L1" s="2" t="s">
        <v>588</v>
      </c>
    </row>
    <row r="2" spans="1:12">
      <c r="A2" s="3" t="s">
        <v>589</v>
      </c>
    </row>
    <row r="3" spans="1:12">
      <c r="A3" s="4" t="s">
        <v>590</v>
      </c>
      <c r="F3" s="7" t="n">
        <v>0.001</v>
      </c>
    </row>
    <row r="4" spans="1:12">
      <c r="A4" s="4" t="s">
        <v>591</v>
      </c>
      <c r="F4" s="5" t="n">
        <v>4972365</v>
      </c>
    </row>
    <row r="5" spans="1:12">
      <c r="A5" s="4" t="s">
        <v>315</v>
      </c>
    </row>
    <row r="6" spans="1:12">
      <c r="A6" s="3" t="s">
        <v>589</v>
      </c>
    </row>
    <row r="7" spans="1:12">
      <c r="A7" s="4" t="s">
        <v>339</v>
      </c>
      <c r="B7" s="4" t="s">
        <v>340</v>
      </c>
      <c r="C7" s="4" t="s">
        <v>340</v>
      </c>
    </row>
    <row r="8" spans="1:12">
      <c r="A8" s="4" t="s">
        <v>352</v>
      </c>
    </row>
    <row r="9" spans="1:12">
      <c r="A9" s="3" t="s">
        <v>589</v>
      </c>
    </row>
    <row r="10" spans="1:12">
      <c r="A10" s="4" t="s">
        <v>339</v>
      </c>
      <c r="J10" s="4" t="s">
        <v>340</v>
      </c>
    </row>
    <row r="11" spans="1:12">
      <c r="A11" s="4" t="s">
        <v>592</v>
      </c>
    </row>
    <row r="12" spans="1:12">
      <c r="A12" s="3" t="s">
        <v>589</v>
      </c>
    </row>
    <row r="13" spans="1:12">
      <c r="A13" s="4" t="s">
        <v>567</v>
      </c>
      <c r="J13" s="6" t="n">
        <v>80</v>
      </c>
    </row>
    <row r="14" spans="1:12">
      <c r="A14" s="4" t="s">
        <v>406</v>
      </c>
    </row>
    <row r="15" spans="1:12">
      <c r="A15" s="3" t="s">
        <v>589</v>
      </c>
    </row>
    <row r="16" spans="1:12">
      <c r="A16" s="4" t="s">
        <v>360</v>
      </c>
      <c r="C16" s="4" t="s">
        <v>361</v>
      </c>
    </row>
    <row r="17" spans="1:12">
      <c r="A17" s="4" t="s">
        <v>339</v>
      </c>
      <c r="B17" s="4" t="s">
        <v>340</v>
      </c>
      <c r="C17" s="4" t="s">
        <v>340</v>
      </c>
    </row>
    <row r="18" spans="1:12">
      <c r="A18" s="4" t="s">
        <v>362</v>
      </c>
      <c r="C18" s="6" t="n">
        <v>20</v>
      </c>
    </row>
    <row r="19" spans="1:12">
      <c r="A19" s="4" t="s">
        <v>354</v>
      </c>
    </row>
    <row r="20" spans="1:12">
      <c r="A20" s="3" t="s">
        <v>589</v>
      </c>
    </row>
    <row r="21" spans="1:12">
      <c r="A21" s="4" t="s">
        <v>339</v>
      </c>
      <c r="D21" s="4" t="s">
        <v>355</v>
      </c>
      <c r="E21" s="4" t="s">
        <v>355</v>
      </c>
    </row>
    <row r="22" spans="1:12">
      <c r="A22" s="4" t="s">
        <v>593</v>
      </c>
      <c r="G22" s="11" t="n">
        <v>24.7</v>
      </c>
    </row>
    <row r="23" spans="1:12">
      <c r="A23" s="4" t="s">
        <v>594</v>
      </c>
      <c r="I23" s="11" t="n">
        <v>36.4</v>
      </c>
    </row>
    <row r="24" spans="1:12">
      <c r="A24" s="4" t="s">
        <v>595</v>
      </c>
    </row>
    <row r="25" spans="1:12">
      <c r="A25" s="3" t="s">
        <v>589</v>
      </c>
    </row>
    <row r="26" spans="1:12">
      <c r="A26" s="4" t="s">
        <v>339</v>
      </c>
      <c r="K26" s="4" t="s">
        <v>355</v>
      </c>
      <c r="L26" s="4" t="s">
        <v>355</v>
      </c>
    </row>
    <row r="27" spans="1:12">
      <c r="A27" s="4" t="s">
        <v>547</v>
      </c>
      <c r="K27" s="6" t="n">
        <v>61</v>
      </c>
      <c r="L27" s="6" t="n">
        <v>61</v>
      </c>
    </row>
    <row r="28" spans="1:12">
      <c r="A28" s="4" t="s">
        <v>407</v>
      </c>
    </row>
    <row r="29" spans="1:12">
      <c r="A29" s="3" t="s">
        <v>589</v>
      </c>
    </row>
    <row r="30" spans="1:12">
      <c r="A30" s="4" t="s">
        <v>360</v>
      </c>
      <c r="B30" s="4" t="s">
        <v>368</v>
      </c>
    </row>
    <row r="31" spans="1:12">
      <c r="A31" s="4" t="s">
        <v>339</v>
      </c>
      <c r="B31" s="4" t="s">
        <v>355</v>
      </c>
      <c r="C31" s="4" t="s">
        <v>355</v>
      </c>
    </row>
    <row r="32" spans="1:12">
      <c r="A32" s="4" t="s">
        <v>356</v>
      </c>
    </row>
    <row r="33" spans="1:12">
      <c r="A33" s="3" t="s">
        <v>589</v>
      </c>
    </row>
    <row r="34" spans="1:12">
      <c r="A34" s="4" t="s">
        <v>339</v>
      </c>
      <c r="D34" s="4" t="s">
        <v>357</v>
      </c>
      <c r="E34" s="4" t="s">
        <v>357</v>
      </c>
    </row>
    <row r="35" spans="1:12">
      <c r="A35" s="4" t="s">
        <v>593</v>
      </c>
      <c r="G35" s="9" t="n">
        <v>23.9</v>
      </c>
    </row>
    <row r="36" spans="1:12">
      <c r="A36" s="4" t="s">
        <v>547</v>
      </c>
      <c r="I36" s="11" t="n">
        <v>23.9</v>
      </c>
    </row>
    <row r="37" spans="1:12">
      <c r="A37" s="4" t="s">
        <v>596</v>
      </c>
      <c r="I37" s="5" t="n">
        <v>3500000</v>
      </c>
    </row>
    <row r="38" spans="1:12">
      <c r="A38" s="4" t="s">
        <v>590</v>
      </c>
      <c r="I38" s="8" t="n">
        <v>0.01</v>
      </c>
    </row>
    <row r="39" spans="1:12">
      <c r="A39" s="4" t="s">
        <v>591</v>
      </c>
      <c r="H39" s="5" t="n">
        <v>1000000</v>
      </c>
      <c r="I39" s="5" t="n">
        <v>2500000</v>
      </c>
    </row>
    <row r="40" spans="1:12">
      <c r="A40" s="4" t="s">
        <v>408</v>
      </c>
    </row>
    <row r="41" spans="1:12">
      <c r="A41" s="3" t="s">
        <v>589</v>
      </c>
    </row>
    <row r="42" spans="1:12">
      <c r="A42" s="4" t="s">
        <v>360</v>
      </c>
      <c r="B42" s="4" t="s">
        <v>370</v>
      </c>
    </row>
    <row r="43" spans="1:12">
      <c r="A43" s="4" t="s">
        <v>339</v>
      </c>
      <c r="B43" s="4" t="s">
        <v>357</v>
      </c>
      <c r="C43" s="4" t="s">
        <v>357</v>
      </c>
    </row>
    <row r="44" spans="1:12">
      <c r="A44" s="4" t="s">
        <v>597</v>
      </c>
    </row>
    <row r="45" spans="1:12">
      <c r="A45" s="3" t="s">
        <v>589</v>
      </c>
    </row>
    <row r="46" spans="1:12">
      <c r="A46" s="4" t="s">
        <v>593</v>
      </c>
      <c r="G46" s="6" t="n">
        <v>80</v>
      </c>
    </row>
    <row r="47" spans="1:12">
      <c r="A47" s="4" t="s">
        <v>547</v>
      </c>
      <c r="B47" s="6" t="n">
        <v>50</v>
      </c>
      <c r="C47" s="6"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15"/>
  </cols>
  <sheetData>
    <row r="1" spans="1:2">
      <c r="A1" s="1" t="s">
        <v>598</v>
      </c>
      <c r="B1" s="2" t="s">
        <v>1</v>
      </c>
    </row>
    <row r="2" spans="1:2">
      <c r="B2" s="2" t="s">
        <v>2</v>
      </c>
    </row>
    <row r="3" spans="1:2">
      <c r="A3" s="3" t="s">
        <v>192</v>
      </c>
    </row>
    <row r="4" spans="1:2">
      <c r="A4" s="4" t="s">
        <v>599</v>
      </c>
      <c r="B4" s="4" t="s">
        <v>17</v>
      </c>
    </row>
    <row r="5" spans="1:2">
      <c r="A5" s="4" t="s">
        <v>304</v>
      </c>
    </row>
    <row r="6" spans="1:2">
      <c r="A6" s="3" t="s">
        <v>192</v>
      </c>
    </row>
    <row r="7" spans="1:2">
      <c r="A7" s="4" t="s">
        <v>600</v>
      </c>
      <c r="B7" s="4" t="s">
        <v>601</v>
      </c>
    </row>
    <row r="8" spans="1:2">
      <c r="A8" s="4" t="s">
        <v>303</v>
      </c>
    </row>
    <row r="9" spans="1:2">
      <c r="A9" s="3" t="s">
        <v>192</v>
      </c>
    </row>
    <row r="10" spans="1:2">
      <c r="A10" s="4" t="s">
        <v>600</v>
      </c>
      <c r="B10" s="4" t="s">
        <v>3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s>
  <sheetData>
    <row r="1" spans="1:4">
      <c r="A1" s="1" t="s">
        <v>602</v>
      </c>
      <c r="B1" s="2" t="s">
        <v>75</v>
      </c>
      <c r="C1" s="2" t="s">
        <v>76</v>
      </c>
      <c r="D1" s="2" t="s">
        <v>1</v>
      </c>
    </row>
    <row r="2" spans="1:4">
      <c r="B2" s="2" t="s">
        <v>68</v>
      </c>
      <c r="C2" s="2" t="s">
        <v>77</v>
      </c>
      <c r="D2" s="2" t="s">
        <v>2</v>
      </c>
    </row>
    <row r="3" spans="1:4">
      <c r="A3" s="3" t="s">
        <v>603</v>
      </c>
    </row>
    <row r="4" spans="1:4">
      <c r="A4" s="4" t="s">
        <v>79</v>
      </c>
      <c r="B4" s="4" t="s">
        <v>80</v>
      </c>
      <c r="C4" s="4" t="s">
        <v>81</v>
      </c>
      <c r="D4" s="4" t="s">
        <v>81</v>
      </c>
    </row>
    <row r="5" spans="1:4">
      <c r="A5" s="4" t="s">
        <v>604</v>
      </c>
      <c r="B5" s="6" t="n">
        <v>69</v>
      </c>
      <c r="C5" s="6" t="n">
        <v>139</v>
      </c>
      <c r="D5" s="6" t="n">
        <v>250</v>
      </c>
    </row>
    <row r="6" spans="1:4">
      <c r="A6" s="4" t="s">
        <v>605</v>
      </c>
      <c r="B6" s="6" t="n">
        <v>69</v>
      </c>
      <c r="C6" s="6" t="n">
        <v>139</v>
      </c>
      <c r="D6" s="6" t="n">
        <v>2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67"/>
    <col customWidth="1" max="5" min="5" width="14"/>
    <col customWidth="1" max="6" min="6" width="14"/>
  </cols>
  <sheetData>
    <row r="1" spans="1:6">
      <c r="A1" s="1" t="s">
        <v>606</v>
      </c>
      <c r="B1" s="2" t="s">
        <v>75</v>
      </c>
      <c r="C1" s="2" t="s">
        <v>76</v>
      </c>
      <c r="D1" s="2" t="s">
        <v>1</v>
      </c>
    </row>
    <row r="2" spans="1:6">
      <c r="B2" s="2" t="s">
        <v>68</v>
      </c>
      <c r="C2" s="2" t="s">
        <v>77</v>
      </c>
      <c r="D2" s="2" t="s">
        <v>2</v>
      </c>
      <c r="E2" s="2" t="s">
        <v>32</v>
      </c>
      <c r="F2" s="2" t="s">
        <v>67</v>
      </c>
    </row>
    <row r="3" spans="1:6">
      <c r="A3" s="3" t="s">
        <v>607</v>
      </c>
    </row>
    <row r="4" spans="1:6">
      <c r="A4" s="4" t="s">
        <v>79</v>
      </c>
      <c r="B4" s="4" t="s">
        <v>80</v>
      </c>
      <c r="C4" s="4" t="s">
        <v>81</v>
      </c>
      <c r="D4" s="4" t="s">
        <v>81</v>
      </c>
    </row>
    <row r="5" spans="1:6">
      <c r="A5" s="4" t="s">
        <v>608</v>
      </c>
      <c r="B5" s="6" t="n">
        <v>1854</v>
      </c>
      <c r="D5" s="6" t="n">
        <v>2479</v>
      </c>
      <c r="E5" s="6" t="n">
        <v>2672</v>
      </c>
      <c r="F5" s="6" t="n">
        <v>1854</v>
      </c>
    </row>
    <row r="6" spans="1:6">
      <c r="A6" s="4" t="s">
        <v>609</v>
      </c>
      <c r="D6" s="4" t="s">
        <v>610</v>
      </c>
    </row>
    <row r="7" spans="1:6">
      <c r="A7" s="4" t="s">
        <v>611</v>
      </c>
      <c r="D7" s="6" t="n">
        <v>1007</v>
      </c>
    </row>
    <row r="8" spans="1:6">
      <c r="A8" s="4" t="s">
        <v>609</v>
      </c>
      <c r="D8" s="4" t="s">
        <v>612</v>
      </c>
    </row>
    <row r="9" spans="1:6">
      <c r="A9" s="4" t="s">
        <v>613</v>
      </c>
      <c r="D9" s="6" t="n">
        <v>1759</v>
      </c>
    </row>
    <row r="10" spans="1:6">
      <c r="A10" s="4" t="s">
        <v>609</v>
      </c>
      <c r="D10" s="4" t="s">
        <v>614</v>
      </c>
    </row>
    <row r="11" spans="1:6">
      <c r="A11" s="4" t="s">
        <v>615</v>
      </c>
      <c r="D11" s="6" t="n">
        <v>2766</v>
      </c>
    </row>
    <row r="12" spans="1:6">
      <c r="A12" s="4" t="s">
        <v>609</v>
      </c>
      <c r="D12" s="4" t="s">
        <v>6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45</v>
      </c>
      <c r="B1" s="2" t="s">
        <v>75</v>
      </c>
      <c r="C1" s="2" t="s">
        <v>76</v>
      </c>
      <c r="D1" s="2" t="s">
        <v>1</v>
      </c>
    </row>
    <row r="2" spans="1:4">
      <c r="B2" s="2" t="s">
        <v>68</v>
      </c>
      <c r="C2" s="2" t="s">
        <v>77</v>
      </c>
      <c r="D2" s="2" t="s">
        <v>2</v>
      </c>
    </row>
    <row r="3" spans="1:4">
      <c r="A3" s="3" t="s">
        <v>146</v>
      </c>
    </row>
    <row r="4" spans="1:4">
      <c r="A4" s="4" t="s">
        <v>79</v>
      </c>
      <c r="B4" s="4" t="s">
        <v>80</v>
      </c>
      <c r="C4" s="4" t="s">
        <v>81</v>
      </c>
      <c r="D4" s="4" t="s">
        <v>81</v>
      </c>
    </row>
    <row r="5" spans="1:4">
      <c r="A5" s="3" t="s">
        <v>147</v>
      </c>
    </row>
    <row r="6" spans="1:4">
      <c r="A6" s="4" t="s">
        <v>103</v>
      </c>
      <c r="B6" s="6" t="n">
        <v>107240</v>
      </c>
      <c r="C6" s="6" t="n">
        <v>-10483</v>
      </c>
      <c r="D6" s="6" t="n">
        <v>-18239</v>
      </c>
    </row>
    <row r="7" spans="1:4">
      <c r="A7" s="3" t="s">
        <v>148</v>
      </c>
    </row>
    <row r="8" spans="1:4">
      <c r="A8" s="4" t="s">
        <v>149</v>
      </c>
      <c r="B8" s="5" t="n">
        <v>204</v>
      </c>
      <c r="C8" s="5" t="n">
        <v>2470</v>
      </c>
      <c r="D8" s="5" t="n">
        <v>3698</v>
      </c>
    </row>
    <row r="9" spans="1:4">
      <c r="A9" s="4" t="s">
        <v>150</v>
      </c>
      <c r="B9" s="5" t="n">
        <v>-121144</v>
      </c>
    </row>
    <row r="10" spans="1:4">
      <c r="A10" s="4" t="s">
        <v>122</v>
      </c>
      <c r="B10" s="5" t="n">
        <v>4125</v>
      </c>
      <c r="C10" s="5" t="n">
        <v>60</v>
      </c>
      <c r="D10" s="5" t="n">
        <v>566</v>
      </c>
    </row>
    <row r="11" spans="1:4">
      <c r="A11" s="4" t="s">
        <v>151</v>
      </c>
      <c r="B11" s="5" t="n">
        <v>-9</v>
      </c>
      <c r="C11" s="5" t="n">
        <v>954</v>
      </c>
      <c r="D11" s="5" t="n">
        <v>470</v>
      </c>
    </row>
    <row r="12" spans="1:4">
      <c r="A12" s="4" t="s">
        <v>152</v>
      </c>
      <c r="B12" s="5" t="n">
        <v>-5</v>
      </c>
      <c r="C12" s="5" t="n">
        <v>-3</v>
      </c>
    </row>
    <row r="13" spans="1:4">
      <c r="A13" s="4" t="s">
        <v>153</v>
      </c>
      <c r="C13" s="5" t="n">
        <v>109</v>
      </c>
      <c r="D13" s="5" t="n">
        <v>193</v>
      </c>
    </row>
    <row r="14" spans="1:4">
      <c r="A14" s="4" t="s">
        <v>154</v>
      </c>
      <c r="C14" s="5" t="n">
        <v>200</v>
      </c>
      <c r="D14" s="5" t="n">
        <v>4000</v>
      </c>
    </row>
    <row r="15" spans="1:4">
      <c r="A15" s="4" t="s">
        <v>94</v>
      </c>
      <c r="D15" s="5" t="n">
        <v>4830</v>
      </c>
    </row>
    <row r="16" spans="1:4">
      <c r="A16" s="3" t="s">
        <v>155</v>
      </c>
    </row>
    <row r="17" spans="1:4">
      <c r="A17" s="4" t="s">
        <v>156</v>
      </c>
      <c r="B17" s="5" t="n">
        <v>3865</v>
      </c>
      <c r="C17" s="5" t="n">
        <v>-35802</v>
      </c>
      <c r="D17" s="5" t="n">
        <v>-5365</v>
      </c>
    </row>
    <row r="18" spans="1:4">
      <c r="A18" s="4" t="s">
        <v>36</v>
      </c>
      <c r="B18" s="5" t="n">
        <v>340</v>
      </c>
      <c r="C18" s="5" t="n">
        <v>10562</v>
      </c>
      <c r="D18" s="5" t="n">
        <v>-1232</v>
      </c>
    </row>
    <row r="19" spans="1:4">
      <c r="A19" s="4" t="s">
        <v>157</v>
      </c>
      <c r="B19" s="5" t="n">
        <v>219</v>
      </c>
      <c r="C19" s="5" t="n">
        <v>686</v>
      </c>
      <c r="D19" s="5" t="n">
        <v>657</v>
      </c>
    </row>
    <row r="20" spans="1:4">
      <c r="A20" s="4" t="s">
        <v>38</v>
      </c>
      <c r="B20" s="5" t="n">
        <v>711</v>
      </c>
      <c r="C20" s="5" t="n">
        <v>131</v>
      </c>
      <c r="D20" s="5" t="n">
        <v>-64</v>
      </c>
    </row>
    <row r="21" spans="1:4">
      <c r="A21" s="4" t="s">
        <v>45</v>
      </c>
      <c r="B21" s="5" t="n">
        <v>1</v>
      </c>
      <c r="C21" s="5" t="n">
        <v>-476</v>
      </c>
      <c r="D21" s="5" t="n">
        <v>768</v>
      </c>
    </row>
    <row r="22" spans="1:4">
      <c r="A22" s="4" t="s">
        <v>48</v>
      </c>
      <c r="B22" s="5" t="n">
        <v>103</v>
      </c>
      <c r="C22" s="5" t="n">
        <v>3231</v>
      </c>
      <c r="D22" s="5" t="n">
        <v>10348</v>
      </c>
    </row>
    <row r="23" spans="1:4">
      <c r="A23" s="4" t="s">
        <v>49</v>
      </c>
      <c r="B23" s="5" t="n">
        <v>5172</v>
      </c>
      <c r="C23" s="5" t="n">
        <v>12142</v>
      </c>
      <c r="D23" s="5" t="n">
        <v>4957</v>
      </c>
    </row>
    <row r="24" spans="1:4">
      <c r="A24" s="4" t="s">
        <v>52</v>
      </c>
      <c r="C24" s="5" t="n">
        <v>13</v>
      </c>
      <c r="D24" s="5" t="n">
        <v>45</v>
      </c>
    </row>
    <row r="25" spans="1:4">
      <c r="A25" s="4" t="s">
        <v>56</v>
      </c>
      <c r="C25" s="5" t="n">
        <v>-194</v>
      </c>
      <c r="D25" s="5" t="n">
        <v>-306</v>
      </c>
    </row>
    <row r="26" spans="1:4">
      <c r="A26" s="4" t="s">
        <v>158</v>
      </c>
      <c r="B26" s="5" t="n">
        <v>822</v>
      </c>
      <c r="C26" s="5" t="n">
        <v>-16400</v>
      </c>
      <c r="D26" s="5" t="n">
        <v>5326</v>
      </c>
    </row>
    <row r="27" spans="1:4">
      <c r="A27" s="3" t="s">
        <v>159</v>
      </c>
    </row>
    <row r="28" spans="1:4">
      <c r="A28" s="4" t="s">
        <v>160</v>
      </c>
      <c r="C28" s="5" t="n">
        <v>-6</v>
      </c>
      <c r="D28" s="5" t="n">
        <v>-3</v>
      </c>
    </row>
    <row r="29" spans="1:4">
      <c r="A29" s="4" t="s">
        <v>161</v>
      </c>
      <c r="C29" s="5" t="n">
        <v>2497</v>
      </c>
    </row>
    <row r="30" spans="1:4">
      <c r="A30" s="4" t="s">
        <v>162</v>
      </c>
      <c r="C30" s="5" t="n">
        <v>2500</v>
      </c>
    </row>
    <row r="31" spans="1:4">
      <c r="A31" s="4" t="s">
        <v>163</v>
      </c>
      <c r="C31" s="5" t="n">
        <v>4991</v>
      </c>
      <c r="D31" s="5" t="n">
        <v>-3</v>
      </c>
    </row>
    <row r="32" spans="1:4">
      <c r="A32" s="3" t="s">
        <v>164</v>
      </c>
    </row>
    <row r="33" spans="1:4">
      <c r="A33" s="4" t="s">
        <v>165</v>
      </c>
      <c r="D33" s="5" t="n">
        <v>-1600</v>
      </c>
    </row>
    <row r="34" spans="1:4">
      <c r="A34" s="4" t="s">
        <v>166</v>
      </c>
      <c r="B34" s="5" t="n">
        <v>-19104</v>
      </c>
      <c r="D34" s="5" t="n">
        <v>-1125</v>
      </c>
    </row>
    <row r="35" spans="1:4">
      <c r="A35" s="4" t="s">
        <v>167</v>
      </c>
      <c r="D35" s="5" t="n">
        <v>-90</v>
      </c>
    </row>
    <row r="36" spans="1:4">
      <c r="A36" s="4" t="s">
        <v>168</v>
      </c>
      <c r="C36" s="5" t="n">
        <v>4775</v>
      </c>
    </row>
    <row r="37" spans="1:4">
      <c r="A37" s="4" t="s">
        <v>169</v>
      </c>
      <c r="B37" s="5" t="n">
        <v>-19104</v>
      </c>
      <c r="C37" s="5" t="n">
        <v>4775</v>
      </c>
      <c r="D37" s="5" t="n">
        <v>-2815</v>
      </c>
    </row>
    <row r="38" spans="1:4">
      <c r="A38" s="4" t="s">
        <v>170</v>
      </c>
      <c r="B38" s="5" t="n">
        <v>6</v>
      </c>
      <c r="C38" s="5" t="n">
        <v>-26</v>
      </c>
      <c r="D38" s="5" t="n">
        <v>69</v>
      </c>
    </row>
    <row r="39" spans="1:4">
      <c r="A39" s="4" t="s">
        <v>171</v>
      </c>
      <c r="B39" s="5" t="n">
        <v>-18276</v>
      </c>
      <c r="C39" s="5" t="n">
        <v>-6660</v>
      </c>
      <c r="D39" s="5" t="n">
        <v>2577</v>
      </c>
    </row>
    <row r="40" spans="1:4">
      <c r="A40" s="4" t="s">
        <v>172</v>
      </c>
      <c r="B40" s="5" t="n">
        <v>35723</v>
      </c>
      <c r="C40" s="5" t="n">
        <v>17447</v>
      </c>
      <c r="D40" s="5" t="n">
        <v>12365</v>
      </c>
    </row>
    <row r="41" spans="1:4">
      <c r="A41" s="4" t="s">
        <v>173</v>
      </c>
      <c r="B41" s="6" t="n">
        <v>17447</v>
      </c>
      <c r="C41" s="6" t="n">
        <v>10787</v>
      </c>
      <c r="D41" s="5" t="n">
        <v>14942</v>
      </c>
    </row>
    <row r="42" spans="1:4">
      <c r="A42" s="3" t="s">
        <v>174</v>
      </c>
    </row>
    <row r="43" spans="1:4">
      <c r="A43" s="4" t="s">
        <v>175</v>
      </c>
      <c r="D43" s="6" t="n">
        <v>1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25"/>
  </cols>
  <sheetData>
    <row r="1" spans="1:4">
      <c r="A1" s="1" t="s">
        <v>617</v>
      </c>
      <c r="B1" s="2" t="s">
        <v>75</v>
      </c>
      <c r="C1" s="2" t="s">
        <v>76</v>
      </c>
      <c r="D1" s="2" t="s">
        <v>1</v>
      </c>
    </row>
    <row r="2" spans="1:4">
      <c r="B2" s="2" t="s">
        <v>68</v>
      </c>
      <c r="C2" s="2" t="s">
        <v>77</v>
      </c>
      <c r="D2" s="2" t="s">
        <v>2</v>
      </c>
    </row>
    <row r="3" spans="1:4">
      <c r="A3" s="3" t="s">
        <v>192</v>
      </c>
    </row>
    <row r="4" spans="1:4">
      <c r="A4" s="4" t="s">
        <v>79</v>
      </c>
      <c r="B4" s="4" t="s">
        <v>80</v>
      </c>
      <c r="C4" s="4" t="s">
        <v>81</v>
      </c>
      <c r="D4" s="4" t="s">
        <v>81</v>
      </c>
    </row>
    <row r="5" spans="1:4">
      <c r="A5" s="4" t="s">
        <v>618</v>
      </c>
      <c r="D5" s="4" t="s">
        <v>619</v>
      </c>
    </row>
    <row r="6" spans="1:4">
      <c r="A6" s="4" t="s">
        <v>620</v>
      </c>
      <c r="D6" s="4" t="s">
        <v>5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21</v>
      </c>
      <c r="B1" s="2" t="s">
        <v>75</v>
      </c>
      <c r="C1" s="2" t="s">
        <v>76</v>
      </c>
      <c r="D1" s="2" t="s">
        <v>1</v>
      </c>
    </row>
    <row r="2" spans="1:4">
      <c r="B2" s="2" t="s">
        <v>68</v>
      </c>
      <c r="C2" s="2" t="s">
        <v>77</v>
      </c>
      <c r="D2" s="2" t="s">
        <v>2</v>
      </c>
    </row>
    <row r="3" spans="1:4">
      <c r="A3" s="3" t="s">
        <v>192</v>
      </c>
    </row>
    <row r="4" spans="1:4">
      <c r="A4" s="4" t="s">
        <v>79</v>
      </c>
      <c r="B4" s="4" t="s">
        <v>80</v>
      </c>
      <c r="C4" s="4" t="s">
        <v>81</v>
      </c>
      <c r="D4" s="4" t="s">
        <v>81</v>
      </c>
    </row>
    <row r="5" spans="1:4">
      <c r="A5" s="4" t="s">
        <v>622</v>
      </c>
      <c r="C5" s="6" t="n">
        <v>211</v>
      </c>
      <c r="D5" s="6" t="n">
        <v>317</v>
      </c>
    </row>
    <row r="6" spans="1:4">
      <c r="A6" s="4" t="s">
        <v>623</v>
      </c>
    </row>
    <row r="7" spans="1:4">
      <c r="A7" s="3" t="s">
        <v>192</v>
      </c>
    </row>
    <row r="8" spans="1:4">
      <c r="A8" s="4" t="s">
        <v>624</v>
      </c>
      <c r="B8" s="6" t="n">
        <v>24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25</v>
      </c>
      <c r="B1" s="2" t="s">
        <v>426</v>
      </c>
    </row>
    <row r="2" spans="1:2">
      <c r="A2" s="3" t="s">
        <v>626</v>
      </c>
    </row>
    <row r="3" spans="1:2">
      <c r="A3" s="4" t="s">
        <v>627</v>
      </c>
      <c r="B3" s="6" t="n">
        <v>956</v>
      </c>
    </row>
    <row r="4" spans="1:2">
      <c r="A4" s="4" t="s">
        <v>581</v>
      </c>
      <c r="B4" s="5" t="n">
        <v>1227</v>
      </c>
    </row>
    <row r="5" spans="1:2">
      <c r="A5" s="4" t="s">
        <v>582</v>
      </c>
      <c r="B5" s="5" t="n">
        <v>634</v>
      </c>
    </row>
    <row r="6" spans="1:2">
      <c r="A6" s="4" t="s">
        <v>583</v>
      </c>
      <c r="B6" s="5" t="n">
        <v>233</v>
      </c>
    </row>
    <row r="7" spans="1:2">
      <c r="A7" s="4" t="s">
        <v>628</v>
      </c>
      <c r="B7" s="5" t="n">
        <v>3050</v>
      </c>
    </row>
    <row r="8" spans="1:2">
      <c r="A8" s="4" t="s">
        <v>629</v>
      </c>
      <c r="B8" s="5" t="n">
        <v>-284</v>
      </c>
    </row>
    <row r="9" spans="1:2">
      <c r="A9" s="4" t="s">
        <v>630</v>
      </c>
      <c r="B9" s="6" t="n">
        <v>276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631</v>
      </c>
      <c r="B1" s="2" t="s">
        <v>2</v>
      </c>
      <c r="C1" s="2" t="s">
        <v>66</v>
      </c>
      <c r="D1" s="2" t="s">
        <v>32</v>
      </c>
      <c r="E1" s="2" t="s">
        <v>67</v>
      </c>
      <c r="F1" s="2" t="s">
        <v>68</v>
      </c>
    </row>
    <row r="2" spans="1:6">
      <c r="A2" s="4" t="s">
        <v>632</v>
      </c>
      <c r="B2" s="5" t="n">
        <v>5000000</v>
      </c>
    </row>
    <row r="3" spans="1:6">
      <c r="A3" s="4" t="s">
        <v>633</v>
      </c>
      <c r="B3" s="7" t="n">
        <v>0.001</v>
      </c>
    </row>
    <row r="4" spans="1:6">
      <c r="A4" s="4" t="s">
        <v>634</v>
      </c>
      <c r="B4" s="5" t="n">
        <v>0</v>
      </c>
    </row>
    <row r="5" spans="1:6">
      <c r="A5" s="4" t="s">
        <v>635</v>
      </c>
      <c r="B5" s="5" t="n">
        <v>100000000</v>
      </c>
      <c r="E5" s="5" t="n">
        <v>100000000</v>
      </c>
      <c r="F5" s="5" t="n">
        <v>275000000</v>
      </c>
    </row>
    <row r="6" spans="1:6">
      <c r="A6" s="4" t="s">
        <v>70</v>
      </c>
      <c r="B6" s="7" t="n">
        <v>0.001</v>
      </c>
      <c r="C6" s="7" t="n">
        <v>0.001</v>
      </c>
      <c r="D6" s="7" t="n">
        <v>0.001</v>
      </c>
    </row>
    <row r="7" spans="1:6">
      <c r="A7" s="4" t="s">
        <v>72</v>
      </c>
      <c r="B7" s="5" t="n">
        <v>9591957</v>
      </c>
      <c r="D7" s="5" t="n">
        <v>9437883</v>
      </c>
      <c r="F7" s="5" t="n">
        <v>4774093</v>
      </c>
    </row>
    <row r="8" spans="1:6">
      <c r="A8" s="4" t="s">
        <v>73</v>
      </c>
      <c r="B8" s="5" t="n">
        <v>9591957</v>
      </c>
      <c r="D8" s="5" t="n">
        <v>9437883</v>
      </c>
    </row>
    <row r="9" spans="1:6">
      <c r="A9" s="4" t="s">
        <v>636</v>
      </c>
    </row>
    <row r="10" spans="1:6">
      <c r="A10" s="4" t="s">
        <v>72</v>
      </c>
      <c r="F10" s="5" t="n">
        <v>45868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37"/>
    <col customWidth="1" max="3" min="3" width="20"/>
    <col customWidth="1" max="4" min="4" width="20"/>
  </cols>
  <sheetData>
    <row r="1" spans="1:4">
      <c r="A1" s="1" t="s">
        <v>637</v>
      </c>
      <c r="B1" s="2" t="s">
        <v>638</v>
      </c>
      <c r="C1" s="2" t="s">
        <v>639</v>
      </c>
      <c r="D1" s="2" t="s">
        <v>640</v>
      </c>
    </row>
    <row r="2" spans="1:4">
      <c r="A2" s="3" t="s">
        <v>641</v>
      </c>
    </row>
    <row r="3" spans="1:4">
      <c r="A3" s="4" t="s">
        <v>642</v>
      </c>
      <c r="B3" s="5" t="n">
        <v>100000000</v>
      </c>
      <c r="C3" s="5" t="n">
        <v>100000000</v>
      </c>
      <c r="D3" s="5" t="n">
        <v>275000000</v>
      </c>
    </row>
    <row r="4" spans="1:4">
      <c r="A4" s="4" t="s">
        <v>643</v>
      </c>
      <c r="B4" s="5" t="n">
        <v>7</v>
      </c>
    </row>
    <row r="5" spans="1:4">
      <c r="A5" s="4" t="s">
        <v>644</v>
      </c>
      <c r="B5" s="4" t="s">
        <v>645</v>
      </c>
    </row>
    <row r="6" spans="1:4">
      <c r="A6" s="4" t="s">
        <v>646</v>
      </c>
      <c r="B6" s="4" t="s">
        <v>542</v>
      </c>
    </row>
    <row r="7" spans="1:4">
      <c r="A7" s="4" t="s">
        <v>647</v>
      </c>
      <c r="B7" s="4" t="s">
        <v>648</v>
      </c>
    </row>
    <row r="8" spans="1:4">
      <c r="A8" s="4" t="s">
        <v>649</v>
      </c>
      <c r="B8" s="5" t="n">
        <v>2</v>
      </c>
    </row>
    <row r="9" spans="1:4">
      <c r="A9" s="4" t="s">
        <v>650</v>
      </c>
      <c r="B9" s="4" t="s">
        <v>530</v>
      </c>
    </row>
    <row r="10" spans="1:4">
      <c r="A10" s="4" t="s">
        <v>515</v>
      </c>
      <c r="B10" s="5" t="n">
        <v>4972365</v>
      </c>
    </row>
    <row r="11" spans="1:4">
      <c r="A11" s="4" t="s">
        <v>651</v>
      </c>
      <c r="B11" s="7" t="n">
        <v>0.001</v>
      </c>
    </row>
    <row r="12" spans="1:4">
      <c r="A12" s="4" t="s">
        <v>652</v>
      </c>
      <c r="B12" s="4" t="s">
        <v>653</v>
      </c>
    </row>
    <row r="13" spans="1:4">
      <c r="A13" s="4" t="s">
        <v>654</v>
      </c>
      <c r="B13" s="4" t="s">
        <v>655</v>
      </c>
    </row>
    <row r="14" spans="1:4">
      <c r="A14" s="4" t="s">
        <v>656</v>
      </c>
      <c r="B14" s="4" t="s">
        <v>6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5"/>
  </cols>
  <sheetData>
    <row r="1" spans="1:4">
      <c r="A1" s="1" t="s">
        <v>658</v>
      </c>
      <c r="B1" s="2" t="s">
        <v>1</v>
      </c>
    </row>
    <row r="2" spans="1:4">
      <c r="B2" s="2" t="s">
        <v>426</v>
      </c>
      <c r="C2" s="2" t="s">
        <v>508</v>
      </c>
      <c r="D2" s="2" t="s">
        <v>659</v>
      </c>
    </row>
    <row r="3" spans="1:4">
      <c r="A3" s="3" t="s">
        <v>660</v>
      </c>
    </row>
    <row r="4" spans="1:4">
      <c r="A4" s="4" t="s">
        <v>661</v>
      </c>
      <c r="B4" s="4" t="s">
        <v>662</v>
      </c>
    </row>
    <row r="5" spans="1:4">
      <c r="A5" s="4" t="s">
        <v>663</v>
      </c>
    </row>
    <row r="6" spans="1:4">
      <c r="A6" s="3" t="s">
        <v>660</v>
      </c>
    </row>
    <row r="7" spans="1:4">
      <c r="A7" s="4" t="s">
        <v>664</v>
      </c>
      <c r="D7" s="5" t="n">
        <v>10</v>
      </c>
    </row>
    <row r="8" spans="1:4">
      <c r="A8" s="4" t="s">
        <v>299</v>
      </c>
    </row>
    <row r="9" spans="1:4">
      <c r="A9" s="3" t="s">
        <v>660</v>
      </c>
    </row>
    <row r="10" spans="1:4">
      <c r="A10" s="4" t="s">
        <v>343</v>
      </c>
      <c r="D10" s="9" t="n">
        <v>15.5</v>
      </c>
    </row>
    <row r="11" spans="1:4">
      <c r="A11" s="4" t="s">
        <v>665</v>
      </c>
    </row>
    <row r="12" spans="1:4">
      <c r="A12" s="3" t="s">
        <v>197</v>
      </c>
    </row>
    <row r="13" spans="1:4">
      <c r="A13" s="4" t="s">
        <v>666</v>
      </c>
      <c r="B13" s="6" t="n">
        <v>20000</v>
      </c>
    </row>
    <row r="14" spans="1:4">
      <c r="A14" s="4" t="s">
        <v>667</v>
      </c>
    </row>
    <row r="15" spans="1:4">
      <c r="A15" s="3" t="s">
        <v>197</v>
      </c>
    </row>
    <row r="16" spans="1:4">
      <c r="A16" s="4" t="s">
        <v>668</v>
      </c>
      <c r="B16" s="5" t="n">
        <v>77</v>
      </c>
      <c r="C16" s="6" t="n">
        <v>76</v>
      </c>
    </row>
    <row r="17" spans="1:4">
      <c r="A17" s="4" t="s">
        <v>46</v>
      </c>
      <c r="B17" s="5" t="n">
        <v>77</v>
      </c>
      <c r="C17" s="5" t="n">
        <v>76</v>
      </c>
    </row>
    <row r="18" spans="1:4">
      <c r="A18" s="4" t="s">
        <v>51</v>
      </c>
      <c r="B18" s="5" t="n">
        <v>20300</v>
      </c>
      <c r="C18" s="5" t="n">
        <v>17900</v>
      </c>
    </row>
    <row r="19" spans="1:4">
      <c r="A19" s="4" t="s">
        <v>57</v>
      </c>
      <c r="B19" s="5" t="n">
        <v>20300</v>
      </c>
      <c r="C19" s="5" t="n">
        <v>17900</v>
      </c>
    </row>
    <row r="20" spans="1:4">
      <c r="A20" s="4" t="s">
        <v>669</v>
      </c>
    </row>
    <row r="21" spans="1:4">
      <c r="A21" s="3" t="s">
        <v>197</v>
      </c>
    </row>
    <row r="22" spans="1:4">
      <c r="A22" s="4" t="s">
        <v>668</v>
      </c>
      <c r="B22" s="5" t="n">
        <v>77</v>
      </c>
      <c r="C22" s="5" t="n">
        <v>76</v>
      </c>
    </row>
    <row r="23" spans="1:4">
      <c r="A23" s="4" t="s">
        <v>46</v>
      </c>
      <c r="B23" s="5" t="n">
        <v>77</v>
      </c>
      <c r="C23" s="5" t="n">
        <v>76</v>
      </c>
    </row>
    <row r="24" spans="1:4">
      <c r="A24" s="4" t="s">
        <v>670</v>
      </c>
    </row>
    <row r="25" spans="1:4">
      <c r="A25" s="3" t="s">
        <v>197</v>
      </c>
    </row>
    <row r="26" spans="1:4">
      <c r="A26" s="4" t="s">
        <v>51</v>
      </c>
      <c r="B26" s="5" t="n">
        <v>20300</v>
      </c>
      <c r="C26" s="5" t="n">
        <v>17900</v>
      </c>
    </row>
    <row r="27" spans="1:4">
      <c r="A27" s="4" t="s">
        <v>57</v>
      </c>
      <c r="B27" s="5" t="n">
        <v>20300</v>
      </c>
      <c r="C27" s="6" t="n">
        <v>17900</v>
      </c>
    </row>
    <row r="28" spans="1:4">
      <c r="A28" s="3" t="s">
        <v>660</v>
      </c>
    </row>
    <row r="29" spans="1:4">
      <c r="A29" s="4" t="s">
        <v>671</v>
      </c>
      <c r="B29" s="5" t="n">
        <v>17900</v>
      </c>
    </row>
    <row r="30" spans="1:4">
      <c r="A30" s="4" t="s">
        <v>672</v>
      </c>
      <c r="B30" s="5" t="n">
        <v>-1600</v>
      </c>
    </row>
    <row r="31" spans="1:4">
      <c r="A31" s="4" t="s">
        <v>154</v>
      </c>
      <c r="B31" s="5" t="n">
        <v>4000</v>
      </c>
    </row>
    <row r="32" spans="1:4">
      <c r="A32" s="4" t="s">
        <v>673</v>
      </c>
      <c r="B32" s="6" t="n">
        <v>20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74</v>
      </c>
      <c r="B1" s="2" t="s">
        <v>75</v>
      </c>
      <c r="C1" s="2" t="s">
        <v>76</v>
      </c>
      <c r="E1" s="2" t="s">
        <v>1</v>
      </c>
    </row>
    <row r="2" spans="1:6">
      <c r="B2" s="2" t="s">
        <v>68</v>
      </c>
      <c r="C2" s="2" t="s">
        <v>77</v>
      </c>
      <c r="D2" s="2" t="s">
        <v>77</v>
      </c>
      <c r="E2" s="2" t="s">
        <v>2</v>
      </c>
      <c r="F2" s="2" t="s">
        <v>349</v>
      </c>
    </row>
    <row r="3" spans="1:6">
      <c r="A3" s="3" t="s">
        <v>675</v>
      </c>
    </row>
    <row r="4" spans="1:6">
      <c r="A4" s="4" t="s">
        <v>79</v>
      </c>
      <c r="B4" s="4" t="s">
        <v>80</v>
      </c>
      <c r="D4" s="4" t="s">
        <v>81</v>
      </c>
      <c r="E4" s="4" t="s">
        <v>81</v>
      </c>
    </row>
    <row r="5" spans="1:6">
      <c r="A5" s="4" t="s">
        <v>676</v>
      </c>
      <c r="E5" s="5" t="n">
        <v>4972364</v>
      </c>
    </row>
    <row r="6" spans="1:6">
      <c r="A6" s="4" t="s">
        <v>677</v>
      </c>
      <c r="B6" s="6" t="n">
        <v>107240</v>
      </c>
      <c r="C6" s="6" t="n">
        <v>-10483</v>
      </c>
      <c r="D6" s="6" t="n">
        <v>-10483</v>
      </c>
      <c r="E6" s="6" t="n">
        <v>-18239</v>
      </c>
    </row>
    <row r="7" spans="1:6">
      <c r="A7" s="4" t="s">
        <v>678</v>
      </c>
      <c r="B7" s="5" t="n">
        <v>56547101</v>
      </c>
      <c r="D7" s="5" t="n">
        <v>14333332</v>
      </c>
      <c r="E7" s="5" t="n">
        <v>14443541</v>
      </c>
    </row>
    <row r="8" spans="1:6">
      <c r="A8" s="4" t="s">
        <v>105</v>
      </c>
      <c r="B8" s="8" t="n">
        <v>1.9</v>
      </c>
      <c r="D8" s="8" t="n">
        <v>-0.73</v>
      </c>
      <c r="E8" s="8" t="n">
        <v>-1.26</v>
      </c>
    </row>
    <row r="9" spans="1:6">
      <c r="A9" s="4" t="s">
        <v>354</v>
      </c>
    </row>
    <row r="10" spans="1:6">
      <c r="A10" s="3" t="s">
        <v>675</v>
      </c>
    </row>
    <row r="11" spans="1:6">
      <c r="A11" s="4" t="s">
        <v>339</v>
      </c>
      <c r="E11" s="4" t="s">
        <v>355</v>
      </c>
      <c r="F11" s="4" t="s">
        <v>355</v>
      </c>
    </row>
    <row r="12" spans="1:6">
      <c r="A12" s="4" t="s">
        <v>356</v>
      </c>
    </row>
    <row r="13" spans="1:6">
      <c r="A13" s="3" t="s">
        <v>675</v>
      </c>
    </row>
    <row r="14" spans="1:6">
      <c r="A14" s="4" t="s">
        <v>339</v>
      </c>
      <c r="E14" s="4" t="s">
        <v>357</v>
      </c>
      <c r="F14" s="4" t="s">
        <v>357</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27"/>
  </cols>
  <sheetData>
    <row r="1" spans="1:3">
      <c r="A1" s="1" t="s">
        <v>679</v>
      </c>
      <c r="B1" s="2" t="s">
        <v>680</v>
      </c>
      <c r="C1" s="2" t="s">
        <v>681</v>
      </c>
    </row>
    <row r="2" spans="1:3">
      <c r="A2" s="4" t="s">
        <v>682</v>
      </c>
    </row>
    <row r="3" spans="1:3">
      <c r="A3" s="3" t="s">
        <v>683</v>
      </c>
    </row>
    <row r="4" spans="1:3">
      <c r="A4" s="4" t="s">
        <v>684</v>
      </c>
      <c r="B4" s="4" t="s">
        <v>685</v>
      </c>
    </row>
    <row r="5" spans="1:3">
      <c r="A5" s="4" t="s">
        <v>686</v>
      </c>
    </row>
    <row r="6" spans="1:3">
      <c r="A6" s="3" t="s">
        <v>683</v>
      </c>
    </row>
    <row r="7" spans="1:3">
      <c r="A7" s="4" t="s">
        <v>687</v>
      </c>
      <c r="C7" s="4" t="s">
        <v>619</v>
      </c>
    </row>
    <row r="8" spans="1:3">
      <c r="A8" s="4" t="s">
        <v>688</v>
      </c>
    </row>
    <row r="9" spans="1:3">
      <c r="A9" s="3" t="s">
        <v>683</v>
      </c>
    </row>
    <row r="10" spans="1:3">
      <c r="A10" s="4" t="s">
        <v>689</v>
      </c>
      <c r="C10" s="5" t="n">
        <v>2150000</v>
      </c>
    </row>
    <row r="11" spans="1:3">
      <c r="A11" s="4" t="s">
        <v>690</v>
      </c>
      <c r="C11" s="5" t="n">
        <v>1300000</v>
      </c>
    </row>
    <row r="12" spans="1:3">
      <c r="A12" s="4" t="s">
        <v>691</v>
      </c>
    </row>
    <row r="13" spans="1:3">
      <c r="A13" s="3" t="s">
        <v>683</v>
      </c>
    </row>
    <row r="14" spans="1:3">
      <c r="A14" s="4" t="s">
        <v>692</v>
      </c>
      <c r="C14" s="11" t="n">
        <v>2.9</v>
      </c>
    </row>
    <row r="15" spans="1:3">
      <c r="A15" s="4" t="s">
        <v>687</v>
      </c>
      <c r="C15" s="4" t="s">
        <v>693</v>
      </c>
    </row>
    <row r="16" spans="1:3">
      <c r="A16" s="4" t="s">
        <v>694</v>
      </c>
    </row>
    <row r="17" spans="1:3">
      <c r="A17" s="3" t="s">
        <v>683</v>
      </c>
    </row>
    <row r="18" spans="1:3">
      <c r="A18" s="4" t="s">
        <v>695</v>
      </c>
      <c r="B18" s="4" t="s">
        <v>696</v>
      </c>
    </row>
    <row r="19" spans="1:3">
      <c r="A19" s="4" t="s">
        <v>697</v>
      </c>
      <c r="B19" s="5" t="n">
        <v>3</v>
      </c>
    </row>
    <row r="20" spans="1:3">
      <c r="A20" s="4" t="s">
        <v>698</v>
      </c>
      <c r="B20" s="4" t="s">
        <v>521</v>
      </c>
    </row>
    <row r="21" spans="1:3">
      <c r="A21" s="4" t="s">
        <v>699</v>
      </c>
    </row>
    <row r="22" spans="1:3">
      <c r="A22" s="3" t="s">
        <v>683</v>
      </c>
    </row>
    <row r="23" spans="1:3">
      <c r="A23" s="4" t="s">
        <v>695</v>
      </c>
      <c r="B23" s="4" t="s">
        <v>296</v>
      </c>
    </row>
    <row r="24" spans="1:3">
      <c r="A24" s="4" t="s">
        <v>698</v>
      </c>
      <c r="B24" s="4" t="s">
        <v>521</v>
      </c>
    </row>
    <row r="25" spans="1:3">
      <c r="A25" s="4" t="s">
        <v>700</v>
      </c>
    </row>
    <row r="26" spans="1:3">
      <c r="A26" s="3" t="s">
        <v>683</v>
      </c>
    </row>
    <row r="27" spans="1:3">
      <c r="A27" s="4" t="s">
        <v>684</v>
      </c>
      <c r="B27" s="4" t="s">
        <v>521</v>
      </c>
    </row>
    <row r="28" spans="1:3">
      <c r="A28" s="4" t="s">
        <v>701</v>
      </c>
    </row>
    <row r="29" spans="1:3">
      <c r="A29" s="3" t="s">
        <v>683</v>
      </c>
    </row>
    <row r="30" spans="1:3">
      <c r="A30" s="4" t="s">
        <v>684</v>
      </c>
      <c r="B30" s="4" t="s">
        <v>702</v>
      </c>
    </row>
    <row r="31" spans="1:3">
      <c r="A31" s="4" t="s">
        <v>703</v>
      </c>
    </row>
    <row r="32" spans="1:3">
      <c r="A32" s="3" t="s">
        <v>683</v>
      </c>
    </row>
    <row r="33" spans="1:3">
      <c r="A33" s="4" t="s">
        <v>692</v>
      </c>
      <c r="C33" s="11"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0"/>
  </cols>
  <sheetData>
    <row r="1" spans="1:2">
      <c r="A1" s="1" t="s">
        <v>704</v>
      </c>
      <c r="B1" s="2" t="s">
        <v>1</v>
      </c>
    </row>
    <row r="2" spans="1:2">
      <c r="B2" s="2" t="s">
        <v>639</v>
      </c>
    </row>
    <row r="3" spans="1:2">
      <c r="A3" s="3" t="s">
        <v>683</v>
      </c>
    </row>
    <row r="4" spans="1:2">
      <c r="A4" s="4" t="s">
        <v>705</v>
      </c>
      <c r="B4" s="5" t="n">
        <v>0</v>
      </c>
    </row>
    <row r="5" spans="1:2">
      <c r="A5" s="4" t="s">
        <v>688</v>
      </c>
    </row>
    <row r="6" spans="1:2">
      <c r="A6" s="3" t="s">
        <v>683</v>
      </c>
    </row>
    <row r="7" spans="1:2">
      <c r="A7" s="4" t="s">
        <v>706</v>
      </c>
      <c r="B7" s="5" t="n">
        <v>2150000</v>
      </c>
    </row>
    <row r="8" spans="1:2">
      <c r="A8" s="4" t="s">
        <v>707</v>
      </c>
      <c r="B8" s="5" t="n">
        <v>1300000</v>
      </c>
    </row>
    <row r="9" spans="1:2">
      <c r="A9" s="4" t="s">
        <v>705</v>
      </c>
      <c r="B9" s="5" t="n">
        <v>-2264450</v>
      </c>
    </row>
    <row r="10" spans="1:2">
      <c r="A10" s="4" t="s">
        <v>708</v>
      </c>
      <c r="B10" s="5" t="n">
        <v>188500</v>
      </c>
    </row>
    <row r="11" spans="1:2">
      <c r="A11" s="4" t="s">
        <v>709</v>
      </c>
      <c r="B11" s="5" t="n">
        <v>827995</v>
      </c>
    </row>
    <row r="12" spans="1:2">
      <c r="A12" s="4" t="s">
        <v>710</v>
      </c>
      <c r="B12" s="5" t="n">
        <v>272245</v>
      </c>
    </row>
    <row r="13" spans="1:2">
      <c r="A13" s="4" t="s">
        <v>694</v>
      </c>
    </row>
    <row r="14" spans="1:2">
      <c r="A14" s="3" t="s">
        <v>683</v>
      </c>
    </row>
    <row r="15" spans="1:2">
      <c r="A15" s="4" t="s">
        <v>711</v>
      </c>
      <c r="B15" s="5" t="n">
        <v>-1420800</v>
      </c>
    </row>
    <row r="16" spans="1:2">
      <c r="A16" s="4" t="s">
        <v>699</v>
      </c>
    </row>
    <row r="17" spans="1:2">
      <c r="A17" s="3" t="s">
        <v>683</v>
      </c>
    </row>
    <row r="18" spans="1:2">
      <c r="A18" s="4" t="s">
        <v>711</v>
      </c>
      <c r="B18" s="5" t="n">
        <v>-50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714</v>
      </c>
    </row>
    <row r="4" spans="1:2">
      <c r="A4" s="4" t="s">
        <v>715</v>
      </c>
      <c r="B4" s="5" t="n">
        <v>665000</v>
      </c>
    </row>
    <row r="5" spans="1:2">
      <c r="A5" s="4" t="s">
        <v>716</v>
      </c>
      <c r="B5" s="5" t="n">
        <v>419800</v>
      </c>
    </row>
    <row r="6" spans="1:2">
      <c r="A6" s="4" t="s">
        <v>717</v>
      </c>
      <c r="B6" s="5" t="n">
        <v>-1820</v>
      </c>
    </row>
    <row r="7" spans="1:2">
      <c r="A7" s="4" t="s">
        <v>718</v>
      </c>
      <c r="B7" s="5" t="n">
        <v>-212164</v>
      </c>
    </row>
    <row r="8" spans="1:2">
      <c r="A8" s="4" t="s">
        <v>719</v>
      </c>
      <c r="B8" s="5" t="n">
        <v>870816</v>
      </c>
    </row>
    <row r="9" spans="1:2">
      <c r="A9" s="3" t="s">
        <v>720</v>
      </c>
    </row>
    <row r="10" spans="1:2">
      <c r="A10" s="4" t="s">
        <v>721</v>
      </c>
      <c r="B10" s="8" t="n">
        <v>6.07</v>
      </c>
    </row>
    <row r="11" spans="1:2">
      <c r="A11" s="4" t="s">
        <v>722</v>
      </c>
      <c r="B11" s="12" t="n">
        <v>1.5</v>
      </c>
    </row>
    <row r="12" spans="1:2">
      <c r="A12" s="4" t="s">
        <v>723</v>
      </c>
      <c r="B12" s="12" t="n">
        <v>6.07</v>
      </c>
    </row>
    <row r="13" spans="1:2">
      <c r="A13" s="4" t="s">
        <v>724</v>
      </c>
      <c r="B13" s="12" t="n">
        <v>6.07</v>
      </c>
    </row>
    <row r="14" spans="1:2">
      <c r="A14" s="4" t="s">
        <v>725</v>
      </c>
      <c r="B14" s="8" t="n">
        <v>3.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s>
  <sheetData>
    <row r="1" spans="1:4">
      <c r="A1" s="1" t="s">
        <v>726</v>
      </c>
      <c r="B1" s="2" t="s">
        <v>75</v>
      </c>
      <c r="C1" s="2" t="s">
        <v>76</v>
      </c>
      <c r="D1" s="2" t="s">
        <v>1</v>
      </c>
    </row>
    <row r="2" spans="1:4">
      <c r="B2" s="2" t="s">
        <v>68</v>
      </c>
      <c r="C2" s="2" t="s">
        <v>77</v>
      </c>
      <c r="D2" s="2" t="s">
        <v>2</v>
      </c>
    </row>
    <row r="3" spans="1:4">
      <c r="A3" s="3" t="s">
        <v>727</v>
      </c>
    </row>
    <row r="4" spans="1:4">
      <c r="A4" s="4" t="s">
        <v>79</v>
      </c>
      <c r="B4" s="4" t="s">
        <v>80</v>
      </c>
      <c r="C4" s="4" t="s">
        <v>81</v>
      </c>
      <c r="D4" s="4" t="s">
        <v>81</v>
      </c>
    </row>
    <row r="5" spans="1:4">
      <c r="A5" s="4" t="s">
        <v>728</v>
      </c>
      <c r="B5" s="6" t="n">
        <v>4125</v>
      </c>
      <c r="C5" s="6" t="n">
        <v>60</v>
      </c>
      <c r="D5" s="6" t="n">
        <v>566</v>
      </c>
    </row>
    <row r="6" spans="1:4">
      <c r="A6" s="3" t="s">
        <v>729</v>
      </c>
    </row>
    <row r="7" spans="1:4">
      <c r="A7" s="4" t="s">
        <v>730</v>
      </c>
      <c r="D7" s="5" t="n">
        <v>0</v>
      </c>
    </row>
    <row r="8" spans="1:4">
      <c r="A8" s="3" t="s">
        <v>731</v>
      </c>
    </row>
    <row r="9" spans="1:4">
      <c r="A9" s="4" t="s">
        <v>732</v>
      </c>
      <c r="D9" s="4" t="s">
        <v>733</v>
      </c>
    </row>
    <row r="10" spans="1:4">
      <c r="A10" s="4" t="s">
        <v>734</v>
      </c>
      <c r="D10" s="4" t="s">
        <v>735</v>
      </c>
    </row>
    <row r="11" spans="1:4">
      <c r="A11" s="4" t="s">
        <v>736</v>
      </c>
      <c r="D11" s="4" t="s">
        <v>737</v>
      </c>
    </row>
    <row r="12" spans="1:4">
      <c r="A12" s="4" t="s">
        <v>89</v>
      </c>
    </row>
    <row r="13" spans="1:4">
      <c r="A13" s="3" t="s">
        <v>727</v>
      </c>
    </row>
    <row r="14" spans="1:4">
      <c r="A14" s="4" t="s">
        <v>728</v>
      </c>
      <c r="B14" s="5" t="n">
        <v>3466</v>
      </c>
      <c r="C14" s="6" t="n">
        <v>60</v>
      </c>
      <c r="D14" s="6" t="n">
        <v>554</v>
      </c>
    </row>
    <row r="15" spans="1:4">
      <c r="A15" s="4" t="s">
        <v>90</v>
      </c>
    </row>
    <row r="16" spans="1:4">
      <c r="A16" s="3" t="s">
        <v>727</v>
      </c>
    </row>
    <row r="17" spans="1:4">
      <c r="A17" s="4" t="s">
        <v>728</v>
      </c>
      <c r="B17" s="5" t="n">
        <v>436</v>
      </c>
      <c r="D17" s="6" t="n">
        <v>12</v>
      </c>
    </row>
    <row r="18" spans="1:4">
      <c r="A18" s="4" t="s">
        <v>91</v>
      </c>
    </row>
    <row r="19" spans="1:4">
      <c r="A19" s="3" t="s">
        <v>727</v>
      </c>
    </row>
    <row r="20" spans="1:4">
      <c r="A20" s="4" t="s">
        <v>728</v>
      </c>
      <c r="B20" s="6" t="n">
        <v>223</v>
      </c>
    </row>
    <row r="21" spans="1:4">
      <c r="A21" s="4" t="s">
        <v>738</v>
      </c>
    </row>
    <row r="22" spans="1:4">
      <c r="A22" s="3" t="s">
        <v>729</v>
      </c>
    </row>
    <row r="23" spans="1:4">
      <c r="A23" s="4" t="s">
        <v>739</v>
      </c>
      <c r="D23" s="5" t="n">
        <v>534500</v>
      </c>
    </row>
    <row r="24" spans="1:4">
      <c r="A24" s="4" t="s">
        <v>730</v>
      </c>
      <c r="D24" s="5" t="n">
        <v>1666950</v>
      </c>
    </row>
    <row r="25" spans="1:4">
      <c r="A25" s="4" t="s">
        <v>740</v>
      </c>
      <c r="D25" s="5" t="n">
        <v>-125500</v>
      </c>
    </row>
    <row r="26" spans="1:4">
      <c r="A26" s="4" t="s">
        <v>741</v>
      </c>
      <c r="D26" s="5" t="n">
        <v>2075950</v>
      </c>
    </row>
    <row r="27" spans="1:4">
      <c r="A27" s="4" t="s">
        <v>742</v>
      </c>
      <c r="D27" s="5" t="n">
        <v>2075950</v>
      </c>
    </row>
    <row r="28" spans="1:4">
      <c r="A28" s="3" t="s">
        <v>743</v>
      </c>
    </row>
    <row r="29" spans="1:4">
      <c r="A29" s="4" t="s">
        <v>744</v>
      </c>
      <c r="D29" s="8" t="n">
        <v>2.69</v>
      </c>
    </row>
    <row r="30" spans="1:4">
      <c r="A30" s="4" t="s">
        <v>745</v>
      </c>
      <c r="D30" s="12" t="n">
        <v>1.62</v>
      </c>
    </row>
    <row r="31" spans="1:4">
      <c r="A31" s="4" t="s">
        <v>746</v>
      </c>
      <c r="D31" s="12" t="n">
        <v>2.81</v>
      </c>
    </row>
    <row r="32" spans="1:4">
      <c r="A32" s="4" t="s">
        <v>747</v>
      </c>
      <c r="D32" s="12" t="n">
        <v>1.82</v>
      </c>
    </row>
    <row r="33" spans="1:4">
      <c r="A33" s="4" t="s">
        <v>748</v>
      </c>
      <c r="D33" s="8" t="n">
        <v>1.82</v>
      </c>
    </row>
    <row r="34" spans="1:4">
      <c r="A34" s="3" t="s">
        <v>749</v>
      </c>
    </row>
    <row r="35" spans="1:4">
      <c r="A35" s="4" t="s">
        <v>750</v>
      </c>
      <c r="D35" s="4" t="s">
        <v>751</v>
      </c>
    </row>
    <row r="36" spans="1:4">
      <c r="A36" s="4" t="s">
        <v>752</v>
      </c>
      <c r="D36" s="4" t="s">
        <v>751</v>
      </c>
    </row>
    <row r="37" spans="1:4">
      <c r="A37" s="4" t="s">
        <v>753</v>
      </c>
    </row>
    <row r="38" spans="1:4">
      <c r="A38" s="3" t="s">
        <v>749</v>
      </c>
    </row>
    <row r="39" spans="1:4">
      <c r="A39" s="4" t="s">
        <v>754</v>
      </c>
      <c r="D39" s="8" t="n">
        <v>1.1</v>
      </c>
    </row>
    <row r="40" spans="1:4">
      <c r="A40" s="4" t="s">
        <v>688</v>
      </c>
    </row>
    <row r="41" spans="1:4">
      <c r="A41" s="3" t="s">
        <v>755</v>
      </c>
    </row>
    <row r="42" spans="1:4">
      <c r="A42" s="4" t="s">
        <v>756</v>
      </c>
      <c r="D42" s="5" t="n">
        <v>1300000</v>
      </c>
    </row>
    <row r="43" spans="1:4">
      <c r="A43" s="3" t="s">
        <v>729</v>
      </c>
    </row>
    <row r="44" spans="1:4">
      <c r="A44" s="4" t="s">
        <v>730</v>
      </c>
      <c r="D44" s="5" t="n">
        <v>2264450</v>
      </c>
    </row>
    <row r="45" spans="1:4">
      <c r="A45" s="4" t="s">
        <v>740</v>
      </c>
      <c r="D45" s="5" t="n">
        <v>-188500</v>
      </c>
    </row>
    <row r="46" spans="1:4">
      <c r="A46" s="4" t="s">
        <v>691</v>
      </c>
    </row>
    <row r="47" spans="1:4">
      <c r="A47" s="3" t="s">
        <v>757</v>
      </c>
    </row>
    <row r="48" spans="1:4">
      <c r="A48" s="4" t="s">
        <v>687</v>
      </c>
      <c r="D48" s="4" t="s">
        <v>6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758</v>
      </c>
      <c r="B1" s="2" t="s">
        <v>75</v>
      </c>
      <c r="C1" s="2" t="s">
        <v>76</v>
      </c>
      <c r="D1" s="2" t="s">
        <v>1</v>
      </c>
    </row>
    <row r="2" spans="1:4">
      <c r="B2" s="2" t="s">
        <v>68</v>
      </c>
      <c r="C2" s="2" t="s">
        <v>77</v>
      </c>
      <c r="D2" s="2" t="s">
        <v>2</v>
      </c>
    </row>
    <row r="3" spans="1:4">
      <c r="A3" s="3" t="s">
        <v>203</v>
      </c>
    </row>
    <row r="4" spans="1:4">
      <c r="A4" s="4" t="s">
        <v>79</v>
      </c>
      <c r="B4" s="4" t="s">
        <v>80</v>
      </c>
      <c r="C4" s="4" t="s">
        <v>81</v>
      </c>
      <c r="D4" s="4" t="s">
        <v>81</v>
      </c>
    </row>
    <row r="5" spans="1:4">
      <c r="A5" s="4" t="s">
        <v>759</v>
      </c>
      <c r="B5" s="6" t="n">
        <v>776</v>
      </c>
      <c r="D5" s="6" t="n">
        <v>284</v>
      </c>
    </row>
    <row r="6" spans="1:4">
      <c r="A6" s="4" t="s">
        <v>760</v>
      </c>
      <c r="B6" s="5" t="n">
        <v>23</v>
      </c>
    </row>
    <row r="7" spans="1:4">
      <c r="A7" s="4" t="s">
        <v>761</v>
      </c>
      <c r="B7" s="6" t="n">
        <v>799</v>
      </c>
      <c r="C7" s="6" t="n">
        <v>0</v>
      </c>
      <c r="D7" s="6" t="n">
        <v>2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s>
  <sheetData>
    <row r="1" spans="1:4">
      <c r="A1" s="1" t="s">
        <v>762</v>
      </c>
      <c r="B1" s="2" t="s">
        <v>75</v>
      </c>
      <c r="C1" s="2" t="s">
        <v>76</v>
      </c>
      <c r="D1" s="2" t="s">
        <v>1</v>
      </c>
    </row>
    <row r="2" spans="1:4">
      <c r="B2" s="2" t="s">
        <v>68</v>
      </c>
      <c r="C2" s="2" t="s">
        <v>77</v>
      </c>
      <c r="D2" s="2" t="s">
        <v>2</v>
      </c>
    </row>
    <row r="3" spans="1:4">
      <c r="A3" s="3" t="s">
        <v>102</v>
      </c>
    </row>
    <row r="4" spans="1:4">
      <c r="A4" s="4" t="s">
        <v>79</v>
      </c>
      <c r="B4" s="4" t="s">
        <v>80</v>
      </c>
      <c r="C4" s="4" t="s">
        <v>81</v>
      </c>
      <c r="D4" s="4" t="s">
        <v>81</v>
      </c>
    </row>
    <row r="5" spans="1:4">
      <c r="A5" s="4" t="s">
        <v>763</v>
      </c>
      <c r="B5" s="6" t="n">
        <v>2612</v>
      </c>
    </row>
    <row r="6" spans="1:4">
      <c r="A6" s="4" t="s">
        <v>764</v>
      </c>
      <c r="B6" s="5" t="n">
        <v>2138</v>
      </c>
    </row>
    <row r="7" spans="1:4">
      <c r="A7" s="4" t="s">
        <v>765</v>
      </c>
      <c r="B7" s="5" t="n">
        <v>713</v>
      </c>
    </row>
    <row r="8" spans="1:4">
      <c r="A8" s="4" t="s">
        <v>766</v>
      </c>
      <c r="B8" s="5" t="n">
        <v>473</v>
      </c>
    </row>
    <row r="9" spans="1:4">
      <c r="A9" s="4" t="s">
        <v>767</v>
      </c>
      <c r="B9" s="5" t="n">
        <v>42</v>
      </c>
      <c r="C9" s="6" t="n">
        <v>606</v>
      </c>
    </row>
    <row r="10" spans="1:4">
      <c r="A10" s="4" t="s">
        <v>768</v>
      </c>
      <c r="B10" s="5" t="n">
        <v>-29976</v>
      </c>
    </row>
    <row r="11" spans="1:4">
      <c r="A11" s="4" t="s">
        <v>769</v>
      </c>
      <c r="B11" s="5" t="n">
        <v>-91171</v>
      </c>
    </row>
    <row r="12" spans="1:4">
      <c r="A12" s="4" t="s">
        <v>770</v>
      </c>
      <c r="B12" s="6" t="n">
        <v>-115169</v>
      </c>
      <c r="C12" s="6" t="n">
        <v>6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22"/>
    <col customWidth="1" max="5" min="5" width="21"/>
  </cols>
  <sheetData>
    <row r="1" spans="1:5">
      <c r="A1" s="1" t="s">
        <v>771</v>
      </c>
      <c r="B1" s="2" t="s">
        <v>772</v>
      </c>
      <c r="C1" s="2" t="s">
        <v>773</v>
      </c>
      <c r="D1" s="2" t="s">
        <v>774</v>
      </c>
      <c r="E1" s="2" t="s">
        <v>285</v>
      </c>
    </row>
    <row r="2" spans="1:5">
      <c r="A2" s="3" t="s">
        <v>775</v>
      </c>
    </row>
    <row r="3" spans="1:5">
      <c r="A3" s="4" t="s">
        <v>776</v>
      </c>
      <c r="C3" s="5" t="n">
        <v>2</v>
      </c>
      <c r="D3" s="5" t="n">
        <v>2</v>
      </c>
    </row>
    <row r="4" spans="1:5">
      <c r="A4" s="4" t="s">
        <v>777</v>
      </c>
    </row>
    <row r="5" spans="1:5">
      <c r="A5" s="3" t="s">
        <v>775</v>
      </c>
    </row>
    <row r="6" spans="1:5">
      <c r="A6" s="4" t="s">
        <v>778</v>
      </c>
      <c r="E6" s="11" t="n">
        <v>6.5</v>
      </c>
    </row>
    <row r="7" spans="1:5">
      <c r="A7" s="4" t="s">
        <v>779</v>
      </c>
    </row>
    <row r="8" spans="1:5">
      <c r="A8" s="3" t="s">
        <v>775</v>
      </c>
    </row>
    <row r="9" spans="1:5">
      <c r="A9" s="4" t="s">
        <v>778</v>
      </c>
      <c r="E9" s="6" t="n">
        <v>1</v>
      </c>
    </row>
    <row r="10" spans="1:5">
      <c r="A10" s="4" t="s">
        <v>780</v>
      </c>
    </row>
    <row r="11" spans="1:5">
      <c r="A11" s="3" t="s">
        <v>775</v>
      </c>
    </row>
    <row r="12" spans="1:5">
      <c r="A12" s="4" t="s">
        <v>781</v>
      </c>
      <c r="B12" s="4" t="s">
        <v>702</v>
      </c>
    </row>
    <row r="13" spans="1:5">
      <c r="A13" s="4" t="s">
        <v>778</v>
      </c>
      <c r="B13" s="11" t="n">
        <v>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0"/>
  </cols>
  <sheetData>
    <row r="1" spans="1:4">
      <c r="A1" s="1" t="s">
        <v>782</v>
      </c>
      <c r="B1" s="2" t="s">
        <v>75</v>
      </c>
      <c r="C1" s="2" t="s">
        <v>1</v>
      </c>
    </row>
    <row r="2" spans="1:4">
      <c r="B2" s="2" t="s">
        <v>783</v>
      </c>
      <c r="C2" s="2" t="s">
        <v>784</v>
      </c>
      <c r="D2" s="2" t="s">
        <v>785</v>
      </c>
    </row>
    <row r="3" spans="1:4">
      <c r="A3" s="4" t="s">
        <v>476</v>
      </c>
    </row>
    <row r="4" spans="1:4">
      <c r="A4" s="3" t="s">
        <v>786</v>
      </c>
    </row>
    <row r="5" spans="1:4">
      <c r="A5" s="4" t="s">
        <v>787</v>
      </c>
      <c r="B5" s="4" t="s">
        <v>788</v>
      </c>
    </row>
    <row r="6" spans="1:4">
      <c r="A6" s="4" t="s">
        <v>432</v>
      </c>
    </row>
    <row r="7" spans="1:4">
      <c r="A7" s="3" t="s">
        <v>786</v>
      </c>
    </row>
    <row r="8" spans="1:4">
      <c r="A8" s="4" t="s">
        <v>789</v>
      </c>
      <c r="C8" s="5" t="n">
        <v>6</v>
      </c>
    </row>
    <row r="9" spans="1:4">
      <c r="A9" s="4" t="s">
        <v>790</v>
      </c>
    </row>
    <row r="10" spans="1:4">
      <c r="A10" s="3" t="s">
        <v>786</v>
      </c>
    </row>
    <row r="11" spans="1:4">
      <c r="A11" s="4" t="s">
        <v>791</v>
      </c>
      <c r="C11" s="4" t="s">
        <v>542</v>
      </c>
    </row>
    <row r="12" spans="1:4">
      <c r="A12" s="4" t="s">
        <v>792</v>
      </c>
    </row>
    <row r="13" spans="1:4">
      <c r="A13" s="3" t="s">
        <v>786</v>
      </c>
    </row>
    <row r="14" spans="1:4">
      <c r="A14" s="4" t="s">
        <v>793</v>
      </c>
      <c r="B14" s="11" t="n">
        <v>12.5</v>
      </c>
    </row>
    <row r="15" spans="1:4">
      <c r="A15" s="4" t="s">
        <v>794</v>
      </c>
      <c r="B15" s="6" t="n">
        <v>150</v>
      </c>
    </row>
    <row r="16" spans="1:4">
      <c r="A16" s="4" t="s">
        <v>795</v>
      </c>
    </row>
    <row r="17" spans="1:4">
      <c r="A17" s="3" t="s">
        <v>786</v>
      </c>
    </row>
    <row r="18" spans="1:4">
      <c r="A18" s="4" t="s">
        <v>796</v>
      </c>
      <c r="C18" s="4" t="s">
        <v>797</v>
      </c>
    </row>
    <row r="19" spans="1:4">
      <c r="A19" s="4" t="s">
        <v>798</v>
      </c>
    </row>
    <row r="20" spans="1:4">
      <c r="A20" s="3" t="s">
        <v>786</v>
      </c>
    </row>
    <row r="21" spans="1:4">
      <c r="A21" s="4" t="s">
        <v>799</v>
      </c>
      <c r="C21" s="4" t="s">
        <v>563</v>
      </c>
    </row>
    <row r="22" spans="1:4">
      <c r="A22" s="4" t="s">
        <v>800</v>
      </c>
      <c r="D22" s="11" t="n">
        <v>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14"/>
  </cols>
  <sheetData>
    <row r="1" spans="1:2">
      <c r="A1" s="1" t="s">
        <v>801</v>
      </c>
      <c r="B1" s="2" t="s">
        <v>802</v>
      </c>
    </row>
    <row r="2" spans="1:2">
      <c r="A2" s="4" t="s">
        <v>803</v>
      </c>
    </row>
    <row r="3" spans="1:2">
      <c r="A3" s="3" t="s">
        <v>804</v>
      </c>
    </row>
    <row r="4" spans="1:2">
      <c r="A4" s="4" t="s">
        <v>805</v>
      </c>
      <c r="B4" s="4" t="s">
        <v>296</v>
      </c>
    </row>
    <row r="5" spans="1:2">
      <c r="A5" s="4" t="s">
        <v>806</v>
      </c>
    </row>
    <row r="6" spans="1:2">
      <c r="A6" s="3" t="s">
        <v>804</v>
      </c>
    </row>
    <row r="7" spans="1:2">
      <c r="A7" s="4" t="s">
        <v>805</v>
      </c>
      <c r="B7" s="4" t="s">
        <v>807</v>
      </c>
    </row>
    <row r="8" spans="1:2">
      <c r="A8" s="4" t="s">
        <v>808</v>
      </c>
    </row>
    <row r="9" spans="1:2">
      <c r="A9" s="3" t="s">
        <v>804</v>
      </c>
    </row>
    <row r="10" spans="1:2">
      <c r="A10" s="4" t="s">
        <v>805</v>
      </c>
      <c r="B10" s="4" t="s">
        <v>807</v>
      </c>
    </row>
    <row r="11" spans="1:2">
      <c r="A11" s="4" t="s">
        <v>809</v>
      </c>
    </row>
    <row r="12" spans="1:2">
      <c r="A12" s="3" t="s">
        <v>804</v>
      </c>
    </row>
    <row r="13" spans="1:2">
      <c r="A13" s="4" t="s">
        <v>805</v>
      </c>
      <c r="B13" s="4" t="s">
        <v>8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58:53Z</dcterms:created>
  <dcterms:modified xmlns:dcterms="http://purl.org/dc/terms/" xmlns:xsi="http://www.w3.org/2001/XMLSchema-instance" xsi:type="dcterms:W3CDTF">2020-05-14T16:58:53Z</dcterms:modified>
</cp:coreProperties>
</file>